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Cost Investmen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Other Balance Sheet And Stateme"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And Der" sheetId="19" state="visible" r:id="rId19"/>
    <sheet xmlns:r="http://schemas.openxmlformats.org/officeDocument/2006/relationships" name="Segment And Geographic Informat" sheetId="20" state="visible" r:id="rId20"/>
    <sheet xmlns:r="http://schemas.openxmlformats.org/officeDocument/2006/relationships" name="Commitments, Contingencies And " sheetId="21" state="visible" r:id="rId21"/>
    <sheet xmlns:r="http://schemas.openxmlformats.org/officeDocument/2006/relationships" name="Transactions With Related Parti" sheetId="22" state="visible" r:id="rId22"/>
    <sheet xmlns:r="http://schemas.openxmlformats.org/officeDocument/2006/relationships" name="Unaudited Summarized Quarterly "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Other Balance Sheet And State31"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Fair Value Measurements and D34" sheetId="34" state="visible" r:id="rId34"/>
    <sheet xmlns:r="http://schemas.openxmlformats.org/officeDocument/2006/relationships" name="Segment And Geographic Inform35" sheetId="35" state="visible" r:id="rId35"/>
    <sheet xmlns:r="http://schemas.openxmlformats.org/officeDocument/2006/relationships" name="Commitments, Contingencies An36" sheetId="36" state="visible" r:id="rId36"/>
    <sheet xmlns:r="http://schemas.openxmlformats.org/officeDocument/2006/relationships" name="Unaudited Summarized Quarterl37" sheetId="37" state="visible" r:id="rId37"/>
    <sheet xmlns:r="http://schemas.openxmlformats.org/officeDocument/2006/relationships" name="Description Of Business And B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Narrative) (Detai" sheetId="47" state="visible" r:id="rId47"/>
    <sheet xmlns:r="http://schemas.openxmlformats.org/officeDocument/2006/relationships" name="Acquisitions (Schedule of Estim" sheetId="48" state="visible" r:id="rId48"/>
    <sheet xmlns:r="http://schemas.openxmlformats.org/officeDocument/2006/relationships" name="Acquisitions (Purchase Consider" sheetId="49" state="visible" r:id="rId49"/>
    <sheet xmlns:r="http://schemas.openxmlformats.org/officeDocument/2006/relationships" name="Acquisitions (Schedule of Unaud" sheetId="50" state="visible" r:id="rId50"/>
    <sheet xmlns:r="http://schemas.openxmlformats.org/officeDocument/2006/relationships" name="Cost Investment (Narrative) (De" sheetId="51" state="visible" r:id="rId51"/>
    <sheet xmlns:r="http://schemas.openxmlformats.org/officeDocument/2006/relationships" name="Property And Equipment (Narrati" sheetId="52" state="visible" r:id="rId52"/>
    <sheet xmlns:r="http://schemas.openxmlformats.org/officeDocument/2006/relationships" name="Property And Equipment (Schedul"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Long-Term Debt (Narrative) (Det" sheetId="60" state="visible" r:id="rId60"/>
    <sheet xmlns:r="http://schemas.openxmlformats.org/officeDocument/2006/relationships" name="Long-Term Debt (Schedule of Lon" sheetId="61" state="visible" r:id="rId61"/>
    <sheet xmlns:r="http://schemas.openxmlformats.org/officeDocument/2006/relationships" name="Long-Term Debt (Schedule of Mat" sheetId="62" state="visible" r:id="rId62"/>
    <sheet xmlns:r="http://schemas.openxmlformats.org/officeDocument/2006/relationships" name="Other Balance Sheet And State63" sheetId="63" state="visible" r:id="rId63"/>
    <sheet xmlns:r="http://schemas.openxmlformats.org/officeDocument/2006/relationships" name="Other Balance Sheet And State64" sheetId="64" state="visible" r:id="rId64"/>
    <sheet xmlns:r="http://schemas.openxmlformats.org/officeDocument/2006/relationships" name="Other Balance Sheet And State65" sheetId="65" state="visible" r:id="rId65"/>
    <sheet xmlns:r="http://schemas.openxmlformats.org/officeDocument/2006/relationships" name="Shareholder's Equity (Narrative" sheetId="66" state="visible" r:id="rId66"/>
    <sheet xmlns:r="http://schemas.openxmlformats.org/officeDocument/2006/relationships" name="Stock-Based Compensation (Narra" sheetId="67" state="visible" r:id="rId67"/>
    <sheet xmlns:r="http://schemas.openxmlformats.org/officeDocument/2006/relationships" name="Stock-Based Compensation (Stock" sheetId="68" state="visible" r:id="rId68"/>
    <sheet xmlns:r="http://schemas.openxmlformats.org/officeDocument/2006/relationships" name="Stock-Based Compensation (Assum" sheetId="69" state="visible" r:id="rId69"/>
    <sheet xmlns:r="http://schemas.openxmlformats.org/officeDocument/2006/relationships" name="Stock-Based Compensation (Sto70" sheetId="70" state="visible" r:id="rId70"/>
    <sheet xmlns:r="http://schemas.openxmlformats.org/officeDocument/2006/relationships" name="Stock-Based Compensation (Sto71" sheetId="71" state="visible" r:id="rId71"/>
    <sheet xmlns:r="http://schemas.openxmlformats.org/officeDocument/2006/relationships" name="Stock-Based Compensation (Non-V" sheetId="72" state="visible" r:id="rId72"/>
    <sheet xmlns:r="http://schemas.openxmlformats.org/officeDocument/2006/relationships" name="Stock-Based Compensation (Addit" sheetId="73" state="visible" r:id="rId73"/>
    <sheet xmlns:r="http://schemas.openxmlformats.org/officeDocument/2006/relationships" name="Stock-Based Compensation (Sto74" sheetId="74" state="visible" r:id="rId74"/>
    <sheet xmlns:r="http://schemas.openxmlformats.org/officeDocument/2006/relationships" name="Income Taxes (Narrative) (Detai" sheetId="75" state="visible" r:id="rId75"/>
    <sheet xmlns:r="http://schemas.openxmlformats.org/officeDocument/2006/relationships" name="Income Taxes (Provision (Benefi" sheetId="76" state="visible" r:id="rId76"/>
    <sheet xmlns:r="http://schemas.openxmlformats.org/officeDocument/2006/relationships" name="Income Taxes (Reconciliation Of" sheetId="77" state="visible" r:id="rId77"/>
    <sheet xmlns:r="http://schemas.openxmlformats.org/officeDocument/2006/relationships" name="Income Taxes (Deferred Tax Asse" sheetId="78" state="visible" r:id="rId78"/>
    <sheet xmlns:r="http://schemas.openxmlformats.org/officeDocument/2006/relationships" name="Income Taxes (Periods Subject T" sheetId="79" state="visible" r:id="rId79"/>
    <sheet xmlns:r="http://schemas.openxmlformats.org/officeDocument/2006/relationships" name="Income Taxes (Deferred Tax As80" sheetId="80" state="visible" r:id="rId80"/>
    <sheet xmlns:r="http://schemas.openxmlformats.org/officeDocument/2006/relationships" name="Income Taxes (Unrecognized Tax " sheetId="81" state="visible" r:id="rId81"/>
    <sheet xmlns:r="http://schemas.openxmlformats.org/officeDocument/2006/relationships" name="Income Taxes (U.S. And Foreign " sheetId="82" state="visible" r:id="rId82"/>
    <sheet xmlns:r="http://schemas.openxmlformats.org/officeDocument/2006/relationships" name="Fair Value Measurements and D83" sheetId="83" state="visible" r:id="rId83"/>
    <sheet xmlns:r="http://schemas.openxmlformats.org/officeDocument/2006/relationships" name="Fair Value Measurements and D84" sheetId="84" state="visible" r:id="rId84"/>
    <sheet xmlns:r="http://schemas.openxmlformats.org/officeDocument/2006/relationships" name="Fair Value Measurements and D85" sheetId="85" state="visible" r:id="rId85"/>
    <sheet xmlns:r="http://schemas.openxmlformats.org/officeDocument/2006/relationships" name="Fair Value Measurements and D86" sheetId="86" state="visible" r:id="rId86"/>
    <sheet xmlns:r="http://schemas.openxmlformats.org/officeDocument/2006/relationships" name="Segment And Geographic Inform87" sheetId="87" state="visible" r:id="rId87"/>
    <sheet xmlns:r="http://schemas.openxmlformats.org/officeDocument/2006/relationships" name="Segment And Geographic Inform88" sheetId="88" state="visible" r:id="rId88"/>
    <sheet xmlns:r="http://schemas.openxmlformats.org/officeDocument/2006/relationships" name="Commitments, Contingencies An89" sheetId="89" state="visible" r:id="rId89"/>
    <sheet xmlns:r="http://schemas.openxmlformats.org/officeDocument/2006/relationships" name="Commitments, Contingencies An90" sheetId="90" state="visible" r:id="rId90"/>
    <sheet xmlns:r="http://schemas.openxmlformats.org/officeDocument/2006/relationships" name="Transactions With Related Par91" sheetId="91" state="visible" r:id="rId91"/>
    <sheet xmlns:r="http://schemas.openxmlformats.org/officeDocument/2006/relationships" name="Unaudited Summarized Quarterl92" sheetId="92" state="visible" r:id="rId92"/>
  </sheets>
  <definedNames/>
  <calcPr calcId="124519" fullCalcOnLoad="1"/>
</workbook>
</file>

<file path=xl/sharedStrings.xml><?xml version="1.0" encoding="utf-8"?>
<sst xmlns="http://schemas.openxmlformats.org/spreadsheetml/2006/main" uniqueCount="1057">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CENTURY CASINOS INC /CO/</t>
  </si>
  <si>
    <t>Entity Central Index Key</t>
  </si>
  <si>
    <t>Current Fiscal Year End Date</t>
  </si>
  <si>
    <t>--12-31</t>
  </si>
  <si>
    <t>Entity Filer Category</t>
  </si>
  <si>
    <t>Accelerated Filer</t>
  </si>
  <si>
    <t>Entity Public Float</t>
  </si>
  <si>
    <t>Entity Common Stock, Shares Outstanding</t>
  </si>
  <si>
    <t>Entity Voluntary Filers</t>
  </si>
  <si>
    <t>No</t>
  </si>
  <si>
    <t>Entity Current Reporting Status</t>
  </si>
  <si>
    <t>Yes</t>
  </si>
  <si>
    <t>Entity Well-known Seasoned Issuer</t>
  </si>
  <si>
    <t>Trading Symbol</t>
  </si>
  <si>
    <t>cnty</t>
  </si>
  <si>
    <t>Consolidated Balance Sheets - USD ($) $ in Thousands</t>
  </si>
  <si>
    <t>Dec. 31, 2016</t>
  </si>
  <si>
    <t>Current Assets:</t>
  </si>
  <si>
    <t>Cash and cash equivalents</t>
  </si>
  <si>
    <t>Receivables, net</t>
  </si>
  <si>
    <t>Prepaid expenses</t>
  </si>
  <si>
    <t>Inventories</t>
  </si>
  <si>
    <t>Restricted cash</t>
  </si>
  <si>
    <t>Other current assets</t>
  </si>
  <si>
    <t>Total Current Assets</t>
  </si>
  <si>
    <t>Property and equipment, net</t>
  </si>
  <si>
    <t>Goodwill</t>
  </si>
  <si>
    <t>Deferred income taxes</t>
  </si>
  <si>
    <t>Casino licenses</t>
  </si>
  <si>
    <t>Trademarks</t>
  </si>
  <si>
    <t>Cost investment</t>
  </si>
  <si>
    <t>Deposits and other</t>
  </si>
  <si>
    <t>Total Assets</t>
  </si>
  <si>
    <t>Current Liabilities:</t>
  </si>
  <si>
    <t>Current portion of long-term debt</t>
  </si>
  <si>
    <t>Accounts payable</t>
  </si>
  <si>
    <t>Accrued liabilities</t>
  </si>
  <si>
    <t>Accrued payroll</t>
  </si>
  <si>
    <t>Taxes payable</t>
  </si>
  <si>
    <t>Contingent liability (note 14)</t>
  </si>
  <si>
    <t>Total Current Liabilities</t>
  </si>
  <si>
    <t>Long-term debt, net of current portion and deferred financing costs (note 7)</t>
  </si>
  <si>
    <t>Taxes payable and other</t>
  </si>
  <si>
    <t>Total Liabilities</t>
  </si>
  <si>
    <t>Commitments and Contingencies (Note 14)</t>
  </si>
  <si>
    <t xml:space="preserve"> </t>
  </si>
  <si>
    <t>Equity:</t>
  </si>
  <si>
    <t>Preferred stock; $0.01 par value; 20,000,000 shares authorized; no shares issued or outstanding</t>
  </si>
  <si>
    <t>Common stock; $0.01 par value; 50,000,000 shares authorized; 29,359,820 and 24,451,582 shares issued and outstanding</t>
  </si>
  <si>
    <t>Additional paid-in capital</t>
  </si>
  <si>
    <t>Retained earnings</t>
  </si>
  <si>
    <t>Accumulated other comprehensive loss</t>
  </si>
  <si>
    <t>Total Century Casinos, Inc. shareholders’ equity</t>
  </si>
  <si>
    <t>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shares in Thousands, $ in Thousands, CAD in Millions</t>
  </si>
  <si>
    <t>Dec. 31, 2017USD ($)$ / sharesshares</t>
  </si>
  <si>
    <t>Dec. 31, 2016USD ($)$ / sharesshares</t>
  </si>
  <si>
    <t>Dec. 31, 2015USD ($)$ / sharesshares</t>
  </si>
  <si>
    <t>Operating revenue:</t>
  </si>
  <si>
    <t>Gaming</t>
  </si>
  <si>
    <t>Hotel</t>
  </si>
  <si>
    <t>Food and beverage</t>
  </si>
  <si>
    <t>Termination of concession agreements</t>
  </si>
  <si>
    <t>Other</t>
  </si>
  <si>
    <t>Gross revenue</t>
  </si>
  <si>
    <t>Less: Promotional allowances</t>
  </si>
  <si>
    <t>Net operating revenue</t>
  </si>
  <si>
    <t>Operating costs and expenses:</t>
  </si>
  <si>
    <t>General and administrative</t>
  </si>
  <si>
    <t>Depreciation and amortization</t>
  </si>
  <si>
    <t>Total operating costs and expenses</t>
  </si>
  <si>
    <t>Earnings from operations</t>
  </si>
  <si>
    <t>Non-operating income (expense):</t>
  </si>
  <si>
    <t>Interest income</t>
  </si>
  <si>
    <t>Interest expense</t>
  </si>
  <si>
    <t>Gain on foreign currency transactions, cost recovery income and other</t>
  </si>
  <si>
    <t>Non-operating (expense) income, net</t>
  </si>
  <si>
    <t>Earnings before income taxes</t>
  </si>
  <si>
    <t>Income tax expense</t>
  </si>
  <si>
    <t>Net earnings</t>
  </si>
  <si>
    <t>Net earnings attributable to non-controlling interests</t>
  </si>
  <si>
    <t>Net earnings attributable to Century Casinos, Inc. shareholders</t>
  </si>
  <si>
    <t>Earnings per share attributable to Century Casinos, Inc. shareholders:</t>
  </si>
  <si>
    <t>Basic | $ / shares</t>
  </si>
  <si>
    <t>Diluted | $ / shares</t>
  </si>
  <si>
    <t>Weighted average shares outstanding - basic | shares</t>
  </si>
  <si>
    <t>Weighted average shares outstanding - diluted | shares</t>
  </si>
  <si>
    <t>Consolidated Statements of Comprehensive Income - USD ($) $ in Thousands</t>
  </si>
  <si>
    <t>Dec. 31, 2015</t>
  </si>
  <si>
    <t>Consolidated Statements of Comprehensive Income [Abstract]</t>
  </si>
  <si>
    <t>Other comprehensive income</t>
  </si>
  <si>
    <t>Foreign currency translation adjustments</t>
  </si>
  <si>
    <t>Comprehensive income</t>
  </si>
  <si>
    <t>Comprehensive income attributable to non-controlling interests</t>
  </si>
  <si>
    <t>Comprehensive income attributable to Century Casinos, Inc. shareholders</t>
  </si>
  <si>
    <t>Consolidated Statements Of Equity - USD ($) $ in Thousands</t>
  </si>
  <si>
    <t>Common Stock [Member]</t>
  </si>
  <si>
    <t>Additional Paid-in Capital [Member]</t>
  </si>
  <si>
    <t>Accumulated Other Comprehensive Income (Loss) [Member]</t>
  </si>
  <si>
    <t>Retained Earnings [Member]</t>
  </si>
  <si>
    <t>Total Century Casinos Shareholders' Equity [Member]</t>
  </si>
  <si>
    <t>Noncontrolling Interests [Member]</t>
  </si>
  <si>
    <t>Total</t>
  </si>
  <si>
    <t>BALANCE at Dec. 31, 2014</t>
  </si>
  <si>
    <t>Shares, BALANCE at Dec. 31, 2014</t>
  </si>
  <si>
    <t>Foreign currency translation adjustment</t>
  </si>
  <si>
    <t>Amortization of stock-based compensation</t>
  </si>
  <si>
    <t>Distribution to non-controlling interest</t>
  </si>
  <si>
    <t>Exercise of stock options</t>
  </si>
  <si>
    <t>Exercise of stock options, shares</t>
  </si>
  <si>
    <t>Conversion of CDR equity (note 1)</t>
  </si>
  <si>
    <t>BALANCE at Dec. 31, 2015</t>
  </si>
  <si>
    <t>Shares, BALANCE at Dec. 31, 2015</t>
  </si>
  <si>
    <t>BALANCE at Dec. 31, 2016</t>
  </si>
  <si>
    <t>Shares, BALANCE at Dec. 31, 2016</t>
  </si>
  <si>
    <t>Issuance of common stock, net of incremental direct costs</t>
  </si>
  <si>
    <t>Issuance of common stock, net of incremental direct costs, shares</t>
  </si>
  <si>
    <t>BALANCE at Dec. 31, 2017</t>
  </si>
  <si>
    <t>Shares, BALANCE at Dec. 31, 2017</t>
  </si>
  <si>
    <t>Cumulative effect of accounting change</t>
  </si>
  <si>
    <t>[1]</t>
  </si>
  <si>
    <t>Cumulative effect of accounting change relates to the adoption of Accounting Standards Update 2016-09. See Note 2 of the consolidated financial statements for further details on the adoption of this accounting standard</t>
  </si>
  <si>
    <t>Consolidated Statements Of Cash Flows - USD ($) $ in Thousands</t>
  </si>
  <si>
    <t>Cash Flows from Operating Activities:</t>
  </si>
  <si>
    <t>Adjustments to reconcile net earnings to net cash provided by operating activities:</t>
  </si>
  <si>
    <t>Loss on disposition of fixed assets</t>
  </si>
  <si>
    <t>Adjustment of contingent liability (note 14)</t>
  </si>
  <si>
    <t>Unrealized (gain) loss on interest rate swaps</t>
  </si>
  <si>
    <t>Amortization of stock-based compensation expense</t>
  </si>
  <si>
    <t>Amortization of deferred financing costs</t>
  </si>
  <si>
    <t>Deferred taxes (benefit)</t>
  </si>
  <si>
    <t>Changes in Operating Assets and Liabilities, Net of Acquisition:</t>
  </si>
  <si>
    <t>Prepaid expenses and other assets</t>
  </si>
  <si>
    <t>Other operating assets</t>
  </si>
  <si>
    <t>Other operating liabilities</t>
  </si>
  <si>
    <t>Contingent liability payment</t>
  </si>
  <si>
    <t>Net cash provided by operating activities</t>
  </si>
  <si>
    <t>Cash Flows used in Investing Activities:</t>
  </si>
  <si>
    <t>Purchases of property and equipment</t>
  </si>
  <si>
    <t>Acquisition of Century Casino St. Albert (net of cash acquired) (Note 3)</t>
  </si>
  <si>
    <t>Acquisition of Saw Close Casino, Ltd. licenses (Note 1)</t>
  </si>
  <si>
    <t>Proceeds from disposition of assets</t>
  </si>
  <si>
    <t>Net cash used in investing activities</t>
  </si>
  <si>
    <t>Cash Flows provided by Financing Activities:</t>
  </si>
  <si>
    <t>Proceeds from borrowings</t>
  </si>
  <si>
    <t>Principal payments</t>
  </si>
  <si>
    <t>Payment of deferred financing costs</t>
  </si>
  <si>
    <t>Common stock issuance</t>
  </si>
  <si>
    <t>Proceeds from exercise of stock options</t>
  </si>
  <si>
    <t>Net cash provided by financing activities</t>
  </si>
  <si>
    <t>Effect of Exchange Rate Changes on Cash</t>
  </si>
  <si>
    <t>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Non-Cash Investing Activities:</t>
  </si>
  <si>
    <t>Purchase of property and equipment on account</t>
  </si>
  <si>
    <t>Non-Cash Financing Activities:</t>
  </si>
  <si>
    <t>Assets acquired under capital lease obligation</t>
  </si>
  <si>
    <t>Distributions payable to non-controlling shareholders</t>
  </si>
  <si>
    <t>Description Of Business And Basis Of Presentation</t>
  </si>
  <si>
    <t>Description Of Business And Basis Of Presentation [Abstract]</t>
  </si>
  <si>
    <t>1. DESCRIPTION OF BUSINESS AND BASIS OF PRESENTATION
﻿
Century Casinos, Inc. (the “Company”) is an international casino entertainment company. As of December 31, 2017 , the Company owned casino operations in North America; held a majority ownership interest in six casinos throughout Poland, a racetrack and entertainment center (“REC”) in Canada and the pari-mutuel off-track betting network in southern Alberta, Canada; managed cruise ship-based casinos on international waters and provided gaming services in Argentina.
﻿
The Company currently owns, operates and manages the following casinos through wholly-owned subsidiaries in North America:
﻿
·
The Century Casino &amp; Hotel in Edmonton, Alberta, Canada
·
The Century Casino St. Albert in Edmonton, Alberta, Canada
·
The Century Casino Calgary in Calgary, Alberta, Canada
·
The Century Casino &amp; Hotel in Central City, Colorado; and
·
The Century Casino &amp; Hotel in Cripple Creek, Colorado
﻿
The Company currently has a controlling financial interest through its subsidiary Century Casinos Europe GmbH (“CCE”) in the following majority-owned subsidiaries:
﻿
·
The Company owns 66.6% of Casinos Poland Ltd. (“CPL” or “Casinos Poland”). As of December 31, 2017, CPL owne d and operat ed six casinos throughout Poland. CPL is consolidated as a majority-owned subsidiary for which the Company has a controlling financial interest. Polish Airports Company (“Polish Airports”) owns the remaining 33.3% of CPL, which is reported as a non-controlling financial interest.
﻿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is owned by unaffiliated shareholders and is reported as a non-controlling financial interest. The casino and racetrack at CDR opened in April 2015.
﻿
In March 2015, CCE converted CAD 11.0 million that it had loaned to CDR into an additional 60% ownership interest in CDR. As a result of the conversion, the Company recognized $0.6 million in additional paid-in-capital and $0.1 million in accumulated other comprehensive income that was previously attributed to non-controlling financial interest.
﻿
·
The Company owns 75% of Century Bets! Inc. (“CBS” or “Century Bets”). CBS is consolidated as a majority-owned subsidiary for which the Company has a controlling financial interest. Rocky Mountain Turf Club (“RMTC”) owns the remaining 25% of CBS, which is reported as a non-controlling financial interest. CBS began operating the pari-mutuel off-track betting network in southern Alberta in May 2015.
﻿
The Company has the following concession, management and consulting service agreements:
﻿
·
As of December 31, 2017, t he Company operate d 14 ship-based casinos through concession agreements with four cruise lines. In May 2017 , the Company began operating the ship-based casino onboard the Mein Schiff 6, a new 2,500 passenger cruise ship. The concession agreements to operate the ship-based casinos onboard the Mein Schiff 1 and Mein Schiff 2 will end in the second quarter of 2018 and first quarter of 2019, respectively, when the ships are transferred from the TUI Cruises fleet to another cruise line .
﻿
In connection with a concession agreement with Diamond Cruise International Co., Ltd. (“Diamond”) for the operation of the ship-based casino onboard the Glory Sea , the Company had entered into a cooperation agreement with Dynamic Partners International, Ltd. (“Dynamic”) in 2016. In November 2017, both parties mutually agreed to terminate the cooperation a greement. Under this agreement, Dynamic market ed and promote d the casino to VIP players along with facilitating the concession agreement with Diamond. The Company will continue to operate the ship-based casino onboard the Glory Sea.
﻿
In March 2015, the Company mutually agreed with Norwegian Cruise Line Holdings (“Norwegian”) to terminate its concession agreements with Oceania Cruises (“Oceania”) and Regent Seven Seas Cruises (“Regent”), indirect subsidiaries of Norwegian, effective June 1, 2015 (the “Termination Agreement”). The Company transitioned operations of the eight ship-based casinos that it operated onboard Oceania and Regent vessels to Norwegian in the second quarter of 2015. As consideration for the early termination of the concession agreements, the Company received $4.0 million in June 2015 and recorded this amount on its consolidated statement of earnings under operating revenue net of $0.6 million related to assets that were sold to Norwegian as part of the Termination Agreement.
﻿
The Company also had a two -year consulting agreement, which became effective on June 1, 2015, under which the Company provid ed limited consulting services for the ship-based casinos of Oceania and Regent in exchange for receiving a consulting fee of $2.0 million, which was payable $250,000 per quarter through May 2017.
﻿
·
The Company, through its subsidiary CCE, has a 7.5% ownership interest in Mendoza Central Entretenimientos S.A, an Argentina company (“MCE”). The shares are reported on the consolidated balance sheet using the cost method of accounting. MCE has an exclusive concession agreement with Instituto Provincial de Juegos y Casinos to lease slot machines and provide related services to Casino de Mendoza, a casino located in Mendoza, Argentina and owned by the Province of Mendoza. In addition, CCE and MCE have entered into a consulting services agreement pursuant to which CCE provides advice on casino matters and receives a service fee consisting of a fixed fee plus a percentage of MCE’s earnings before interest, taxes, depreciation and amortization (“EBITDA”). See Note 4 for additional information related to MCE.
﻿
﻿
·
The Company ha d a management agreement to direct the operation of the casino at the Hilton Aruba Caribbean Resort &amp; Casino from which the Company receive d a monthly management fee. The management agreement ended November 30, 2017.
﻿
The Company also has additional projects under development, including the following, among others:
﻿
·
The Company is building a horse racing facility in the Edmonton market area, which it is planning to operate as Century Mile Racetrack and Casino. Century Mile will be a one-mile horse racetrack and a multi-level REC. The project is located on Edmonton International Airport land close to the city of Leduc, south of Edmonton. The Company began construction on the Century Mile project in July 2017 and estimates that it will be completed in early 2019.
﻿
·
In June 2017, the Company, through its subsidiary CCE, acquired casino licenses held by Saw Close Casino Ltd. (“SCCL”) in Bath, England (the “SCCL License Acquisition”). The Company is planning to develop and operate a 15,000 square foot casino using the casino licenses. The casino is expected to include approximately 35 slot machines, 18 table games and 24 automated live gaming terminals. The Company estimates that the casino will open in the second quarter of 2018, subject to the receipt of certain regulatory and governmental approvals.
﻿
·
In August 2017, the Company announced that, together with the owner of the Hamilton Princess Hotel &amp; Beach Club in Hamilton, Bermuda, it had submitted a license application to the Bermudan government for a casino at the Hamilton Princess Hotel &amp; Beach Club. The casino will feature approximately 200 slot machines, 17 live table games, one or more electronic table games and a high limit area and salon privé. In September 2017, the Bermuda Casino Gaming Commission granted a provisional casino gaming license, which is subject to certain conditions and approvals including the adoption of certain rules and regulations by the Parliament of Bermuda. CCE has entered into a long-term management agreement with the owner of the hotel to manage the operations of the casino and receive a management fee if the license is awarded. CCE will also provide a $5.0 million loan for the purchase of casino equipment if the license is awarded.
﻿
﻿
﻿</t>
  </si>
  <si>
    <t>Significant Accounting Policies</t>
  </si>
  <si>
    <t>Significant Accounting Policies [Abstract]</t>
  </si>
  <si>
    <t>﻿
2. SIGNIFICANT ACCOUNTING POLICIES
﻿
Principles of Consolidation – The accompanying consolidated financial statements include the accounts of the Company and its wholly-owned subsidiaries. The Company also consolidates CPL, CDR and CBS as majority owned subsidiaries for which the Company has a controlling interest. The portion of CPL, CDR and CBS that are not wholly-owned are reflected as non-controlling interests in the accompanying consolidated financial statements. All intercompany transactions and balances have been eliminated.
﻿
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
Recently Issued Accounting Pronouncements – In May 2014, the Financial Accounting Standards Board (“FASB”) issued Accounting Standards Update (“ASU”) No. 2014-09, Revenue from Contracts with Customers (“ASU 2014-09”). The objective of ASU 2014-09 is to clarify the principles for recognizing revenue and to develop a common revenue standard under US generally accepted accounting principle (“GAAP”) and International Financial Reporting Standards. ASU 201 4-09 is effective for fiscal years and interim periods beginning after December 15, 2017. The standard permits retrospective application using either of the following methodologies: (i) restatement of each prior reporting period presented or (ii) recognition of a cumulative-effect adjustment as of the date of initial application. The most significant impacts of adoption of the new accounting standard are as follows:
·
Promotional Allowances : The Company will recognize revenue for goods and services provided to customers for free as an inducement to gamble as gross revenue with an offset to gaming revenue based on the stand-alone selling price rather than an offset to promotional allowances. This change will primarily result in a reclassification between revenue line items.
·
Loyalty Accounting : Accounting for complimentary points earned through game play at the Company’s casinos will be identified as separate performance obligations and recorded as a reduction in gaming revenue when earned at the retail value of the benefits owed to the customer (less estimated breakage) and an increase to the loyalty program liability representing outstanding performance obligations. Such amounts will be recognized as revenue in the line item of the corresponding good or service provided when the performance obligation is fulfilled.
·
Estimated Cost of Promotional Allowances : The Company will no longer reclassify the estimated direct cost of providing promotional allowances from other expense line items to the gaming expense line item. This change will result in a reclassification between expense line items and will reduce gaming expense by $1.2 million, $1.1 million and $1.1 million for the years ended December 31, 2017, 2016 and 2015, respectively, and increase hotel and food and beverage expenses. Refer to the Promotional Allowances section below for historical amounts that will be reclassified to each expense line item on future filings.
These changes, and other less significant adjustments that were required upon adoption, will not have an aggregate material impact on earnings from operations, net earnings or cash flows.
﻿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The standard must be adopted by recognizing and measuring leases at the beginning of the earliest period being presented using a modified retrospective approach. The Company has begun analyzing its operating lease agreements, and management anticipates the Company’s assets and liabilities will increase proportionally after the adoption of ASU 2016-02. In addition, management expects an increase to interest expense will result from the new standard resulting from the new calculation of interest pertaining to operating leases. The se changes to the Company’s consolidated balance sheet may be material.
﻿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 requirements and classification on the statement of cash flows. ASU 2016-09 is effective for fiscal years beginning after December 15, 2016, and interim periods within those fiscal years. The Company has adopted ASU 2016-09 using the modified retrospective method. The Company has elected to account for forfeitures of share-based payments as they occur and recognized less than $0.1 million related to forfeitures as an adjustment to retained earnings for the year ended December 31, 2016.
﻿
In August 2016, the FASB issu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ASU 2016-15 should be applied using a retrospective transition method. The Company adopted ASU 2016-15 in its consolidated financial statements for the year end ed December 31, 2017. The standard did not impact the Company’s consolidated statement of cash flows.
﻿
In October 2016, the FASB issued ASU 2016-16, Intra-Entity Transfers of Assets Other Than Inventory (“ASU 2016-16”). The objective of ASU 2016-16 is to improve the accounting for income tax consequences of intra-entity transfers of assets other than inventory. ASU 2016-16 is effective for fiscal years beginning after December 31, 2017, and interim periods within those fiscal years. ASU 2016-16 should be applied using a modified retrospective approach. The Company has not historically made a significant amount of intra-entity transfers of assets and adoption of the standard did not have a material impact on the Company’s results of operations.
﻿
In November 2016, the FASB issued ASU 2016-18, Restricted Cash (“ASU 2016-18”). The objective of ASU 2016-18 is to require the statement of cash flows to include restricted cash in explaining the change during the period in the total of cash and cash equivalents. ASU 2016-18 is effective for fiscal years beginning after December 31, 2017, and interim periods within those fiscal years. Early adoption of ASU 2016-18 is permitted. ASU 2016-18 should be applied using a retrospective transition method for each period presented. The Company adopted ASU 2016-18 in its consolidated financial statements for the year end ed December 31, 2017. The standard impacted the presentation of the Company’s consolidated statement of cash flows , and the Company added additional disclosure about its restricted cash balances to its discussion of c ash and c ash e quivalents in this N ote 2 .
﻿
In January 2017, the FASB issued ASU 2017-01, Clarifying the Definition of a Business (“ASU 2017-01”). The objective of ASU 2017-01 is to add guidance to assist entities in evaluating whether transactions should be accounted for as acquisitions or disposals of assets or of businesses. ASU 2017-01 is effective for annual periods beginning after December 15, 2017, including interim periods within those periods. Early adoption was permitted for interim and annual periods in which the financial statements have not been issued or made available for issuance. The Company has adopted ASU 2017-01 and has used the guidance to evaluate the SCCL License Acquisition.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March 2017, the FASB issued ASU 2017-09, Stock Compensation (“ASU 2017-09”). The objective of ASU 2017-09 is to provide guidance about which changes to the terms or conditions of a share-based payment award require an entity to apply modification accounting. ASU 2017-09 is effective for annual periods, and interim periods within those annual periods, beginning after December 15, 2017. ASU 2017-09 should be applied prospectively to an award modified on or after the adoption date. Historically , the Company has not made frequent changes to the terms or conditions of its share-based payment awards , and adoption of the standard will not have a material impact on its consolidated financial statements.
﻿
In February 2018, the FASB issued ASU 2018-02, Reporting Comprehensive Income (“ASU 2018-02”). The objective of ASU 2018-02 is to provide guidance on the impacts of the Tax Cuts and Jobs Act (“ Tax Act”). The guidance permits the reclassification of certain income tax effects of the Tax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Tax Act related to the items remaining in Other Comprehensive Income are recognized, or at the beginning of the period of adoption. The Company is currently evaluating the impact that the guidance may have on its consolidated financial statements.
﻿
Cash and Cash Equivalents – All highly liquid investments with an original maturity of three months or less are considered cash equivalents.
﻿
A reconciliation of cash, cash equivalents and restricted cash as stated in the Company’s statement of cash flows is presented in the following table:
﻿
﻿
﻿
December 31,
December 31,
December 31,
December 31,
﻿ Amounts in thousands
2017
2016
2015
2014
﻿ Cash and cash equivalents
$ 74,677
$ 38,837
$ 29,366
$ 24,741
﻿ Restricted cash
1,023
0
0
257
﻿ Restricted cash included in deposits and other
744
183
202
319
﻿ Total cash, cash equivalents, and restricted cash shown in the statement of cash flows
$ 76,444
$ 39,020
$ 29,568
$ 25,317
﻿
For the year ended December 31, 2017, restricted cash included $1.0 million related to completion of leasehold improvements at SCCL. For the year ended December 31, 2017, restricted cash included $0.6 million in deposits and other related to a cash guarantee for the Company’s SCCL credit agreement and $0.1 million in deposits related to payments of prizes and giveaways for Casinos Poland.
﻿
The prior period amounts within the Company’s consolidated statement of cash flows have been revised to reflect the new presentation of restricted cash after the adoption of ASU 2016-1 8. The information below presents the impact of this presentation change on the Company’s 2016 and 2015 consolidated statement s of cash flows as previously reported.
﻿
﻿
﻿
﻿ Consolidated Statement of Cash Flows
﻿ Amounts in thousands
As Previously Reported
Changes Related to Adoption of ASU 2016-18
Revised
﻿ For the year ended December 31, 2016
﻿ Cash Flows from Operating Activities:
﻿ Prepaid expenses and other assets
$ (1,625)
$ 42
$ (1,583)
﻿
﻿ Effect of Exchange Rate Changes on Cash
(1,514)
(61)
(1,575)
﻿
﻿ Increase in Cash, Cash Equivalents and Restricted Cash
9,471
(19)
9,452
﻿
﻿ Cash, Cash Equivalents and Restricted Cash at Beginning of Period
29,366
202
29,568
﻿ Cash, Cash Equivalents and Restricted Cash at End of Period
$ 38,837
$ 183
$ 39,020
﻿
﻿ For the year ended December 31, 2015
﻿ Cash Flows from Operating Activities:
﻿ Prepaid expenses and other assets
$ 1,707
$ (337)
$ 1,370
﻿
﻿ Effect of Exchange Rate Changes on Cash
(1,264)
(37)
(1,301)
﻿
﻿ Increase in Cash, Cash Equivalents and Restricted Cash
4,625
(374)
4,251
﻿
﻿ Cash, Cash Equivalents and Restricted Cash at Beginning of Period
24,741
576
25,317
﻿ Cash, Cash Equivalents and Restricted Cash at End of Period
$ 29,366
$ 202
$ 29,568
﻿
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
Inventories – I nventories, which consist primarily of food, beverage, retail merchandise and operating supplies, are stated at the lower of cost or net realizable value. Cost is determined by the first-in, first-out method.
﻿
Property and Equipment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
﻿ Buildings and improvements
5 – 39 years
Gaming equipment
3 – 7 years
Furniture and non-gaming equipment
3 –7 years
﻿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7, the Company wrote down the leasehold improvements at Casinos Poland’s LIM Center casino in Warsaw based on the transfer of the casino license to the Hilton Warsaw casino and charged $0.1 million to operating costs and expenses. During the year ended December 31, 2016, the Company wrote down the leasehold improvements at Casinos Poland’s Katowice casino based on the expiration of the license for that location and charged $0.4 million to operating costs and expenses. No long-lived asset impairment charges were recorded for the year ended December 31, 2015 .
﻿
Goodwill— Goodwill represents the excess purchase price over the fair value of the net identifiable assets acquired related to third party business combinations. See Note 6.
﻿
Intangible Assets— Identifiable intangible assets include trademarks and casino licenses. The Company’s trademarks, CDR’s licenses issued by the Alberta Gaming and Liquor Commission (“AGLC”) and Horse Racing Alberta (“HRA”), CSA’s license issued by the AGLC and SCCL’s licenses issued by the Great Britain Gambling Commission are indefinite-lived intangible assets and therefore are not amortized. The Company’s casino licenses related to CPL are finite-lived intangible assets and are amortized over their respective useful lives. See Note 6 .
﻿
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non-operating income (expense) as they occur.
﻿
The exchange rates to the U.S. dollar used to translate balances at the end of the reported periods are as follows:
﻿
﻿
﻿
﻿
December 31,
December 31,
﻿ Ending Rates
2017
2016
﻿ Canadian dollar (CAD)
1.2545
1.3427
﻿ Euros (EUR)
0.8334
0.9476
﻿ Polish zloty (PLN)
3.4841
4.2065
﻿ British pound (GBP)
0.7396
0.8106
﻿
﻿
﻿
﻿
﻿
For the year
﻿
ended December 31,
% Change
﻿ Average Rates
2017
2016
2015
2017/2016
2016/2015
﻿ Canadian dollar (CAD)
1.2981
1.3256
1.2786
2.1%
(3.7%)
﻿ Euros (EUR)
0.8871
0.9041
0.9014
1.9%
(0.3%)
﻿ Polish zloty (PLN)
3.7764
3.9455
3.7706
4.3%
(4.6%)
﻿ British pound (GBP)
0.7767
0.7410
0.6545
(4.8%)
(13.2%)
﻿ Source: Pacific Exchange Rate Service
﻿
﻿
Comprehensive Income – Comprehensive income includes the effect of fluctuations in foreign currency rates on the values of the Company’s foreign investments.
﻿
Revenue Recognition – Casino revenue is the aggregate net difference between gaming wins and losses, with liabilities recognized for chips in the customer’s possession. Hotel, bowling, food and beverage revenue is recognized when products are delivered or services are performed. Pari-mutuel revenue is the aggregate difference between racing handle and payouts, with liabilities recognized for commissions. Management and consulting fees are recognized as revenue when services are provided. Revenue from advance deposits on rooms and advance ticket sales is deferred until services are provided to the customer. The incremental amount of unpaid progressive jackpots is recorded as a liability and a reduction of casino revenue in the period during which the progressive jackpot increases. Revenue is recognized net of incentives related to gaming play and points earned in point-loyalty programs.
﻿
At CRA, CSA and CAL, the AGLC retains 85 % of slot machine net win, of which 15 % is allocated to charities designated by the AGLC and 70% is allocated to the Alberta Lottery Fund. At CDR, the AGLC retains 40% of slot machine net win, which is allocated to the Alberta Lottery Fund, and HRA retains 16.25% of slot machine net win, which is used to fund horse-racing programs. For all table games, excluding poker and craps, the casino is required to allocate 50 % of its net win to a charity designated by the AGLC, with the exception of the Company’s St. Albert casino, which allocates 35% of its net win to a charity designated by the AGLC. For poker and craps, 25 % of the casino’s net win is allocated to a charity. CRA, CSA, CAL and CDR record revenue net of the amounts retained by the AGLC, HRA, charities and the Alberta Lottery Fund.
﻿
Promotional Allowances - Hotel accommodations and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s ended December 31, 2017 , 2016 , and 2015 , the estimated direct cost of providing promotional allowances were as follows:
﻿
﻿
﻿
﻿
﻿
﻿
For the year
﻿
ended December 31,
﻿ Amounts in thousands
2017
2016
2015
﻿ Hotel
$ 47
$ 49
$ 59
﻿ Food and beverage
1,117
1,047
1,004
﻿
$ 1,164
$ 1,096
$ 1,063
﻿
﻿
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December 31, 2017 and 2016 , the outstanding balance of this liability on the Company’s consolidated balance sheet was $0.7 million.
﻿
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0.
﻿
Advertising Costs – Advertising costs are expensed when incurred by the Company. Advertising costs were $2.1 million, $2.0 million and $1.7 million in the years ended December 31, 2017 , 2016 and 2015 , respectively.
﻿
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During the third quarter of 2017, the Company released its $5.7 million valuation allowance on its deferred tax assets, resulting in a tax benefit
﻿
T he Tax Act, which was enacted on December 22, 2017, included significant changes to the Internal Revenue Code, including, among other items, a reduction of the federal corporate tax rate to 21% , a one-time transition tax on earnings of certain foreign subsidiaries that were previously deferred, and the creation of new taxes on certain foreign earnings. T he Company has not completed its analysis of the tax impact resulting from the enactment of the Tax Act. However, where possible, the Company has estimated the effects on its existing deferred tax balances and the one-time transition tax. See Note 11 for more discussion of the provisional amounts recorded by the Company related to the Tax Act.
﻿
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17 , 2016 and 2015 were as follows:
﻿
﻿
﻿
﻿
﻿
For the year
﻿
ended December 31,
﻿ Amounts in thousands
2017
2016
2015
﻿ Weighted average common shares, basic
25,068
24,435
24,395
﻿ Dilutive effect of stock options
491
233
40
﻿ Weighted average common shares, diluted
25,559
24,668
24,435
﻿
﻿
The following stock options are anti-dilutive and have not been included in the weighted-average shares outstanding calculation:
﻿
﻿
﻿
﻿
For the year
﻿
ended December 31,
﻿ Amounts in thousands
2017
2016
2015
﻿ Stock options
0
35
1,438
﻿</t>
  </si>
  <si>
    <t>Acquisitions</t>
  </si>
  <si>
    <t>Acquisitions [Abstract]</t>
  </si>
  <si>
    <t xml:space="preserve">﻿
3. ACQUISITION S
﻿
Apex Acquisition
On October 1, 2016, the Company’s subsidiary, Century Casino St. Albert Inc., acquired 100% of the issued and outstanding shares of Casino St. Albert Inc. (“CSAI”), Action ATM Inc. (“AAI”) and MVP Sports Bar Ltd. (“MVP”), collectively operating the Apex Casino in St. Albert, Edmonton, Canada and acquired the related land and real property held by Game Plan Developments Ltd. (the “Apex Acquisition”). The Company merged CSAI, AAI and MVP with Century Casino St. Albert Inc., the surviving company, and renamed the casino Century Casino St. Albert.
﻿
The Company paid total consideration of CAD 31.9 million ( $24.3 million) for the acquisition , using additional financing from the second amended and restated credit agreement with the Bank of Montreal (the “BMO Cr edit Agreement”) (see Note 7).
﻿
As of October 1, 2016, the Company began consolidating Century Casino St. Albert Inc. as a wholly-owned subsidiary. CSA contributed $8.8 million in net operating revenue and $1.1 million in net earnings attributable to Century Casinos, Inc. shareholders for the year ended December 31, 2017 and $2.0 million in net operating revenue and $0.3 million in net earnings attributable to Century Casinos, Inc. shareholders for the year ended December 31, 2016.
﻿
The Company accounted for the transaction as a business combination, and accordingly, CSA’s assets of $22.4 million (including $3.1 million in cash) and liabilities of $1.7 million were included in the Company’s consolidated balance sheet at October 1, 2016. Goodwill of $3.6 million is attributable to the business expansion opportunity for the Company. The acquisition leverages the Company’s management specialties and expertise in the gaming industry, expands the Company’s casino offerings in the Edmonton market and creates operational synergies. Goodwill is not a tax deductible item for the Company.
﻿
The fair value of the assets acquired and liabilities assumed (excluding cash received) was determined to be $21.2 million as of the acquisition date. The fair value was determined using the following methods, which the Company believes provide the most appropriate indicators of fair value:
﻿
·
multi-period excess earnings method;
·
cost method;
·
capitalized cash flow method;
·
discounted cash flow method; and
·
direct market value approach.
﻿
Details of the purchase in the table below are based on estimated fair values of assets and liabilities as of October 1, 2016. The measurement period to make any adjustment to the fair value of the assets and liabilities recognized as a result of the acquisition ended on October 1, 2017, one year after the date of acquisition. The Company did not make any adjustments to the fair value of the assets and liabilities recognized during the year ended December 31, 2017.
﻿
﻿
﻿
﻿ Amounts in thousands
﻿ Cash
$ 3,060
﻿ Accounts receivable
331
﻿ Prepaid expenses and other
136
﻿ Inventories
39
﻿ Property and equipment
9,542
﻿ Casino license
9,318
﻿ Accounts payable
(63)
﻿ Accrued liabilities
(383)
﻿ Accrued payroll
(37)
﻿ Deferred tax liability
(1,238)
﻿ Net identifiable assets acquired
20,705
﻿
﻿ Add: Goodwill
3,584
﻿ Net assets acquired
$ 24,289
﻿
﻿
The following table details the purchase consideration net cash outflow.
﻿
﻿
﻿
﻿ Outflow of cash to acquire subsidiary, net of cash acquired
﻿ Cash consideration
$ 24,289
﻿ Less: cash balances acquired
(3,060)
﻿ Net cash
$ 21,229
﻿
﻿
Acquisition-related costs
The Company incurred acquisition costs of approximately $0.2 million for the year ended December 31, 2016 in connection with the Apex Acquisition. These costs include legal and accounting fees and have been recorded as general and administrative expenses in the Corporate Other segment.
﻿
Pro forma results (Unaudited)
The following table provides unaudited pro forma information of the Company as if the Apex Acquisition had occurred at the beginning of the earliest comparable period presented. This pro forma information is not necessarily indicative either of the combined results of operations that actually would have been realized had the acquisition been consummated during the periods for which the pro forma information is presented, or of future results.
﻿
﻿
﻿
﻿
For the year ended December,
﻿ Amounts in thousands, except for per share information
2016
2015
﻿
(Unaudited)
(Unaudited)
﻿ Net operating revenue
$ 145,186
$ 143,152
﻿ Net earnings attributable to Century Casinos, Inc. shareholders
$ 10,197
$ 13,103
﻿ Basic and diluted earnings per share
$ 0.41
$ 0.52
﻿ </t>
  </si>
  <si>
    <t>Cost Investment</t>
  </si>
  <si>
    <t>Cost Investment [Abstract]</t>
  </si>
  <si>
    <t>﻿
4. COST INVESTMENT
﻿
Mendoza Central Entretenimientos S.A.
On October 31, 2014, CCE entered into an agreement (the “MCE Agreement”) with Gambling and Entertainment LLC and its affiliates, pursuant to which CCE purchased 7.5% of the shares of MCE, a company formed in Argentina, for $1.0 million. Pursuant to the MCE Agreement, CCE is working with MCE to utilize MCE’s exclusive concession agreement with Instituto Provincial de Juegos y Casinos to lease slot machines and provide related services to Casino de Mendoza, a casino located in Mendoza, Argentina, and owned by the Province of Mendoza. MCE may also pursue other gaming opportunities. Under the MCE Agreement, CCE appointed one director to MCE’s board of directors and ha d a three -year option through October 2017 to purchase up to 50% of the shares of MCE , which the Company did not exercise . The Company accounts for the $1.0 million investment in MCE using the cost method.
﻿</t>
  </si>
  <si>
    <t>Property And Equipment</t>
  </si>
  <si>
    <t>Property And Equipment [Abstract]</t>
  </si>
  <si>
    <t>﻿
5. PROPERTY AND EQUIPMENT
﻿
Property and equipment at December 31, 2017 and 2016 consist ed of the following:
﻿
﻿
﻿
﻿
﻿
December 31,
﻿ Amounts in thousands
2017
2016
﻿ Land
$ 50,300
$ 48,274
﻿ Buildings and improvements
110,733
105,048
﻿ Gaming equipment
24,212
23,445
﻿ Furniture and non-gaming equipment
20,501
18,728
﻿ Capital leases
1,628
1,379
﻿ Capital projects in process
9,872
3,579
﻿
$ 217,246
$ 200,453
﻿ Less: accumulated depreciation
(64,468)
(59,690)
﻿ Property and equipment, net
$ 152,778
$ 140,763
﻿
﻿
Depreciation expense was $8.6 million, $ 8.0 million and $ 7.6 million for the years ended December 31, 2017 , 2016 and 2015 , respectively.</t>
  </si>
  <si>
    <t>Goodwill And Intangible Assets</t>
  </si>
  <si>
    <t>Goodwill And Intangible Assets [Abstract]</t>
  </si>
  <si>
    <t>﻿
6. GOODWILL AND INTANGIBLE ASSETS
﻿
Goodwill
The Company tests goodwill for impairment as of October 1 each year, or more frequently as circumstances indicate it is necessary. Testing compares the estimated fair values of the reporting units to the reporting units’ carrying values. The reporting units with goodwill balances as of December 31, 2017 include CRA, CDR, CSA and CPL. The Company considers a variety of factors when estimating the fair value of its reporting units, including estimates about the future operating results of each reporting unit, multiples of earnings, various market analyses, and recent sales of comparable businesses, if such information is available to the Company.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related to CRA, CDR, CSA or CPL have been recorded.
﻿
Changes in the carrying amount of goodwill related to CRA, CDR, CSA and CPL are as follows:
﻿
﻿
﻿
﻿
Canada
Poland
﻿ Amounts in thousands
Century Resorts Alberta
Century Downs
Century Casino St. Albert
Casinos Poland
Total
﻿ Balance -- January 1, 2016
$ 3,551
$ 137
$ 0
$ 6,485
$ 10,173
﻿ Purchase of Century Casino St. Albert
0
0
3,584
0
3,584
﻿ Effect of foreign currency translation
110
4
(83)
(401)
(370)
﻿ Balance – December 31, 2016
$ 3,661
$ 141
$ 3,501
$ 6,084
$ 13,387
﻿ Effect of foreign currency translation
258
10
246
1,261
1,775
﻿ Balance -- December 31, 2017
$ 3,919
$ 151
$ 3,747
$ 7,345
$ 15,162
﻿
﻿
Intangible Assets
Trademarks
The Company currently owns two trademarks, the Century Casinos trademark and the Casinos Poland trademark, which are reported as intangible assets on the Company’s consolidated balance sheets. Changes in the carrying amount of the trademarks are as follows:
﻿
﻿
﻿ Amounts in thousands
Century Casinos
Casinos Poland
Total
﻿ Balance -- January 1, 2016
$ 108
$ 1,546
$ 1,654
﻿ Effect of foreign currency translation
0
(96)
(96)
﻿ Balance – December 31, 2016
$ 108
$ 1,450
$ 1,558
﻿ Effect of foreign currency translation
0
301
301
﻿ Balance -- December 31, 2017
$ 108
$ 1,751
$ 1,859
﻿
﻿
The Company has determined both trademarks have indefinite useful lives and therefore the Company does not amortize trademarks. Rather, the Company tests its trademarks for impairment as of October 1 each year,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he Company’s Century Casinos and Casinos Poland trademarks have been recorded.
﻿
Licenses
Casino licenses at December 31, 2017 and 2016 consist ed of the following:
﻿
﻿
﻿
﻿
December 31,
December 31,
﻿ Amounts in thousands
2017
2016
﻿ Finite-lived
﻿ Casino licenses
$ 2,992
$ 2,029
﻿ Less: accumulated amortization
(1,434)
(1,362)
﻿ Total finite-lived casino licenses, net
1,558
667
﻿ Infinite-lived
﻿ Casino licenses
13,507
11,473
﻿ Total infinite-lived casino licenses
13,507
11,473
﻿ Casino licenses, net
$ 15,065
$ 12,140
﻿
﻿
Poland
As of December 31, 2017, Casinos Poland had nine casino licenses, each with an original term of six years, which are reported as finite-lived intangible assets and are amortized over their respective useful lives. Changes in the carrying amount of the Casinos Poland licenses are as follows:
﻿
﻿
﻿
﻿ Amounts in thousands
Casinos Poland
﻿ Balance -- January 1, 2016
$ 730
﻿ New casino licenses
339
﻿ Amortization
(368)
﻿ Effect of foreign currency translation
(34)
﻿ Balance – December 31, 2016
$ 667
﻿ New casino licenses
1,127
﻿ Amortization
(385)
﻿ Effect of foreign currency translation
149
﻿ Balance -- December 31, 2017
$ 1,558
﻿
﻿
As of December 31, 2017 , estimated amortization expense for the CPL casino licenses over the next five years was as follows:
﻿
﻿
﻿
﻿ Amounts in thousands
﻿ 2018
$ 363
﻿ 2019
272
﻿ 2020
257
﻿ 2021
257
﻿ 2022
242
﻿ Thereafter
167
﻿
$ 1,558
﻿
These estimates do not reflect the impact of future foreign exchange rate changes or the continuation of the licenses following their expiration. The weighted average period before the next license expiration is 2.7 years. In Poland, gaming licenses are not renewable. Once a gaming license has expired, any gaming company can apply for the license.
﻿
Canada and Corporate and Other
The licenses at CDR, CSA and SCCL are infinite-lived intangible assets that are not amortized. CDR holds licenses from the AGLC and from the HRA , CSA holds a license from the AGLC , and SCCL holds licenses from the Great Britain Gambling Commission. No impairment charges related to the licenses have been recorded. Changes in the carrying amount of the licenses are as follows:
﻿
﻿
﻿
﻿
Canada
Corporate and Other
﻿ Amounts in thousands
Century Downs
Century Casino St. Albert
Saw Close Casino Ltd.
﻿ Balance -- January 1, 2016
$ 2,298
$ 0
$ 0
﻿ Purchase of Century Casino St. Albert
0
9,318
0
﻿ Effect of foreign currency translation
71
(214)
0
﻿ Balance – December 31, 2016
$ 2,369
$ 9,104
$ 0
﻿ Purchase of Saw Close Casino Ltd.
0
0
1,160
﻿ Effect of foreign currency translation
167
640
67
﻿ Balance -- December 31, 2017
$ 2,536
$ 9,744
$ 1,227
﻿</t>
  </si>
  <si>
    <t>Long-Term Debt</t>
  </si>
  <si>
    <t>Long-Term Debt [Abstract]</t>
  </si>
  <si>
    <t>﻿
7. LONG-TERM DEBT
﻿
Long-term debt and the weighted average interest rates at December 31, 2017 and 2016 consisted of the following:
﻿
﻿
﻿
﻿
﻿ Amounts in thousands
December 31, 2017
December 31, 2016
﻿ Credit agreement - Bank of Montreal
$ 38,203
4.19%
$ 40,495
4.04%
﻿ Credit agreement - CPL
0
0.00%
215
3.55%
﻿ Credit agreement - SCCL
2,704
4.94%
0
0.00%
﻿ Financing obligation - CDR land lease
15,541
13.44%
14,520
13.54%
﻿ Capital leases
523
6.89%
791
7.11%
﻿ Total principal
$ 56,971
6.67%
$ 56,021
7.61%
﻿ Deferred financing costs
(258)
(412)
﻿ Total long-term debt
$ 56,713
$ 55,609
﻿ Less current portion
(5,697)
(5,583)
﻿ Long-term portion
$ 51,016
$ 50,026
﻿
﻿
Credit Agreement – Bank of Montreal
In May 2012, the Company, through its Canadian subsidiaries, entered into the CAD 28.0 million credit agreement with the Bank of Montreal (“BMO”). On August 15, 2014, the Company, through its Canadian subsidiaries, entered into an amended and restated credit agreement with BMO that increased the Company’s borrowing capacity to CAD 39.1 million. In September 2016, the Company through its Canadian subsidiaries, entered into a second amended and restated credit agreement to finance the Apex Acquisition that increased the Company’s borrowing capacity to CAD 69.2 million with an interest rate of BMO’s floating rate plus a margin. As discussed further below, the Company has entered into interest rate swap agreements to fix the interest rate paid related to a portion of the outstanding balance on the BMO Credit Agreement. As of December 31, 2017 , the Company had borrowed CAD 63.9 million, of which the outstanding balance was CAD 47.9 million ( $38.2 million based on the exchange rate in effect on December 31, 2017 ) and the Company had approximately CAD 6.2 million ( $4.9 million based on the exchange rate in effect on December 31, 2017 ) available under the BMO Credit Agreement. In addition, the Company is using CAD 3.0 million ( $2.4 million based on the exchange rate in effect on December 31, 2017 ) from Credit Facility E for the interest rate swap agreements discussed below.
﻿
The BMO Credit Agreement consists of the following five credit facilities:
﻿
1.
Credit Facility A is a CAD 1.1 million revolving credit facility with a term of five years that expires in August 2019 . Credit Facility A may be used for general corporate purposes, including for the payment of costs related to the BMO Credit Agreement, ongoing working capital requirements and operating regulatory requirements. As of December 31, 2017 , the Company had CAD 1.1 million ( $0.9 million based on the exchange rate in effect on December 31, 2017 ) available for borrowing under Credit Facility A.
﻿
2.
Credit Facility B is an approximately CAD 24.1 million committed, non-revolving, reducing standby facility with a term of five years that expires in August 2019 . The Company used borrowings under Credit Facility B primarily to repay the Company’s mortgage loan related to CRA, pay for the additional 33.3% investment in CPL, pay for development costs related to CDR and for working capital and general corporate purposes. Once the principal amount of an advance has been repaid, it cannot be re-borrowed. As of December 31, 2017 , the Company had no additional available borrowings under Credit Facility B.
﻿
3.
Credit Facility C is a CAD 11.0 million revolving credit facility with a term of five years that expires in August 2019 . Credit Facility C may be used as additional financing for the development of CDR. The Company may re-borrow the principal amount within the limits described in the BMO Credit Agreement. As of December 31, 2017 , the Company had CAD 5.1 million ( $4.1 million based on the exchange rate in effect on December 31, 2017 ) available for borrowing under Credit Facility C.
﻿
4.
Credit Facility D is a CAD 30.0 million committed, reducing term credit facility with a term of five years that expires in September 2021 . The Company used CAD 30.0 million to pay for the Apex Acquisition. Once the principal amount of an advance has been repaid, it cannot be re-borrowed. As of December 31, 2017 , the Company had no additional available borrowings under Credit Facility D.
﻿
5.
Credit Facility E is a CAD 3.0 million treasury risk management facility. The Company may use this facility to hedge interest rate risk or currency exchange rate risk. Credit Facility E has a term of five years. The Company is currently utilizing Credit Facility E to hedge interest rate risk as discussed below. This facility has a term of five years that expires in August 2019 .
﻿
Any funds not drawn down under the BMO Credit Agreement are subject to standby fees ranging from 0.50% to 0.75% payable quarterly in arrears. Standby fees of less than CAD 0.1 million (less than $0.1 million based on the exchange rate in effect on December 31, 2017 ) were recorded as interest expense in the consolidated statement of earnings for the year ended December 31, 2017 . The shares of the Company’s subsidiaries that own CRA, CAL and CSA and the Company’s 75% interest in CDR are pledged as collateral for the BMO Credit Agreement. The BMO Credit Agreement contains a number of financial covenants applicable to the Canadian subsidiaries, including restricting their incurrence of additional debt, a debt to EBITDA ratio less than 3:1 , a fixed charge coverage ratio greater than 1.2:1 , maintenance of a CAD 50.0 million equity balance and a capital expenditure limit of CAD 4.0 million per year. The Company was in compliance with all financial covenants of the BMO Credit Agreement as of December 31, 2017 .
﻿
T he Company has entered into interest rate swap agreements to partially hedge the risk of future increases in the variable rate debt under the BMO Credit Agreement. The interest rate swap agreements are not designated as hedges for accounting purposes. As a result, changes in fair value of the interest rate swaps are recognized in interest expense on the Company’s consolidated statements of earnings. The interest rate is calculated as the fixed rate plus an applicable margin. As of December 31, 2017 , the Company had the following interest rate swap agreements set at a Canadian Dollar Offered Rate (“CDOR”):
﻿
·
Notional amount of CAD 7.8 million ( $6.2 million based on the exchange rate in effect on December 31, 2017 ) with a rate of 4.17% expiring in August 2019 .
·
Notional amount of CAD 7.8 million ( $6.2 million based on the exchange rate in effect on December 31, 2017 ) with a rate of 4.14% expiring in August 2019 .
·
Notional amount of CAD 13.1 million ( $10.4 million based on the exchange rate in effect on December 31, 2017 ) with a rate of 4.33% expiring in December 2021 .
﻿
Deferred financing costs consist of the Company’s costs related to the financing of the BMO Credit Agreement. The Company recognized $0.3 million in deferred financing costs related to the BMO Credit Agreement for the year ended December 31, 2016. Amortization expenses relating to deferred financing charges were $0.1 million for each of the years ended December 31, 2017 , 2016 and 2015 . These costs are included in interest expense in the consolidated statements of earnings (loss).
﻿
Casinos Poland
As of December 31, 2017 , CPL had a short-term line of credit with BPH Bank used to finance current operations. The bank line of credit bears an interest rate of WIBOR plus 1.85% with a borrowing capacity of PLN 13.0 million, of which PLN 2.0 million may only be used to secure bank guarantees. The credit facility is secured by a building owned by CPL in Warsaw, Poland . In March 2017, the term of the credit facility was extended from February 11, 2018 to March 20, 2019 . The credit facility had no outstanding amount a s of December 31, 2017 and approximately PLN 11.0 million ($3.2 million based on the exchange rate in effect on December 31, 2017 ) was available for borrowing as of December 31, 2017 . The credit facility contains a number of financial covenants applicable to CPL, including covenants that restrict the incurrence of additional debt by CP L and require CPL to maintain certain debt to EBITDA ratios. CPL was in compliance with all financial covenants of th is credit facility as of December 31, 2017 .
﻿
U nder Polish gaming law, CPL is required to maintain PLN 3.6 million in the form of deposits or bank guarantees for payment of casino jackpots and gaming tax obligations. mBank issued guarantees to CPL for this purpose totaling PLN 3.6 million ( $1.0 million based on the exchange rate in effect as of December 31, 2017 ). The mBank guarantees are secured by land owned by CPL in Kolbaskowo, Poland as well as a deposit of PLN 0.7 million ( $0.2 million based on the exchange rate in effect as of December 31, 2017 ) with mBank and terminate on October 31, 2019 . In addition, CPL is required to maintain deposits or provide bank guarantees for payment of additional prizes and giveaways at the casinos. The amount of these deposits varies depending on the value of the prizes. CPL maintained PLN 0.5 million ( $0.1 million based on the exchange rate in effect as of December 31, 2017 ) in deposits for this purpose as of December 31, 2017 . These deposits are included in deposits and other on the Company’s consolidated balance sheet for the year ended December 31, 2017 .
﻿
Saw Close Casino Ltd.
In August 2017, the Company’s subsidiary SCCL entered into a GBP 2.0 million term loan with UniCredit Bank Austria AG (“UniCredit”). The loan matures in September 2023 and bears interest at the London Interbank Offered Rate (“LIBOR”) plus 1.625% . Proceeds from the loan are being used for construction and fitting out of the Company’s Bath casino project. As of December 31, 2017 , the amount outstanding on the loan was GBP 2.0 million ( $2.7 million based on the exchange rate in effect on December 31, 2017 ). SCCL has no further borrowing availability under the loan agreement. Repayment of the loan will begin in December 2018. The loan is guaranteed by a $0.6 million cash guarantee by CCE. This guarantee is included in deposits and other on the Company’s consolidated balance sheet as of December 31, 2017 .
﻿
Century Downs Racetrack and Casino
CDR’s land lease is a financing obligation to the Company. Prior to the Company’s acquisition of its ownership interest in CDR, CDR sold a portion of land on which Century Downs is located and then entered into an agreement to lease back a portion of the land sold. The Company accounts for the lease using the financing method by accounting for the land subject to lease as an asset and the lease payments as interest on the financing obligation. Under the land lease, CDR has four options to purchase the land. The first option is on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December 31, 2017 , the outstanding balance on the financing obligation was CAD 19.5 million ($15.5 million based on the exchange rate in effect on December 31, 2017 ).
﻿
Capital Lease Agreements
As of December 31, 2017 , the Company had the following capital leases:
·
CRA had two capital lease agreements for surveillance and general equipment with an outstanding balance of CAD 0.2 million ( $0.1 million based on the exchange rate in effect on December 31, 2017 ) ;
·
CAL ha d two capital lease agreemen ts for general equipment with an outstanding balance of CAD 0.1 million ( $0.1 million based on the exchange rate in effect on December 31, 2017 );
·
CDR had six capital lease agreements for surveillance, kitchen and racing-related equipment with an outstanding balance of CAD 0.3 million ( $0.2 million based on the exchange rate in effect on December 31, 2017 ) ;
·
CSA had a capital lease agreement for general equipment with an outstanding balance of less than CAD 0.1 million (less than $0.1 million based on the exchange rate in effect on December 31, 2017 ) ; and
·
the Century Mile project had a capital lease agreement for trailers with an outstanding balance of CAD 0.1 million ( $0.1 million based on the exchange rate in effect on December 31, 2017 ).
﻿
As of December 31, 2017 , scheduled maturities related to long-term debt were as follows:
﻿
﻿
﻿
﻿
﻿
﻿ Amounts in thousands
Bank of Montreal
Saw Close Casino Ltd. Credit Agreement
Century Downs Land Lease
Capital Leases
Total
﻿ 2018
$ 5,244
$ 135
$ 0
$ 318
$ 5,697
﻿ 2019
16,818
541
0
134
17,493
﻿ 2020
2,391
541
0
51
2,983
﻿ 2021
13,750
541
0
19
14,310
﻿ 2022
0
541
0
1
542
﻿ Thereafter
0
405
15,541
0
15,946
﻿ Total
$ 38,203
$ 2,704
$ 15,541
$ 523
$ 56,971
﻿</t>
  </si>
  <si>
    <t>Other Balance Sheet And Statement Of Earnings Captions</t>
  </si>
  <si>
    <t>Other Balance Sheet And Statement Of Earnings Captions [Abstract]</t>
  </si>
  <si>
    <t>﻿
8. OTHER BALANCE SHEET AND STATEMENT OF EARNINGS CAPTIONS
﻿
Accrued liabilities include the following as of December 31, 2017 and 2016 :
﻿
﻿
﻿
﻿
﻿
December 31,
﻿ Amounts in thousands
2017
2016
﻿ Accrued commissions (AGLC)
$ 2,401
$ 1,394
﻿ Progressive slot, table and on track liability
1,866
1,317
﻿ Apex Acquisition liability (Note 3)
0
1,494
﻿ Player point liability
727
671
﻿ Chip liability
477
567
﻿ Off-track betting liability
522
167
﻿ Deposit liability
1,002
621
﻿ Other accrued liabilities
3,439
3,424
﻿ Total
$ 10,434
$ 9,088
﻿
Accrued commissions (AGLC) include the portion of slot machine net sales and table game win s owed to the AGLC as of December 31, 2017 and 2016 .
﻿
Taxes payable include the following as of December 31, 2017 and 2016 :
﻿
﻿
﻿
﻿
December 31,
﻿ Amounts in thousands
2017
2016
﻿ Accrued property taxes
$ 1,024
$ 1,024
﻿ Gaming taxes payable
3,708
3,354
﻿ Other taxes payable
83
283
﻿ Total
$ 4,815
$ 4,661
﻿
Other operating revenue includes the following for the years ended December 31, 2017 , 2016 and 2015 :
﻿
﻿
﻿
﻿
For the year ended December 31,
﻿ Amounts in thousands
2017
2016
2015
﻿ Pari-mutuel revenue
$ 3,665
$ 3,674
$ 2,643
﻿ Bowling revenue
642
644
662
﻿ Other revenue
5,821
6,098
4,896
﻿ Total
$ 10,128
$ 10,416
$ 8,201</t>
  </si>
  <si>
    <t>Shareholder's Equity</t>
  </si>
  <si>
    <t>Shareholders' Equity [Abstract]</t>
  </si>
  <si>
    <t>Shareholders' Equity</t>
  </si>
  <si>
    <t xml:space="preserve">﻿
9. SHAREHOLDERS’ EQUITY
﻿
In March 2000, the Company’s board of directors approved a discretionary program to repurchase the Company’s outstanding common stock. In November 2009, the Company’s board of directors increased the amount available to be repurchased to $ 15.0 million. The Company did not repurchase any shares of its common stock during 2017 and 2016 . The total remaining authorization under the repurchase program was $ 14.7 million as of December 31, 2017 . The repurchase program has no set expiration or termination date.
﻿
The Company has not declared or paid any dividends. Declaration and payment of dividends, if any, in the future will be at the discretion of the board of directors. At the present time, the Company intends to use any earnings that may be generated to finance the growth of its business.
﻿
The Company does not have any minimum capital requirements related to its status as a U.S. corporation in the state of Delaware. </t>
  </si>
  <si>
    <t>Stock-Based Compensation</t>
  </si>
  <si>
    <t>Stock-Based Compensation [Abstract]</t>
  </si>
  <si>
    <t xml:space="preserve">﻿
10. STOCK-BASED COMPENSATION
﻿
At the 2005 annual meeting of stockholders, stockholders of the Company approved an equity incentive plan (as amended, the “2005 Plan”). The 2005 Plan expired in June 2015. There are options issued under the 2005 Plan that remain outstanding. The 2005 Plan provided for the grant of awards to eligible individuals in the form of stock, restricted stock, stock options, performance units or other stock-based awards, all as defined in the 2005 Plan. The 2005 Plan provided for the issuance of up to 2,000,000 shares of common stock to eligible individuals, including directors, through the various forms of permitted awards. The Company was not permitted to issue stock options at an exercise price lower than fair market value at the date of grant. All stock options were required to have an exercise period not to exceed ten years. The Company had granted awards of incentive stock options and non-qualified stock options under the 2005 Plan, all of which had exercise prices that were not less than the fair market value at the date of grant. Options granted ha d six -month, one -year, three -year or four -year vesting periods. All outstanding options were issued at market value as of the date of the grant.
﻿
Stockholders of the Company approved the 2016 Equity Incentive Plan (the “2016 Plan”) at the 2016 annual meeting of stockholders. The 2016 Plan will expire in June 2026. The 2016 Plan provides for the grant of awards to eligible individuals in the form of stock, restricted stock, stock options, performance units or other stock-based awards, all as defined in the 2016 Plan. The 2016 Plan provides for the issuance of up to 3,500,000 shares of common stock to eligible individuals, including directors, through the various forms of permitted awards. The Company is not permitted to issue stock options at an exercise price lower than fair market value at the date of grant. All stock options are required to have an exercise period not to exceed ten years. As of December 31, 2017 , the Company has granted 167,968 target performance stock units (“PSUs”) under the 2016 Plan. Any committee as delegated by the board of directors has the power and discretion to, among other things, prescribe the terms and conditions for the exercise of, or modification of, any outstanding awards in the event of merger, acquisition or any other form of acquisition other than a reorganization of the Company under the United States Bankruptcy Code or liquidation of the Company. The 2016 Plan also allows limited transferability of any stock options to legal entities that are 100% owned or controlled by the optionee or to the optionee’s family trust.
﻿
PSUs
The PSUs vest subject to market and performance conditions. The conditions are weighted 25% based on market conditions and 75% based on performance conditions. Market conditions are based on the Company’s total shareholder return (“TSR”) relative to a select group of peer companies at the end of a three year performance period. Performance conditions are based on the Company’s actual Adjusted EBITDA over the three year performance period compared to forecasted Adjusted EBITDA over the same period. Depending on the TSR and Adjusted EBITDA at the end of the performance period, anywhere from 0% to 200% of the target grant may vest. Expense is recognized on a straight-line basis over the performance period beginning on the date of grant. Probability is assessed quarterly on the performance conditions and compensation expense is adjusted accordingly. Actual forfeitures are recognized as they occur.
Activity in the Company’s stock-based compensation plan for the PSUs was as follows:
﻿
﻿
﻿
Target PSUs
Weighted-Average Grant-Date Fair Value
﻿ Nonvested at January 1, 2017
0
$ 0.00
﻿ Granted
167,968
8.03
﻿ Vested
0
0.00
﻿ Forfeited
0
0.00
﻿ Nonvested at December 31, 2017
167,968
$ 8.03
﻿
At December 31, 2017 , there was a total of $0.9 million of total unrecognized compensation expense related to the PSUs. The cost is expected to be recognized over a weighted-average period of 2.0 years.
﻿
The weighted-average fair value of the PSUs granted is estimated on the date of grant using the Monte Carlo model with the following assumptions:
﻿
﻿
Assumptions for PSU Awards
﻿ Weighted-average risk-free interest rate
1.59%
Weighted-average expected life
3 yrs
﻿ Weighted-average expected volatility
36.5%
﻿ Weighted-average expect dividends
$0
﻿ Forfeiture rate
0%
﻿
﻿
Stock Options
Activity related to options in the Company’s stock-based compensation plan s for employee stock options was as follows:
﻿
﻿
﻿
﻿
Option Shares
Weighted-Average Exercise Price
Weighted-Average Remaining Contractual Term
Options Exercisable
Weighted-Average Exercise Price
﻿ Outstanding at January 1, 2017
1,314,435
$ 4.98
7.77
979,435
$ 4.95
﻿ Granted
0
0.00
﻿ Exercised
(24,274)
3.19
﻿ Cancelled or forfeited
(3,750)
5.05
﻿ Expired
(10,000)
9.00
﻿ Outstanding at December 31, 2017
1,276,411
$ 4.98
6.88
1,276,411
$ 4.98
﻿
As of December 31, 2017 , there were 72,950 options outstanding to independent directors of the Company with a weighted-average exercise price of $5.09 . At December 31, 2017 , there was no unrecognized compensation expense.
﻿
The following table summarizes information about employee stock options outstanding and exercisable at December 31, 2017 :
﻿
﻿
﻿
﻿ Dollar amounts in thousands
Options Outstanding
Options Exercisable
Intrinsic Value of Options Outstanding
Intrinsic Value of Options Exercisable
Weighted-Average Life of Options Outstanding (1)
Weighted-Average Life of Options Exercisable (1)
﻿ Exercise Price:
﻿ $0.93
5,161
5,161
$ 42
$ 42
0.9
0.9
﻿ $2.30
25,000
25,000
171
171
2.4
2.4
﻿ $5.05
1,246,250
1,246,250
5,085
5,085
7.0
7.0
﻿
1,276,411
1,276,411
$ 5,298
$ 5,298
6.9
6.9
﻿ (1) In years
﻿
The aggregate intrinsic value represents the difference between the Company’s closing stock price of $ 9.13 per share as of December 31, 2017 and the exercise price multiplied by the number of options outstanding or exercisable as of that date.
﻿
Activity in the Company’s stock-based compensation plan for nonvested employee stock options was as follows:
﻿
﻿
﻿
﻿
Options
Weighted-Average Grant Date Fair Value
﻿ Nonvested at January 1, 2015
1,023,750
$ 2.62
﻿ Granted
0
0.00
﻿ Vested
(341,250)
2.55
﻿ Forfeited
0
0.00
﻿ Nonvested at December 31, 2015
682,500
$ 2.55
﻿ Granted
0
0.00
﻿ Vested
(335,000)
2.55
﻿ Forfeited
(12,500)
2.55
﻿ Nonvested at December 31, 2016
335,000
$ 2.55
﻿ Granted
0
0.00
﻿ Vested
(331,250)
2.55
﻿ Forfeited
(3,750)
2.55
﻿ Nonvested at December 31, 2017
0
$ 0.00
﻿
In addition, 18,750 options granted to the Company’s independent directors vested during the year ended December 31, 2017. The total fair value of options vested was $0.9 million , $1.1 million and $0.9 million for the years ended December 31, 2017 , 2016 and 2015 , respectively.
﻿
The following table includes additional information related to cash exercises of stock options:
﻿
﻿
﻿
For the Year Ended December 31,
﻿ Amounts in thousands
2017
2016
2015
﻿ Intrinsic value of share-based awards exercised
$ 16
$ 28
$ 36
﻿
The intrinsic value of options exercised through net share settlement was $0.1 million for the year ended December 31, 2017. The tax benefit from option exercises was less than $0.1 million for the year ended December 31, 2017.
﻿
Stock-based compensation expense was recognized in general and administrative expenses on the Company’s consolidated statement of earnings as follows:
﻿
﻿
﻿
For the Year Ended December 31,
﻿ Amounts in thousands
2017
2016
2015
﻿ Compensation cost:
﻿ 2005 Plan
$ 277
$ 759
$ 1,641
﻿ 2016 Plan
392
0
0
﻿ Total compensation cost
$ 669
$ 759
$ 1,641
﻿
﻿
﻿ </t>
  </si>
  <si>
    <t>Income Taxes</t>
  </si>
  <si>
    <t>Income Taxes [Abstract]</t>
  </si>
  <si>
    <t xml:space="preserve">﻿
11. INCOME TAXES
﻿
The Company’s provision for income taxes is summarized as follows:
﻿
﻿
﻿
﻿
For the year
﻿ Amounts in thousands
ended December 31,
﻿
2017
2016
2015
﻿ U.S. Federal - Current
$ 1,283
$ 85
$ 84
﻿ U.S. Federal - Deferred
(786)
0
0
﻿ Provision for U.S. federal income taxes
$ 497
$ 85
$ 84
﻿
﻿ Foreign - Current
$ 3,094
$ 1,898
$ 2,875
﻿ Foreign - Deferred
969
(196)
(1,305)
﻿ Provision for foreign income taxes
4,063
1,702
1,570
﻿ Total provision for income taxes
$ 4,560
$ 1,787
$ 1,654
﻿
﻿
The Company’s effective income tax rate differs from the statutory federal income tax rate as follows:
﻿
﻿
﻿
﻿ Amounts in thousands
2017
2016
2015
﻿ U.S. Federal income tax statutory rate 35.0%
34.0%
34.0%
﻿ Foreign income taxes (9.1%)
(10.0%)
(17.6%)
﻿ Equity in Polish investment 0.0%
0.0%
0.0%
﻿ State income tax (net of federal benefit) 2.4%
0.2%
0.0%
﻿ Meals, entertainment, gifts &amp; giveaways 2.0%
1.1%
1.0%
﻿ Statutory to GAAP adjustments, including foreign currency 2.8%
0.5%
(1.2%)
﻿ Valuation allowance (45.9%)
(17.4%)
(16.5%)
﻿ Unrecognized tax benefit 0.1%
0.0%
4.3%
﻿ Stock options 1.6%
1.6%
3.4%
﻿ Tax authority audit adjustment 0.0%
0.0%
3.6%
﻿ Tax Act impact 43.5%
0.0%
0.0%
﻿ Permanent and other items 4.2%
1.5%
0.3%
﻿ Total provision for income taxes 36.6%
11.5%
11.3%
﻿
The Company’s current year effective income tax rate was impacted by a decrease in pre-tax income in Canada, Mauritius and Poland . The comparison of pre-tax income of $ 12.5 million for the year ended December 31, 2017 , compared to pre-tax income of $15.6 million for the year ended December 31, 2016 should be considered when comparing tax rates year over year. The overall effective tax rate of 36.6% was significantly driven by the full release of the U.S. valuation allowance in 2017 and the Tax Act. A majority of the earnings recognized by the Company during the year ended December 31, 2017 were from the Company’s properties in Canada , which accounted for 47.6% of the total tax expense recorded.
﻿
The Tax Act, which was enacted on December 22, 2017, makes significant changes to the Internal Revenue Code effective for 2018, although certain provisions affected the Company’s 2017 financial results. The changes impacting 2017 results include, but are not limited to, the write-down of net deferred tax assets resulting from the reduction in the U.S. federal corporate income tax rate from 35% to 21% and imposing a one-time deemed transition tax on certain unremitted earnings of foreign subsidiaries. Due to the complexities involved in accounting for the enactment of the Tax Act, the SEC staff issued Staff Accounting Bulletin No. 118 (“SAB 118”), which provides guidance on accounting for the income tax effects of the Tax Act. SAB 118 provides a measurement period that may not extend beyond one year from the Tax Act enactment date to complete the accounting for the impact of the Tax Act. SAB 118 allows the Company to provide provisional estimates of the impact of the Tax Act in its financial statements for the year ended December 31, 2017. The Company has not completed its analysis of the tax impact resulting from the enactment of the Tax Act and the provisional amounts will be refined as needed during the measurement period allowed by SAB 118. While the Company believes that it has made reasonable estimates of the impact of the U.S. corporate income tax rate reduction and the one-time deemed transition tax on unremitted earnings of foreign subsidiaries, these estimates could change as the Company continues to analyze IRS guidance related to the Tax Act as it is released. Further changes could result as the Company refines its calculations surrounding the remeasurement of its deferred tax balances, as well as its calculations of earnings and profits as used in the computation of the transition tax.
﻿
Provisional amounts
﻿
·
Deferred tax assets and liabilities: The Company remeasured deferred tax assets and liabilities using the rates at which they are expected to reverse in the future, which would be a blended rate of 24.66% , comprised of a 21% federal rate and a 3.66% state income tax rate net of federal benefit. The provisional amounts recorded for the remeasurement of the Company's deferred tax assets and liabilities was an income tax expense of $0.3 million. However, this remeasurement is based on estimates as of the enactment date of the Tax Act and the Company’s current analysis of the numerous complex tax law changes in the Tax Act. As the Company finalizes its analysis of the tax law changes in the Tax Act, including the impact on its current year tax return filing positions, the Company will update provisional amounts for this remeasurement. Additionally, due to the size and nature of the one-time transition tax, any change in the one-time transition tax provisional estimate could directly impact the remeasurement of deferred tax assets and liabilities.
﻿
·
U.S. taxation on foreign earnings: A key component of the Tax Act includes a one-time transition tax applied to foreign earnings that were not previously subject to U.S. tax. This one-time transition tax is based on total post-1986 foreign earnings and profits that were previously deferred from U.S. income taxes. The Company recorded a provisional amount of $ 5.1 million for the one-time transition tax liability based on its estimates of post-1986 foreign earnings and profits. Previously, the Company had not recorded a deferred tax liability related to these post-1986 foreign earnings because management did not expect to repatriate these earnings and subject them to U.S. taxation due to the nature of the Company’s foreign operations. Because the Tax Act does not address certain aspects of the calculation of the transition tax, leaving them open to interpretation, the U.S. Treasury Department is expected to issue regulations to provide clarification on calculating the transition tax. Additionally, the Company continues to gather post-1986 foreign earnings and profits support as well as substantiation for historical tax pool data, which will impact the provisional amount. The Company expects to update its provisional amount following the issuance of regulations on the Tax Act by the U.S. Treasury Department and additional data gathering efforts.
﻿
The Tax Act creates a new requirement that certain income, such as global intangible low-taxed income (“GILTI”), earned by a controlled foreign corporation (“CFC”) must be included currently in the gross income of the CFC’s U.S. shareholder, effective in 2018. Because of the complexity of the new GILTI tax rules, the Company is continuing to evaluate this provision of the Tax Act. Under U.S.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not only on its current structure and estimated future results of global operations but also its intent and ability to modify its structure and/or business, the Company is not yet able to reasonably estimate the effect of this provision of the Tax Act. Therefore, the Company has not made any adjustments related to potential GILTI tax in its financial statements for the period ended December 31, 2017, and the Company has not made a policy choice regarding whether to record deferred taxes on GILTI. The Company will continue to analyze the effects of the Tax Act on its financial statements. Additional impacts from the enactment of the Tax Act will be recorded as they are identified during the measurement period as allowed in SAB 118.
﻿
The Company assesses the continuing need for a valuation allowance that results from uncertainty regarding its ability to realize the benefits of the Company’s deferred tax assets. During 2017, t he Company released its $5.7 million U.S. valuation allowance on its U.S. deferred tax assets , resulting in a tax benefit. The Company analyzed the likelihood of future realization of the U.S. deferred tax assets, including recent cumulative earnings by taxing jurisdiction, expectations of future taxable income or loss, the amount of net operating loss carryforwards not subject to limitations, the number of periods it will take to realize the net operating loss carryforwards and other relevant factors. Based on this analysis, the Company concluded that operations in the U.S. had attained a sustained level of profitability sufficient to reduce its valuation allowance.
﻿
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
﻿
The Company’s deferred income taxes at December 31, 2017 and 2016 are summarized as follows:
﻿
﻿
﻿
﻿ Amounts in thousands
2017
2016
﻿ Deferred tax assets (liabilities) - U.S. Federal and state:
﻿
﻿ Deferred tax assets
﻿ Amortization of goodwill for tax
$ 175
$ 316
﻿ Amortization of startup costs
98
190
﻿ Property and equipment
433
593
﻿ NOL carryforward
51
4,167
﻿ Accrued liabilities and other
172
668
﻿
929
5,934
﻿ Valuation allowance
0
(5,717)
﻿
$ 929
$ 217
﻿ Deferred tax liabilities
﻿ Prepaid expenses
$ (143)
$ (217)
﻿
$ (143)
$ (217)
﻿
﻿
﻿ Long-term deferred tax asset (liability)
$ 786
$ 0
﻿
﻿ Deferred tax assets (liabilities) - foreign
﻿
﻿ Deferred tax assets
﻿ Property and equipment
$ 675
$ 715
﻿ NOL carryforward
2,745
2,806
﻿ Tax credits
0
0
﻿ Accrued liabilities and other
1,046
943
﻿ Contingent liability
348
684
﻿ Exchange rate gain or (loss)
762
819
﻿
5,576
5,967
﻿ Valuation allowance
0
0
﻿
$ 5,576
$ 5,967
﻿ Deferred tax liabilities
﻿ Property and equipment
$ (2,786)
$ (2,609)
﻿ Exchange rate gain or (loss)
(95)
(10)
﻿ Intangibles
(1,317)
(1,229)
﻿ Others
(642)
(414)
﻿
$ (4,840)
$ (4,262)
﻿
﻿
﻿ Long-term deferred tax asset (liability)
$ 736
$ 1,705
﻿
The Company has analyzed filing positions in all of the U.S. federal, state and foreign jurisdictions where it is required to file income tax returns, as well as all open tax years in these jurisdictions. The Company has identified its U.S. federal tax return, its state tax return in Colorado and its foreign tax returns in Canada and Poland as “major” tax jurisdictions, as defined by the Code.
﻿
The Canadian Taxing Authority is currently conducting an income tax audit of CRA. The Company does not maintain a valuation allowance related to CRA and, as a result, any adjustment made by the taxing authority could have an impact on the effective tax rate.
﻿
The Company’s income tax returns for the following periods are subject to examination:
﻿
﻿
﻿
﻿ Jurisdiction:
Periods
﻿ U.S. Federal
2007 -2016
﻿ U.S. State - Colorado
2005 -2016
﻿ Canada
2011 -2016
﻿ Mauritius
2014 -2016
﻿ Poland
2009 -2016
﻿ Austria
2012 - 2016
﻿ United Kingdom
N/A
﻿
The Company had income tax net operating loss carryforwards related to its domestic and international operations of approximately $14.9 million as of December 31, 2017 . The Company had recorded $ 3 . 5 million of deferred tax assets related to the net operating loss carryforwards, excluding the impact of the adjustment of unrecognized tax benefits. The deferred tax assets expire as follows:
﻿
﻿
﻿
﻿
﻿ Amounts in thousands
﻿ 2026 - 2030
$ 1,038
﻿ 2031 - 2037
2,485
﻿ No expiration
0
﻿ Total deferred tax assets
$ 3,523
﻿
Certain net operating loss carryforwards in the Company’s filed income tax returns include unrecognized tax benefits. The deferred tax assets recognized for those net operating loss carryforwards are presented net of these unrecognized tax benefits.
﻿
As of December 31, 2017 , the Company ’s undistributed foreign earnings have become subject to a one-time transition tax resulting from the Tax Act. The Company continues to consider its foreign earnings indefinitely reinvested . Based on the Company’s capital, debt and liquidity position, there is no expected need for cash repatriation from foreign subsidiaries, and all cash held in foreign jurisdictions is considered permanently reinvested. These foreign earnings could become subject to additional taxes if they are repatriated to the United States .
﻿
As of December 31, 2017 , the Company’s unrecognized tax benefit totaled $ 0.8 million. A portion of this adjustment has been recorded as a component of taxes payable, and a portion of this adjustment has been recorded as a reduction to deferred tax assets in the accompanying consolidated balance sheet as of December 31, 2017 . The Company may, from time to time, be assessed interest or penalties by major tax jurisdictions, although any such assessments historically have been minimal and immaterial to our financial results. The Company’s total amount of unrecognized tax benefit is summarized in the table below:
﻿
﻿
﻿
﻿ Amounts in thousands
2017
2016
﻿ Unrecognized tax benefit - January 1
$ 754
$ 684
﻿ Gross increases - tax positions in prior period
49
70
﻿ Gross decreases - tax positions in prior period
0
0
﻿ Gross increases - tax positions in current period
0
0
﻿ Settlements
0
0
﻿ Lapse of statute of limitations
0
0
﻿ Unrecognized tax benefit - December 31
$ 803
$ 754
﻿
The Company recognizes interest accrued related to unrecognized tax benefits and penalties as income tax expense. Related to the unrecognized tax benefits noted above, the Company accrued penalties and interest of less than $0.1 million during 2017 and 2016 . The $0.8 million balance of unrecognized tax benefits, if recognized, would affect the effective tax rate.
﻿
The Company’s U.S. and foreign pre-tax income is summarized in the table below:
﻿
﻿
﻿
﻿ Amounts in thousands
2017
2016
2015
﻿ Income (loss) before taxes:
﻿ U.S.
$ 1,059
$ 138
$ (1,593)
﻿ Foreign
11,392
15,462
16,238
﻿ Total income before taxes
$ 12,451
$ 15,600
$ 14,645
﻿
﻿ </t>
  </si>
  <si>
    <t>Fair Value Measurements And Derivative Instruments Reporting</t>
  </si>
  <si>
    <t>Fair Value Measurements And Derivative Instruments Reporting [Abstract]</t>
  </si>
  <si>
    <t>12. FAIR VALUE MEASUREMENTS AND DERIVATIVE INSTRUMENTS REPORTING
﻿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
Recurring Fair Value Measurements
The estimated fair value and basis of valuation of the Company’s financial liabilities that are measured at fair value on a recurring basis were as follows:
﻿
﻿
﻿
﻿
﻿ Amounts in thousands
December 31, 2017
December 31, 2016
﻿
Level 1
Level 2
Level 3
Level 1
Level 2
Level 3
﻿ Interest rate swap asset (1)
$ 0
$ 275
$ 0
$ 0
$ 0
$ 0
﻿ Interest rate swap liability (1)
$ 0
$ 0
$ 0
$ 0
$ (129)
$ 0
﻿
﻿ (1) See “Derivative Instruments Reporting” below for detailed information regarding the Company's interest rate swap agreements.
﻿
The Company determines the fair value of its interest rate swap agreements based on the notional amount of the swaps and the forward rate CAD-CDOR curve provided by Bloomberg and zero-coupon Canadian spot rates as of the valuation date. The Company classifies these instruments as Level 2 because the inputs into the valuation model can be corroborated utilizing observable benchmark market rates at commonly quoted intervals.
﻿
Nonrecurring Fair Value Measurements
The Company applies the provisions of the fair value measurement standard to its non-recurring, non-financial assets and liabilities measured at fair value. During 2017, the Company transferred the LIM Center casino license at Casinos Poland to the Hilton Warsaw Hotel and, as a result, charged $0.1 million related to LIM Center leasehold improvements to operating costs and expenses during the year ended December 31, 2017. During 2016, the Company determined that the fair value of the Katowice leasehold improvements was zero based on the expiration of the license for that casino. As a result , $0.4 million was charged to operating costs and expenses during the year ended December 31, 2016.
﻿
Long-Term Debt – The carrying value of the Company’s BMO Credit Agreement approximates fair value based on the variable interest paid on the obligation. The carrying value of the Company’s SCCL credit agreement approximates fair value based on the completion of the financing arrangement in September 2017 and the variable interest paid on the obligation. The estimated fair values of the outstanding balances under the BMO Credit Agreement and SCCL credit agreement are designated as Level 2 measurements in the fair value hierarchy based on quoted prices in active markets for similar liabilities. The fair values of the Company’s capital lease obligations approximate fair value based on the similar terms and conditions currently available to the Company in the marketplace for similar financings. The fair value of CDR’s land lease was CAD 28.6 million ( $22.8 million based on the exchange rate in effect on December 31, 2017) as of December 31, 2017. The estimated fair values of the outstanding balances related to the Company’s capital lease obligations and CDR’s land lease are designated as Level 3 measurements based on the unobservable nature of the inputs used to evaluate such liabilities.
﻿
Other Estimated Fair Value Measurements – The estimated fair values of other assets and liabilities, such as cash and cash equivalents, accounts receivable, inventory, accrued payroll and accounts payable, have been determined to approximate carrying value based on the short-term nature of those financial instruments. As of December 31, 2017 and 2016 , the Company had no cash equivalents.
﻿
Derivative Instruments Reporting
﻿
In April 2016 , the Company began using interest rate swaps to mitigate the risk of variable interest rates under its BMO Credit Agreement. The interest rate swaps were not designated as accounting hedges. These interest rate swaps reset monthly , and t he difference to be paid or received under the terms of the interest rate swap agreements is accrued as interest rates change and recognized as an adjustment to interest expense for the related debt. See Note 7 for details of the Company’s three interest rate swap agreements.
﻿
Changes in the variable interest rates to be paid or received pursuant to the terms of the interest rate swap agreements are recognized in interest expense on the Company’s consolidated statement of earnings . The location and effects of derivative instruments in the consolidated statements of earnings were as follows:
﻿
﻿
﻿
﻿ Amounts in thousands
﻿
For the year
﻿ Derivatives not designated as
Income Statement
ended December 31,
﻿ ASC 815 hedges
Classification
2017
2016
2015
﻿ Interest Rate Swaps
Interest Expense
$ 476
$ 500
$ 651
﻿
﻿
The location and fair value amounts of the Company’s derivative instruments in the consolidated balance sheets were as follows:
﻿
﻿
﻿
﻿ Amounts in thousands
As of December 31, 2017
As of December 31, 2016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77
$ 0
$ 77
$ 0
$ 0
$ 0
﻿ Interest rate swaps - non-current
Deposits and other
198
0
198
0
0
0
﻿ Total derivative assets
$ 275
$ 0
$ 275
$ 0
$ 0
$ 0
﻿ Derivative liabilities:
﻿ Interest rate swaps - current
Accrued liabilities
$ 0
$ 0
$ 0
$ (55)
$ 0
$ (55)
﻿ Interest rate swaps - non-current
Taxes payable and other
0
0
0
(74)
0
(74)
﻿ Total derivative liabilities
$ 0
$ 0
$ 0
$ (129)
$ 0
$ (129)</t>
  </si>
  <si>
    <t>Segment And Geographic Information</t>
  </si>
  <si>
    <t>Segment And Geographic Information [Abstract]</t>
  </si>
  <si>
    <t>13. SEGMENT AND GEOGRAPHIC INFORMATION
﻿
The Company reports its financial performance in three reportable segments based on the geographical locations in which its casinos operate: the United States, Canada and Poland. Operating segments are aggregated within reportable segments based on their similar economic characteristics, types of customers, types of services and products provided, the regulatory environments in which they operate, and their management and reporting structure. The Company added Century Mile Racetrack and Casino and Saw Close Casino Ltd. to its operating segments based on the characteristics that both properties will have once operational. The Company’s operations related to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
The table below provides information about the aggregation of the Company’s operating segments into reportable segments:
﻿
﻿ Reportable Segment
Operating Segment
﻿ Canada
Century Casino &amp; Hotel - Edmonton
﻿ Canada
Century Casino St. Albert
﻿ Canada
Century Casino Calgary
﻿ Canada
Century Downs Racetrack and Casino
﻿ Canada
Century Bets!
﻿ Canada
Century Mile Racetrack and Casino
﻿ United States
Century Casino &amp; Hotel – Central City
﻿ United States
Century Casino &amp; Hotel – Cripple Creek
﻿ Poland
Casinos Poland
﻿ Corporate and Other
Cruise Ships &amp; Other
﻿ Corporate and Other
Saw Close Casino Ltd.
﻿ Corporate and Other
Corporate Other
﻿
The Company’s chief operating decision maker is a management function comprised of two individuals. These two individuals are the Company’s Co-Chief Executive Officers. The Company’s chief operating decision makers and management utilize Adjusted EBITDA as a primary profit measure for its reportable segments. Adjusted EBITDA is a non-GAAP measure defined as net earnings (los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transactions.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
The following table s provide summary information regarding the Company’s segments for the years ended December 31, 2017 , 2016 and 2015 :
﻿
﻿
﻿
﻿
For the year ended December 31, 2017
﻿ Amounts in thousands
Canada
United States
Poland
Corporate and Other
Total
﻿ Net operating revenue (1)
$ 57,732
$ 32,154
$ 59,796
$ 4,387
$ 154,069
﻿
﻿ Earnings before income taxes
$ 11,685
$ 5,597
$ 3,304
$ (8,135)
$ 12,451
﻿
﻿ Net earnings (loss) attributable to Century Casinos, Inc. shareholders
$ 7,681
$ 3,469
$ 1,280
$ (6,171)
$ 6,259
﻿ Interest expense (income), net
3,487
2
105
(25)
3,569
﻿ Income taxes (benefit)
3,008
2,128
1,388
(1,964)
4,560
﻿ Depreciation and amortization
3,427
2,405
2,747
366
8,945
﻿ Net earnings attributable to non-controlling interests
996
0
636
0
1,632
﻿ Non-cash stock-based compensation
0
0
0
669
669
﻿ (Gain) loss on foreign currency transactions, cost recovery income and other
(564)
0
(822)
24
(1,362)
﻿ Loss on disposition of fixed assets
83
1
535
3
622
﻿ Acquisition costs
28
0
0
327
355
﻿ Pre-opening expenses
25
0
537
275
837
﻿ Adjusted EBITDA
$ 18,171
$ 8,005
$ 6,406
$ (6,496)
$ 26,086
﻿
﻿ Long-lived assets
$ 86,361
$ 49,403
$ 12,512
$ 4,502
$ 152,778
﻿
﻿ Capital expenditures (2)
$ 6,476
$ 672
$ 2,186
$ 1,793
$ 11,127
﻿
﻿
(1)
Net operating revenue for Corporate and Other primarily relates to the Company’s cruise ship operations .
(2)
Capital expenditures in 2017 included purchases of property and equipment of $4.6 million related to Century Mile in the Canada segment and $1.5 million related to Saw Close Casino in the Corporate and Other segment.
﻿
﻿
﻿
﻿
For the year ended December 31, 2016
﻿ Amounts in thousands
Canada
United States
Poland
Corporate and Other
Total
﻿ Net operating revenue (1)
$ 50,237
$ 30,135
$ 54,890
$ 3,972
$ 139,234
﻿
﻿ Earnings before income taxes
$ 12,381
$ 4,705
$ 5,647
$ (7,133)
$ 15,600
﻿
﻿ Net earnings (loss) attributable to Century Casinos, Inc. shareholders
$ 8,448
$ 2,890
$ 2,921
$ (5,044)
$ 9,215
﻿ Interest expense (income), net
3,037
2
71
(22)
3,088
﻿ Income taxes (benefit)
796
1,815
1,265
(2,089)
1,787
﻿ Depreciation and amortization
3,049
2,488
2,430
382
8,349
﻿ Net earnings attributable to non-controlling interests
3,137
0
1,461
0
4,598
﻿ Non-cash stock-based compensation
0
0
0
759
759
﻿ (Gain) loss on foreign currency transactions, cost recovery income and other
(2,232)
0
(310)
19
(2,523)
﻿ Loss on disposition of fixed assets
27
2
301
0
330
﻿ Acquisition costs
0
0
0
159
159
﻿ Adjusted EBITDA
$ 16,262
$ 7,197
$ 8,139
$ (5,836)
$ 25,762
﻿
﻿ Long-lived assets
$ 77,015
$ 51,142
$ 10,612
$ 1,994
$ 140,763
﻿
﻿ Capital expenditures (2)
$ 13,536
$ 1,165
$ 1,334
$ 611
$ 16,646
﻿
﻿
﻿
﻿
﻿
(1)
Net operating revenue for Corporate and Other primarily relates to the Company’s cruise ship operations.
(2)
Capital expenditures for Canada in 2016 include d purchases of property and equipment of $9.5 million related to the Apex Acquisition (Note 3).
﻿
﻿
﻿
For the year ended December 31, 2015
﻿ Amounts in thousands
Canada
United States
Poland
Corporate and Other
Total
﻿ Net operating revenue (1)
$ 45,203
$ 28,438
$ 52,208
$ 7,885
$ 133,734
﻿
﻿ Earnings before income taxes
$ 9,384
$ 3,842
$ 5,483
$ (4,064)
$ 14,645
﻿
﻿ Net earnings (loss) attributable to Century Casinos, Inc. shareholders
$ 7,432
$ 2,381
$ 2,899
$ (1,192)
$ 11,520
﻿ Interest expense (income), net
3,160
1
129
(13)
3,277
﻿ Income taxes (benefit)
1,929
1,461
1,136
(2,872)
1,654
﻿ Depreciation and amortization
2,472
2,558
2,571
398
7,999
﻿ Net earnings attributable to non-controlling interests
23
0
1,448
0
1,471
﻿ Non-cash stock-based compensation
0
0
0
1,641
1,641
﻿ (Gain) loss on foreign currency transactions, cost recovery income and other
(685)
0
(1,444)
3
(2,126)
﻿ Loss on disposition of fixed assets
11
0
341
30
382
﻿ Pre-opening expenses
345
0
0
0
345
﻿ Other one-time (income) costs (2)
0
0
0
(3,365)
(3,365)
﻿ Adjusted EBITDA
$ 14,687
$ 6,401
$ 7,080
$ (5,370)
$ 22,798
﻿
﻿ Long-lived assets
$ 64,985
$ 52,431
$ 12,431
$ 1,735
$ 131,582
﻿
﻿ Capital expenditures
$ 15,637
$ 1,580
$ 1,251
$ 407
$ 18,875
﻿
﻿
(1)
Net operating revenue for Corporate and Other primarily relates to the Company’s cruise ship operations.
(2)
Other one-time income for Corporate and Other relates to $3.4 million for the termination agreement with Norwegian.
﻿</t>
  </si>
  <si>
    <t>Commitments, Contingencies And Other Matters</t>
  </si>
  <si>
    <t>Commitments, Contingencies And Other Matters [Abstract]</t>
  </si>
  <si>
    <t>14. COMMITMENTS, CONTINGENCIES AND OTHER MATTERS
﻿
Litigation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except for the proceedings involving the Polish Internal Revenue Service (“Polish IRS”) described below.
﻿
Casinos Poland
Since 2011, the Polish IRS has conducted a series of tax audits of CPL to review the calculation and payment of personal income tax by CPL employees for periods ranging from 2007 to 201 3 . The Polish IRS has asserted that CPL should calculate, collect and remit to the Polish IRS personal income tax on tips received by CPL employees from casino customers and has prevailed in several court challenges by CPL. Through December 31, 2017 , CPL has paid PLN 9.4 million ( $2.9 million) to the Polish IRS related to these audits. As a result of one court decision currently on appeal, which is scheduled to be heard in April 2018, CPL’s tax records for 2009 remain open for audit.
﻿
T he Polish IRS did not conduct a tax audit for the period from January 1, 2010 to November 30, 2010, and the statute of limitations has passed for an audit to be conducted. As a result, the Company adjusted its contingent liability related to the CPL taxes to remove the estimated taxes accrued for the 2010 tax year. The adjustment reduced the contingent liability by PLN 3.4 million ( $0.9 million) in December 2015 and was recorded as gain on foreign currency transactions, cost recovery income and other on the Company’s consolidated statement of earnings for the year ended December 31, 2015 .
﻿
In June 2017, the Polish IRS began conducting a tax audit of 2012 and 2013. The audit was completed in August 2017. CPL estimates that it will be required to pay PLN 4.8 million ( $1.4 million based on the exchange rate in effect on December 31, 2017 ) related to this audit. The Polish IRS has not issued an official decision on this audit. CPL plans to file an appeal if the tax decision would result in a payment to the Polish IRS.
﻿
The balance of the estimated potential contingent liability on the Company’s consolidated balance sheet for all open periods as of December 31, 2017 is PLN 6.3 million ( $1.8 million based on the exchange rate in effect on December 31, 2017 ). The Company has evaluated the contingent liability recorded on its consolidated balance sheet as of December 31, 2017 and has concluded that it is properly accrued in light of the Company’s estimated obligation related to personal income tax on tips as of December 31, 2017 .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December 31, 2017 . Additional tax obligations assessed in the future as a result of these matters, if any, may be material to the Company’s financial position, results of operations and cash flows.
﻿
In October 2016, the Company filed a motion for arbitration in Poland against LOT Polish Airlines, which previously owned a 33.3% interest in CPL that it sold to the Company in 2013. The Company is seeking to collect amounts owed to the Company by LOT Polish Airlines in connection with the payments made to the Polish IRS for the tax periods December 1, 2007 to December 31, 2008 and January 1, 2011 to January 31, 2011 pursuant to an agreement with LOT Polish Airlines under which the Company acquired the additional 33.3% interest in CPL. In June 2017, the arbitrator awarded the Company PLN 1.2 million ( $0.3 million based on the exchange rate in effect on December 31, 2017 ) related to its claim for the periods indicated. LOT Polish Airlines is appealing the decision.
﻿
Distribution to Non-Controlling Interest – The Company purchased a portion of its ownership interest in CDR in November 2013. Prior to the Company’s acquisition of its ownership interest in CDR, the non-controlling shareholders built infrastructure in the land surrounding CDR. When funds for the use of this infrastructure are received by CDR from unrelated parties, they are distributed to CDR’s non-controlling shareholders through non-controlling interest. The Company distributed $0.6 million and $1.6 million related to the infrastructure to CDR’s non-controlling shareholders during the years ended December 31, 2017 and 2016 , respectively.
﻿
Employee Benefit Plans – The Company provides its employees in Colorado with a 401(k) Savings and Retirement Plan (the “401K Plan”). The 401K Plan allows eligible employees to make tax-deferred cash contributions that are matched on a discretionary basis by the Company up to a specified level. Participants become fully vested in employer contributions over a six -year period. For the year ended December 31, 2017 , the Company contributed $0.1 million to the 401K Plan. For each of the years ended December 31, 2016 and 2015 , the Company contributed less than $ 0.1 million to the 401K Plan.
﻿
The Company provides its employees in Canada with two registered retirement plans: the Registered Savings Plan (the “RSP Plan”) and Registered Pension Plan ( the “RPP Plan” , and collectively the “RSP and RPP Plans” ). The RSP and RPP Plans allow eligible employee s to make tax-deferred cash contributions that are matched on a discretionary basis by the Company up to a specified level. Participants in the RPP Plan become fully vested in employer contributions over a two -year period , and participants in the RSP Plan become fully vested in employer contributions immediately. The Company contributed $0.2 million, $ 0.2 million and $0.1 million to the RSP and RPP Plans during each of the years ended December 31, 2017 , 2016 and 2015 , respectively.
﻿
Operating Lease Commitments – The Company has entered into certain noncancelable operating leases for real property and equipment. Rental expenses, including month-to-month rentals, were $ 4.6 million, $3.9 million, and $3.9 million for the years ended December 31, 2017 , 2016 and 2015 , respectively .
﻿
Following is a summary of noncancelable operating lease commitments over the next five years:
﻿
﻿
﻿
﻿ Amounts in thousands
﻿ 2018
$ 2,440
﻿ 2019
2,084
﻿ 2020
2,066
﻿ 2021
2,075
﻿ 2022
2,043
﻿ Total
$ 10,708
﻿</t>
  </si>
  <si>
    <t>Transactions With Related Parties</t>
  </si>
  <si>
    <t>Transactions With Related Parties [Abstract]</t>
  </si>
  <si>
    <t xml:space="preserve">﻿
15. TRANSACTIONS WITH RELATED PARTIES
﻿
The Company has entered into separate management agreements with Flyfish Management &amp; Consulting AG (“Flyfish”), a management company controlled by Co CEO Erwin Haitzmann, and with Focus Lifestyle and Entertainment AG (“Focus”), a management company controlled by Co CEO Peter Hoetzinger’s family trust/foundation, to secure the services of each officer and related management company. Both Co CEOs are responsible for planning, directing, and controlling the activities of the Company. Included in the consolidated statements of earnings (loss) are charges from both Flyfish and Focus for a total of $ 0.7 million for each of the years ended December 31, 2017 , 2016 and 2015 . </t>
  </si>
  <si>
    <t>Unaudited Summarized Quarterly Data</t>
  </si>
  <si>
    <t>Unaudited Summarized Quarterly Data [Abstract]</t>
  </si>
  <si>
    <t>﻿
16. UNAUDITED SUMMARIZED QUARTERLY DATA
﻿
Summarized quarterly financial data for 2017 and 2016 are as follows:
﻿
﻿
﻿
﻿
﻿
For the year ended December 31, 2017
﻿ Amounts in thousands, except for per share information:
1st Quarter
2nd Quarter
3rd Quarter (1)
4th Quarter (2)
﻿ Net operating revenue
$ 36,398
$ 37,330
$ 41,048
$ 39,293
﻿ Earnings from operations
4,490
3,641
4,777
1,706
﻿ Net earnings (loss)
2,797
2,170
7,952
(5,030)
﻿ Net earnings (loss) attributable to Century Casinos, Inc. shareholders
2,159
1,802
7,630
(5,334)
﻿ Basic earnings per share:
﻿ Earnings from operations
$ 0.18
$ 0.15
$ 0.20
$ 0.07
﻿ Net earnings (loss) attributable to Century Casinos, Inc. shareholders
$ 0.09
$ 0.07
$ 0.31
$ (0.20)
﻿ Diluted earnings per share:
﻿ Earnings from operations
$ 0.18
$ 0.15
$ 0.19
$ 0.06
﻿ Net earnings (loss) attributable to Century Casinos, Inc. shareholders
$ 0.09
$ 0.07
$ 0.31
$ (0.19)
﻿
(1)
The Company released a $5.7 million U.S. valuation allowance on its U.S. deferred tax assets, resulting in a tax benefit and increasing net earnings and net earnings attributable to Century Casinos, Inc. shareholders by the same amount.
(2)
The Company recognized tax expense of $5.4 million related to the Tax Act, increasing net loss and net loss attributable to Century Casinos, Inc. shareholders by the same amount.
﻿
﻿
﻿
﻿
For the year ended December 31, 2016
﻿ Amounts in thousands, except for per share information:
1st Quarter
2nd Quarter
3rd Quarter
4th Quarter (1)
﻿ Net operating revenue
$ 33,226
$ 35,201
$ 34,526
$ 36,279
﻿ Earnings from operations
4,082
4,541
3,835
3,706
﻿ Net earnings
2,740
4,326
2,413
4,334
﻿ Net earnings attributable to Century Casinos, Inc. shareholders
2,281
2,249
1,887
2,798
﻿ Basic earnings per share:
﻿ Earnings from operations
$ 0.17
$ 0.18
$ 0.16
$ 0.15
﻿ Net earnings attributable to Century Casinos, Inc. shareholders
$ 0.09
$ 0.09
$ 0.08
$ 0.12
﻿ Diluted earnings per share:
﻿ Earnings from operations
$ 0.17
$ 0.18
$ 0.16
$ 0.15
﻿ Net earnings attributable to Century Casinos, Inc. shareholders
$ 0.09
$ 0.09
$ 0.08
$ 0.11
﻿
﻿
(1)
In October 2016, operations began at CSA. In addition, the Company released its $2.2 million Canadian valuation allowance on CDR’s deferred tax assets, resulting in a tax benefit and increasing net earnings and net earnings attributable to Century Casinos, Inc. shareholders.</t>
  </si>
  <si>
    <t>Subsequent Events</t>
  </si>
  <si>
    <t>Subsequent Events [Abstract]</t>
  </si>
  <si>
    <t xml:space="preserve">﻿
17. SUBSEQUENT EVENTS
﻿
The Company evaluated subsequent events and accounting and disclosure requirements related to including material subsequent events in its consolidated financial statements and related notes. The Company did not identify any material subsequent events impacting its financial statements in this report.
﻿ </t>
  </si>
  <si>
    <t>Significant Accounting Policies (Policy)</t>
  </si>
  <si>
    <t>Principles Of Consolidation</t>
  </si>
  <si>
    <t xml:space="preserve">Principles of Consolidation – The accompanying consolidated financial statements include the accounts of the Company and its wholly-owned subsidiaries. The Company also consolidates CPL, CDR and CBS as majority owned subsidiaries for which the Company has a controlling interest. The portion of CPL, CDR and CBS that are not wholly-owned are reflected as non-controlling interests in the accompanying consolidated financial statements. All intercompany transactions and balances have been eliminated. </t>
  </si>
  <si>
    <t>Use Of Estimates</t>
  </si>
  <si>
    <t xml:space="preserve">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t>
  </si>
  <si>
    <t>Recently Issued Accounting Pronouncement</t>
  </si>
  <si>
    <t xml:space="preserve">﻿
Recently Issued Accounting Pronouncements – In May 2014, the Financial Accounting Standards Board (“FASB”) issued Accounting Standards Update (“ASU”) No. 2014-09, Revenue from Contracts with Customers (“ASU 2014-09”). The objective of ASU 2014-09 is to clarify the principles for recognizing revenue and to develop a common revenue standard under US generally accepted accounting principle (“GAAP”) and International Financial Reporting Standards. ASU 201 4-09 is effective for fiscal years and interim periods beginning after December 15, 2017. The standard permits retrospective application using either of the following methodologies: (i) restatement of each prior reporting period presented or (ii) recognition of a cumulative-effect adjustment as of the date of initial application. The most significant impacts of adoption of the new accounting standard are as follows:
·
Promotional Allowances : The Company will recognize revenue for goods and services provided to customers for free as an inducement to gamble as gross revenue with an offset to gaming revenue based on the stand-alone selling price rather than an offset to promotional allowances. This change will primarily result in a reclassification between revenue line items.
·
Loyalty Accounting : Accounting for complimentary points earned through game play at the Company’s casinos will be identified as separate performance obligations and recorded as a reduction in gaming revenue when earned at the retail value of the benefits owed to the customer (less estimated breakage) and an increase to the loyalty program liability representing outstanding performance obligations. Such amounts will be recognized as revenue in the line item of the corresponding good or service provided when the performance obligation is fulfilled.
·
Estimated Cost of Promotional Allowances : The Company will no longer reclassify the estimated direct cost of providing promotional allowances from other expense line items to the gaming expense line item. This change will result in a reclassification between expense line items and will reduce gaming expense by $1.2 million, $1.1 million and $1.1 million for the years ended December 31, 2017, 2016 and 2015, respectively, and increase hotel and food and beverage expenses. Refer to the Promotional Allowances section below for historical amounts that will be reclassified to each expense line item on future filings.
These changes, and other less significant adjustments that were required upon adoption, will not have an aggregate material impact on earnings from operations, net earnings or cash flows.
﻿
In February 2016, the FASB issued ASU No. 2016-02, Leases (Topic 842) (“ASU 2016-02”). The objective of ASU 2016-02 is to recognize lease assets and lease liabilities by lessees for those leases classified as operating leases under previou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The standard must be adopted by recognizing and measuring leases at the beginning of the earliest period being presented using a modified retrospective approach. The Company has begun analyzing its operating lease agreements, and management anticipates the Company’s assets and liabilities will increase proportionally after the adoption of ASU 2016-02. In addition, management expects an increase to interest expense will result from the new standard resulting from the new calculation of interest pertaining to operating leases. The se changes to the Company’s consolidated balance sheet may be material.
﻿
In March 2016, the FASB issued ASU No. 2016-09, Improvements to Employee Share-Based Payment Accounting (“ASU 2016-09”). The objective of ASU 2016-09 is to simplify the accounting for share-based payment transactions, including recording all excess tax benefits and tax deficiencies through income tax on the statement of earnings and eliminating the requirement that excess tax benefits be realized before they can be recognized. ASU 2016-09 also simplifies several other aspects of the accounting for employee share-based payments, including forfeitures, statutory tax withholding requirements and classification on the statement of cash flows. ASU 2016-09 is effective for fiscal years beginning after December 15, 2016, and interim periods within those fiscal years. The Company has adopted ASU 2016-09 using the modified retrospective method. The Company has elected to account for forfeitures of share-based payments as they occur and recognized less than $0.1 million related to forfeitures as an adjustment to retained earnings for the year ended December 31, 2016.
﻿
In August 2016, the FASB issu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ASU 2016-15 should be applied using a retrospective transition method. The Company adopted ASU 2016-15 in its consolidated financial statements for the year end ed December 31, 2017. The standard did not impact the Company’s consolidated statement of cash flows.
﻿
In October 2016, the FASB issued ASU 2016-16, Intra-Entity Transfers of Assets Other Than Inventory (“ASU 2016-16”). The objective of ASU 2016-16 is to improve the accounting for income tax consequences of intra-entity transfers of assets other than inventory. ASU 2016-16 is effective for fiscal years beginning after December 31, 2017, and interim periods within those fiscal years. ASU 2016-16 should be applied using a modified retrospective approach. The Company has not historically made a significant amount of intra-entity transfers of assets and adoption of the standard did not have a material impact on the Company’s results of operations.
﻿
In November 2016, the FASB issued ASU 2016-18, Restricted Cash (“ASU 2016-18”). The objective of ASU 2016-18 is to require the statement of cash flows to include restricted cash in explaining the change during the period in the total of cash and cash equivalents. ASU 2016-18 is effective for fiscal years beginning after December 31, 2017, and interim periods within those fiscal years. Early adoption of ASU 2016-18 is permitted. ASU 2016-18 should be applied using a retrospective transition method for each period presented. The Company adopted ASU 2016-18 in its consolidated financial statements for the year end ed December 31, 2017. The standard impacted the presentation of the Company’s consolidated statement of cash flows , and the Company added additional disclosure about its restricted cash balances to its discussion of c ash and c ash e quivalents in this N ote 2 .
﻿
In January 2017, the FASB issued ASU 2017-01, Clarifying the Definition of a Business (“ASU 2017-01”). The objective of ASU 2017-01 is to add guidance to assist entities in evaluating whether transactions should be accounted for as acquisitions or disposals of assets or of businesses. ASU 2017-01 is effective for annual periods beginning after December 15, 2017, including interim periods within those periods. Early adoption was permitted for interim and annual periods in which the financial statements have not been issued or made available for issuance. The Company has adopted ASU 2017-01 and has used the guidance to evaluate the SCCL License Acquisition.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March 2017, the FASB issued ASU 2017-09, Stock Compensation (“ASU 2017-09”). The objective of ASU 2017-09 is to provide guidance about which changes to the terms or conditions of a share-based payment award require an entity to apply modification accounting. ASU 2017-09 is effective for annual periods, and interim periods within those annual periods, beginning after December 15, 2017. ASU 2017-09 should be applied prospectively to an award modified on or after the adoption date. Historically , the Company has not made frequent changes to the terms or conditions of its share-based payment awards , and adoption of the standard will not have a material impact on its consolidated financial statements.
﻿
In February 2018, the FASB issued ASU 2018-02, Reporting Comprehensive Income (“ASU 2018-02”). The objective of ASU 2018-02 is to provide guidance on the impacts of the Tax Cuts and Jobs Act (“ Tax Act”). The guidance permits the reclassification of certain income tax effects of the Tax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Tax Act related to the items remaining in Other Comprehensive Income are recognized, or at the beginning of the period of adoption. The Company is currently evaluating the impact that the guidance may have on its consolidated financial statements. </t>
  </si>
  <si>
    <t>Cash and Cash Equivalents</t>
  </si>
  <si>
    <t xml:space="preserve">Cash and Cash Equivalents – All highly liquid investments with an original maturity of three months or less are considered cash equivalents.
﻿
A reconciliation of cash, cash equivalents and restricted cash as stated in the Company’s statement of cash flows is presented in the following table:
﻿
﻿
﻿
December 31,
December 31,
December 31,
December 31,
﻿ Amounts in thousands
2017
2016
2015
2014
﻿ Cash and cash equivalents
$ 74,677
$ 38,837
$ 29,366
$ 24,741
﻿ Restricted cash
1,023
0
0
257
﻿ Restricted cash included in deposits and other
744
183
202
319
﻿ Total cash, cash equivalents, and restricted cash shown in the statement of cash flows
$ 76,444
$ 39,020
$ 29,568
$ 25,317
﻿
For the year ended December 31, 2017, restricted cash included $1.0 million related to completion of leasehold improvements at SCCL. For the year ended December 31, 2017, restricted cash included $0.6 million in deposits and other related to a cash guarantee for the Company’s SCCL credit agreement and $0.1 million in deposits related to payments of prizes and giveaways for Casinos Poland.
﻿
The prior period amounts within the Company’s consolidated statement of cash flows have been revised to reflect the new presentation of restricted cash after the adoption of ASU 2016-1 8. The information below presents the impact of this presentation change on the Company’s 2016 and 2015 consolidated statement s of cash flows as previously reported.
﻿
﻿
﻿
﻿ Consolidated Statement of Cash Flows
﻿ Amounts in thousands
As Previously Reported
Changes Related to Adoption of ASU 2016-18
Revised
﻿ For the year ended December 31, 2016
﻿ Cash Flows from Operating Activities:
﻿ Prepaid expenses and other assets
$ (1,625)
$ 42
$ (1,583)
﻿
﻿ Effect of Exchange Rate Changes on Cash
(1,514)
(61)
(1,575)
﻿
﻿ Increase in Cash, Cash Equivalents and Restricted Cash
9,471
(19)
9,452
﻿
﻿ Cash, Cash Equivalents and Restricted Cash at Beginning of Period
29,366
202
29,568
﻿ Cash, Cash Equivalents and Restricted Cash at End of Period
$ 38,837
$ 183
$ 39,020
﻿
﻿ For the year ended December 31, 2015
﻿ Cash Flows from Operating Activities:
﻿ Prepaid expenses and other assets
$ 1,707
$ (337)
$ 1,370
﻿
﻿ Effect of Exchange Rate Changes on Cash
(1,264)
(37)
(1,301)
﻿
﻿ Increase in Cash, Cash Equivalents and Restricted Cash
4,625
(374)
4,251
﻿
﻿ Cash, Cash Equivalents and Restricted Cash at Beginning of Period
24,741
576
25,317
﻿ Cash, Cash Equivalents and Restricted Cash at End of Period
$ 29,366
$ 202
$ 29,568
﻿ </t>
  </si>
  <si>
    <t>Concentrations Of Credit Risk</t>
  </si>
  <si>
    <t xml:space="preserve">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t>
  </si>
  <si>
    <t xml:space="preserve">Inventories – I nventories, which consist primarily of food, beverage, retail merchandise and operating supplies, are stated at the lower of cost or net realizable value. Cost is determined by the first-in, first-out method. </t>
  </si>
  <si>
    <t xml:space="preserve">﻿
Property and Equipment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
﻿ Buildings and improvements
5 – 39 years
Gaming equipment
3 – 7 years
Furniture and non-gaming equipment
3 –7 years
﻿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7, the Company wrote down the leasehold improvements at Casinos Poland’s LIM Center casino in Warsaw based on the transfer of the casino license to the Hilton Warsaw casino and charged $0.1 million to operating costs and expenses. During the year ended December 31, 2016, the Company wrote down the leasehold improvements at Casinos Poland’s Katowice casino based on the expiration of the license for that location and charged $0.4 million to operating costs and expenses. No long-lived asset impairment charges were recorded for the year ended December 31, 2015 .
﻿ </t>
  </si>
  <si>
    <t xml:space="preserve">Goodwill— Goodwill represents the excess purchase price over the fair value of the net identifiable assets acquired related to third party business combinations. See Note 6. </t>
  </si>
  <si>
    <t>Intangible Assets</t>
  </si>
  <si>
    <t xml:space="preserve">Intangible Assets— Identifiable intangible assets include trademarks and casino licenses. The Company’s trademarks, CDR’s licenses issued by the Alberta Gaming and Liquor Commission (“AGLC”) and Horse Racing Alberta (“HRA”), CSA’s license issued by the AGLC and SCCL’s licenses issued by the Great Britain Gambling Commission are indefinite-lived intangible assets and therefore are not amortized. The Company’s casino licenses related to CPL are finite-lived intangible assets and are amortized over their respective useful lives. See Note 6 </t>
  </si>
  <si>
    <t>Foreign Currency</t>
  </si>
  <si>
    <t xml:space="preserve">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non-operating income (expense) as they occur.
﻿
The exchange rates to the U.S. dollar used to translate balances at the end of the reported periods are as follows:
﻿
﻿
﻿
﻿
December 31,
December 31,
﻿ Ending Rates
2017
2016
﻿ Canadian dollar (CAD)
1.2545
1.3427
﻿ Euros (EUR)
0.8334
0.9476
﻿ Polish zloty (PLN)
3.4841
4.2065
﻿ British pound (GBP)
0.7396
0.8106
﻿
﻿
﻿
﻿
﻿
For the year
﻿
ended December 31,
% Change
﻿ Average Rates
2017
2016
2015
2017/2016
2016/2015
﻿ Canadian dollar (CAD)
1.2981
1.3256
1.2786
2.1%
(3.7%)
﻿ Euros (EUR)
0.8871
0.9041
0.9014
1.9%
(0.3%)
﻿ Polish zloty (PLN)
3.7764
3.9455
3.7706
4.3%
(4.6%)
﻿ British pound (GBP)
0.7767
0.7410
0.6545
(4.8%)
(13.2%)
﻿ Source: Pacific Exchange Rate Service
﻿
﻿ </t>
  </si>
  <si>
    <t>Comprehensive Income</t>
  </si>
  <si>
    <t xml:space="preserve">Comprehensive Income – Comprehensive income includes the effect of fluctuations in foreign currency rates on the values of the Company’s foreign investments. </t>
  </si>
  <si>
    <t>Revenue Recognition</t>
  </si>
  <si>
    <t xml:space="preserve">Revenue Recognition – Casino revenue is the aggregate net difference between gaming wins and losses, with liabilities recognized for chips in the customer’s possession. Hotel, bowling, food and beverage revenue is recognized when products are delivered or services are performed. Pari-mutuel revenue is the aggregate difference between racing handle and payouts, with liabilities recognized for commissions. Management and consulting fees are recognized as revenue when services are provided. Revenue from advance deposits on rooms and advance ticket sales is deferred until services are provided to the customer. The incremental amount of unpaid progressive jackpots is recorded as a liability and a reduction of casino revenue in the period during which the progressive jackpot increases. Revenue is recognized net of incentives related to gaming play and points earned in point-loyalty programs.
﻿
At CRA, CSA and CAL, the AGLC retains 85 % of slot machine net win, of which 15 % is allocated to charities designated by the AGLC and 70% is allocated to the Alberta Lottery Fund. At CDR, the AGLC retains 40% of slot machine net win, which is allocated to the Alberta Lottery Fund, and HRA retains 16.25% of slot machine net win, which is used to fund horse-racing programs. For all table games, excluding poker and craps, the casino is required to allocate 50 % of its net win to a charity designated by the AGLC, with the exception of the Company’s St. Albert casino, which allocates 35% of its net win to a charity designated by the AGLC. For poker and craps, 25 % of the casino’s net win is allocated to a charity. CRA, CSA, CAL and CDR record revenue net of the amounts retained by the AGLC, HRA, charities and the Alberta Lottery Fund.
﻿ </t>
  </si>
  <si>
    <t>Promotional Allowances</t>
  </si>
  <si>
    <t xml:space="preserve">Promotional Allowances - Hotel accommodations and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s ended December 31, 2017 , 2016 , and 2015 , the estimated direct cost of providing promotional allowances were as follows:
﻿
﻿
﻿
﻿
﻿
﻿
For the year
﻿
ended December 31,
﻿ Amounts in thousands
2017
2016
2015
﻿ Hotel
$ 47
$ 49
$ 59
﻿ Food and beverage
1,117
1,047
1,004
﻿
$ 1,164
$ 1,096
$ 1,063
﻿
﻿ </t>
  </si>
  <si>
    <t>Loyalty Programs</t>
  </si>
  <si>
    <t xml:space="preserve">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December 31, 2017 and 2016 , the outstanding balance of this liability on the Company’s consolidated balance sheet was $0.7 million. </t>
  </si>
  <si>
    <t xml:space="preserve">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0. </t>
  </si>
  <si>
    <t>Advertising Costs</t>
  </si>
  <si>
    <t xml:space="preserve">Advertising Costs – Advertising costs are expensed when incurred by the Company. Advertising costs were $2.1 million, $2.0 million and $1.7 million in the years ended December 31, 2017 , 2016 and 2015 , respectively. </t>
  </si>
  <si>
    <t xml:space="preserve">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During the third quarter of 2017, the Company released its $5.7 million valuation allowance on its deferred tax assets, resulting in a tax benefit
﻿
T he Tax Act, which was enacted on December 22, 2017, included significant changes to the Internal Revenue Code, including, among other items, a reduction of the federal corporate tax rate to 21% , a one-time transition tax on earnings of certain foreign subsidiaries that were previously deferred, and the creation of new taxes on certain foreign earnings. T he Company has not completed its analysis of the tax impact resulting from the enactment of the Tax Act. However, where possible, the Company has estimated the effects on its existing deferred tax balances and the one-time transition tax. See Note 11 for more discussion of the provisional amounts recorded by the Company related to the Tax Act.
﻿ </t>
  </si>
  <si>
    <t>Earnings Per Share</t>
  </si>
  <si>
    <t xml:space="preserve">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17 , 2016 and 2015 were as follows:
﻿
﻿
﻿
﻿
﻿
For the year
﻿
ended December 31,
﻿ Amounts in thousands
2017
2016
2015
﻿ Weighted average common shares, basic
25,068
24,435
24,395
﻿ Dilutive effect of stock options
491
233
40
﻿ Weighted average common shares, diluted
25,559
24,668
24,435
﻿
﻿
The following stock options are anti-dilutive and have not been included in the weighted-average shares outstanding calculation:
﻿
﻿
﻿
﻿
For the year
﻿
ended December 31,
﻿ Amounts in thousands
2017
2016
2015
﻿ Stock options
0
35
1,438
﻿
﻿ </t>
  </si>
  <si>
    <t>Significant Accounting Policies (Tables)</t>
  </si>
  <si>
    <t>Reconciliation of Cash, Cash Equivalents, and Restricted Cash</t>
  </si>
  <si>
    <t xml:space="preserve">﻿
﻿
December 31,
December 31,
December 31,
December 31,
﻿ Amounts in thousands
2017
2016
2015
2014
﻿ Cash and cash equivalents
$ 74,677
$ 38,837
$ 29,366
$ 24,741
﻿ Restricted cash
1,023
0
0
257
﻿ Restricted cash included in deposits and other
744
183
202
319
﻿ Total cash, cash equivalents, and restricted cash shown in the statement of cash flows
$ 76,444
$ 39,020
$ 29,568
$ 25,317
﻿ </t>
  </si>
  <si>
    <t>Prior Period Change in Consolidated Statement of Cash Flows</t>
  </si>
  <si>
    <t xml:space="preserve">﻿
﻿ Consolidated Statement of Cash Flows
﻿ Amounts in thousands
As Previously Reported
Changes Related to Adoption of ASU 2016-18
Revised
﻿ For the year ended December 31, 2016
﻿ Cash Flows from Operating Activities:
﻿ Prepaid expenses and other assets
$ (1,625)
$ 42
$ (1,583)
﻿
﻿ Effect of Exchange Rate Changes on Cash
(1,514)
(61)
(1,575)
﻿
﻿ Increase in Cash, Cash Equivalents and Restricted Cash
9,471
(19)
9,452
﻿
﻿ Cash, Cash Equivalents and Restricted Cash at Beginning of Period
29,366
202
29,568
﻿ Cash, Cash Equivalents and Restricted Cash at End of Period
$ 38,837
$ 183
$ 39,020
﻿
﻿ For the year ended December 31, 2015
﻿ Cash Flows from Operating Activities:
﻿ Prepaid expenses and other assets
$ 1,707
$ (337)
$ 1,370
﻿
﻿ Effect of Exchange Rate Changes on Cash
(1,264)
(37)
(1,301)
﻿
﻿ Increase in Cash, Cash Equivalents and Restricted Cash
4,625
(374)
4,251
﻿
﻿ Cash, Cash Equivalents and Restricted Cash at Beginning of Period
24,741
576
25,317
﻿ Cash, Cash Equivalents and Restricted Cash at End of Period
$ 29,366
$ 202
$ 29,568
﻿ </t>
  </si>
  <si>
    <t>Schedule Of Depreciation Period Of Property And Equipment</t>
  </si>
  <si>
    <t xml:space="preserve">﻿ Buildings and improvements
5 – 39 years
Gaming equipment
3 – 7 years
Furniture and non-gaming equipment
3 –7 years
﻿ </t>
  </si>
  <si>
    <t>Exchange Rates</t>
  </si>
  <si>
    <t xml:space="preserve">﻿
﻿
December 31,
December 31,
﻿ Ending Rates
2017
2016
﻿ Canadian dollar (CAD)
1.2545
1.3427
﻿ Euros (EUR)
0.8334
0.9476
﻿ Polish zloty (PLN)
3.4841
4.2065
﻿ British pound (GBP)
0.7396
0.8106
﻿
﻿
﻿
﻿
﻿
For the year
﻿
ended December 31,
% Change
﻿ Average Rates
2017
2016
2015
2017/2016
2016/2015
﻿ Canadian dollar (CAD)
1.2981
1.3256
1.2786
2.1%
(3.7%)
﻿ Euros (EUR)
0.8871
0.9041
0.9014
1.9%
(0.3%)
﻿ Polish zloty (PLN)
3.7764
3.9455
3.7706
4.3%
(4.6%)
﻿ British pound (GBP)
0.7767
0.7410
0.6545
(4.8%)
(13.2%)
﻿ Source: Pacific Exchange Rate Service
﻿
﻿ </t>
  </si>
  <si>
    <t>Schedule Of Promotional Allowances</t>
  </si>
  <si>
    <t xml:space="preserve">﻿
﻿
﻿
For the year
﻿
ended December 31,
﻿ Amounts in thousands
2017
2016
2015
﻿ Hotel
$ 47
$ 49
$ 59
﻿ Food and beverage
1,117
1,047
1,004
﻿
$ 1,164
$ 1,096
$ 1,063
﻿
﻿ </t>
  </si>
  <si>
    <t>Schedule Of Weighted Average Shares Outstanding</t>
  </si>
  <si>
    <t xml:space="preserve">﻿
﻿
﻿
For the year
﻿
ended December 31,
﻿ Amounts in thousands
2017
2016
2015
﻿ Weighted average common shares, basic
25,068
24,435
24,395
﻿ Dilutive effect of stock options
491
233
40
﻿ Weighted average common shares, diluted
25,559
24,668
24,435
﻿
﻿ </t>
  </si>
  <si>
    <t>Anti-Dilutive Stock Options Not Included In The Calculation Of Weighted Average Shares Outstanding</t>
  </si>
  <si>
    <t xml:space="preserve">﻿
﻿
﻿
For the year
﻿
ended December 31,
﻿ Amounts in thousands
2017
2016
2015
﻿ Stock options
0
35
1,438
﻿
﻿ </t>
  </si>
  <si>
    <t>Acquisitions (Tables)</t>
  </si>
  <si>
    <t>Schedule of Estimated Fair Values of Assets and Liabilities</t>
  </si>
  <si>
    <t xml:space="preserve">﻿
﻿ Amounts in thousands
﻿ Cash
$ 3,060
﻿ Accounts receivable
331
﻿ Prepaid expenses and other
136
﻿ Inventories
39
﻿ Property and equipment
9,542
﻿ Casino license
9,318
﻿ Accounts payable
(63)
﻿ Accrued liabilities
(383)
﻿ Accrued payroll
(37)
﻿ Deferred tax liability
(1,238)
﻿ Net identifiable assets acquired
20,705
﻿
﻿ Add: Goodwill
3,584
﻿ Net assets acquired
$ 24,289
﻿ </t>
  </si>
  <si>
    <t>Purchase Consideration - Cash Outflow</t>
  </si>
  <si>
    <t xml:space="preserve">﻿
﻿ Outflow of cash to acquire subsidiary, net of cash acquired
﻿ Cash consideration
$ 24,289
﻿ Less: cash balances acquired
(3,060)
﻿ Net cash
$ 21,229
﻿ </t>
  </si>
  <si>
    <t>Schedule of Unaudited Pro Forma Information</t>
  </si>
  <si>
    <t xml:space="preserve">﻿
﻿
﻿
For the year ended December,
﻿ Amounts in thousands, except for per share information
2016
2015
﻿
(Unaudited)
(Unaudited)
﻿ Net operating revenue
$ 145,186
$ 143,152
﻿ Net earnings attributable to Century Casinos, Inc. shareholders
$ 10,197
$ 13,103
﻿ Basic and diluted earnings per share
$ 0.41
$ 0.52
﻿ </t>
  </si>
  <si>
    <t>Property And Equipment (Tables)</t>
  </si>
  <si>
    <t>Schedule Of property And Equipment</t>
  </si>
  <si>
    <t xml:space="preserve">﻿
﻿
﻿
December 31,
﻿ Amounts in thousands
2017
2016
﻿ Land
$ 50,300
$ 48,274
﻿ Buildings and improvements
110,733
105,048
﻿ Gaming equipment
24,212
23,445
﻿ Furniture and non-gaming equipment
20,501
18,728
﻿ Capital leases
1,628
1,379
﻿ Capital projects in process
9,872
3,579
﻿
$ 217,246
$ 200,453
﻿ Less: accumulated depreciation
(64,468)
(59,690)
﻿ Property and equipment, net
$ 152,778
$ 140,763
﻿
﻿ </t>
  </si>
  <si>
    <t>Goodwill And Intangible Assets (Tables)</t>
  </si>
  <si>
    <t>Changes In The Carrying Amount Of Goodwill</t>
  </si>
  <si>
    <t xml:space="preserve">﻿
﻿
﻿
Canada
Poland
﻿ Amounts in thousands
Century Resorts Alberta
Century Downs
Century Casino St. Albert
Casinos Poland
Total
﻿ Balance -- January 1, 2016
$ 3,551
$ 137
$ 0
$ 6,485
$ 10,173
﻿ Purchase of Century Casino St. Albert
0
0
3,584
0
3,584
﻿ Effect of foreign currency translation
110
4
(83)
(401)
(370)
﻿ Balance – December 31, 2016
$ 3,661
$ 141
$ 3,501
$ 6,084
$ 13,387
﻿ Effect of foreign currency translation
258
10
246
1,261
1,775
﻿ Balance -- December 31, 2017
$ 3,919
$ 151
$ 3,747
$ 7,345
$ 15,162
﻿
﻿ </t>
  </si>
  <si>
    <t>Changes in Carrying Amounts</t>
  </si>
  <si>
    <t xml:space="preserve">﻿
﻿
﻿ Amounts in thousands
Century Casinos
Casinos Poland
Total
﻿ Balance -- January 1, 2016
$ 108
$ 1,546
$ 1,654
﻿ Effect of foreign currency translation
0
(96)
(96)
﻿ Balance – December 31, 2016
$ 108
$ 1,450
$ 1,558
﻿ Effect of foreign currency translation
0
301
301
﻿ Balance -- December 31, 2017
$ 108
$ 1,751
$ 1,859
﻿
﻿ </t>
  </si>
  <si>
    <t>Casino Licenses</t>
  </si>
  <si>
    <t xml:space="preserve">﻿
﻿
﻿
December 31,
December 31,
﻿ Amounts in thousands
2017
2016
﻿ Finite-lived
﻿ Casino licenses
$ 2,992
$ 2,029
﻿ Less: accumulated amortization
(1,434)
(1,362)
﻿ Total finite-lived casino licenses, net
1,558
667
﻿ Infinite-lived
﻿ Casino licenses
13,507
11,473
﻿ Total infinite-lived casino licenses
13,507
11,473
﻿ Casino licenses, net
$ 15,065
$ 12,140
﻿
﻿ </t>
  </si>
  <si>
    <t>Changes in Carrying Amount of Licenses</t>
  </si>
  <si>
    <t xml:space="preserve">﻿
﻿
﻿
Canada
Corporate and Other
﻿ Amounts in thousands
Century Downs
Century Casino St. Albert
Saw Close Casino Ltd.
﻿ Balance -- January 1, 2016
$ 2,298
$ 0
$ 0
﻿ Purchase of Century Casino St. Albert
0
9,318
0
﻿ Effect of foreign currency translation
71
(214)
0
﻿ Balance – December 31, 2016
$ 2,369
$ 9,104
$ 0
﻿ Purchase of Saw Close Casino Ltd.
0
0
1,160
﻿ Effect of foreign currency translation
167
640
67
﻿ Balance -- December 31, 2017
$ 2,536
$ 9,744
$ 1,227
﻿
﻿ </t>
  </si>
  <si>
    <t>Casinos Poland Ltd [Member]</t>
  </si>
  <si>
    <t xml:space="preserve">﻿
﻿
﻿ Amounts in thousands
Casinos Poland
﻿ Balance -- January 1, 2016
$ 730
﻿ New casino licenses
339
﻿ Amortization
(368)
﻿ Effect of foreign currency translation
(34)
﻿ Balance – December 31, 2016
$ 667
﻿ New casino licenses
1,127
﻿ Amortization
(385)
﻿ Effect of foreign currency translation
149
﻿ Balance -- December 31, 2017
$ 1,558
﻿ </t>
  </si>
  <si>
    <t>Estimated Amortization Expense</t>
  </si>
  <si>
    <t xml:space="preserve">﻿
﻿
﻿ Amounts in thousands
﻿ 2018
$ 363
﻿ 2019
272
﻿ 2020
257
﻿ 2021
257
﻿ 2022
242
﻿ Thereafter
167
﻿
$ 1,558
﻿
﻿ </t>
  </si>
  <si>
    <t>Long-Term Debt (Tables)</t>
  </si>
  <si>
    <t>Schedule of Long-term Debt and Weighted Average Interest</t>
  </si>
  <si>
    <t xml:space="preserve">﻿
﻿
﻿ Amounts in thousands
December 31, 2017
December 31, 2016
﻿ Credit agreement - Bank of Montreal
$ 38,203
4.19%
$ 40,495
4.04%
﻿ Credit agreement - CPL
0
0.00%
215
3.55%
﻿ Credit agreement - SCCL
2,704
4.94%
0
0.00%
﻿ Financing obligation - CDR land lease
15,541
13.44%
14,520
13.54%
﻿ Capital leases
523
6.89%
791
7.11%
﻿ Total principal
$ 56,971
6.67%
$ 56,021
7.61%
﻿ Deferred financing costs
(258)
(412)
﻿ Total long-term debt
$ 56,713
$ 55,609
﻿ Less current portion
(5,697)
(5,583)
﻿ Long-term portion
$ 51,016
$ 50,026
﻿
﻿ </t>
  </si>
  <si>
    <t>Schedule of Maturities of Long-term Debt</t>
  </si>
  <si>
    <t xml:space="preserve">﻿
﻿ Amounts in thousands
Bank of Montreal
Saw Close Casino Ltd. Credit Agreement
Century Downs Land Lease
Capital Leases
Total
﻿ 2018
$ 5,244
$ 135
$ 0
$ 318
$ 5,697
﻿ 2019
16,818
541
0
134
17,493
﻿ 2020
2,391
541
0
51
2,983
﻿ 2021
13,750
541
0
19
14,310
﻿ 2022
0
541
0
1
542
﻿ Thereafter
0
405
15,541
0
15,946
﻿ Total
$ 38,203
$ 2,704
$ 15,541
$ 523
$ 56,971
﻿
﻿ </t>
  </si>
  <si>
    <t>Other Balance Sheet And Statement Of Earnings Captions (Tables)</t>
  </si>
  <si>
    <t>Accrued Liabilities</t>
  </si>
  <si>
    <t xml:space="preserve">﻿
﻿
﻿
December 31,
﻿ Amounts in thousands
2017
2016
﻿ Accrued commissions (AGLC)
$ 2,401
$ 1,394
﻿ Progressive slot, table and on track liability
1,866
1,317
﻿ Apex Acquisition liability (Note 3)
0
1,494
﻿ Player point liability
727
671
﻿ Chip liability
477
567
﻿ Off-track betting liability
522
167
﻿ Deposit liability
1,002
621
﻿ Other accrued liabilities
3,439
3,424
﻿ Total
$ 10,434
$ 9,088
﻿ </t>
  </si>
  <si>
    <t>Taxes Payable</t>
  </si>
  <si>
    <t xml:space="preserve">﻿
﻿
﻿
December 31,
﻿ Amounts in thousands
2017
2016
﻿ Accrued property taxes
$ 1,024
$ 1,024
﻿ Gaming taxes payable
3,708
3,354
﻿ Other taxes payable
83
283
﻿ Total
$ 4,815
$ 4,661
﻿ </t>
  </si>
  <si>
    <t>Other Operating Revenue</t>
  </si>
  <si>
    <t xml:space="preserve">﻿
﻿
For the year ended December 31,
﻿ Amounts in thousands
2017
2016
2015
﻿ Pari-mutuel revenue
$ 3,665
$ 3,674
$ 2,643
﻿ Bowling revenue
642
644
662
﻿ Other revenue
5,821
6,098
4,896
﻿ Total
$ 10,128
$ 10,416
$ 8,201
﻿ </t>
  </si>
  <si>
    <t>Stock-Based Compensation (Tables)</t>
  </si>
  <si>
    <t>Stock Based Compensation Plan for PSU's</t>
  </si>
  <si>
    <t xml:space="preserve">﻿
﻿
Target PSUs
Weighted-Average Grant-Date Fair Value
﻿ Nonvested at January 1, 2017
0
$ 0.00
﻿ Granted
167,968
8.03
﻿ Vested
0
0.00
﻿ Forfeited
0
0.00
﻿ Nonvested at December 31, 2017
167,968
$ 8.03
﻿ </t>
  </si>
  <si>
    <t>Assumptions for PSU Awards</t>
  </si>
  <si>
    <t xml:space="preserve">﻿
﻿
Assumptions for PSU Awards
﻿ Weighted-average risk-free interest rate
1.59%
Weighted-average expected life
3 yrs
﻿ Weighted-average expected volatility
36.5%
﻿ Weighted-average expect dividends
$0
﻿ Forfeiture rate
0%
﻿ </t>
  </si>
  <si>
    <t>Stock Options</t>
  </si>
  <si>
    <t xml:space="preserve">﻿
﻿
Option Shares
Weighted-Average Exercise Price
Weighted-Average Remaining Contractual Term
Options Exercisable
Weighted-Average Exercise Price
﻿ Outstanding at January 1, 2017
1,314,435
$ 4.98
7.77
979,435
$ 4.95
﻿ Granted
0
0.00
﻿ Exercised
(24,274)
3.19
﻿ Cancelled or forfeited
(3,750)
5.05
﻿ Expired
(10,000)
9.00
﻿ Outstanding at December 31, 2017
1,276,411
$ 4.98
6.88
1,276,411
$ 4.98
﻿
﻿ </t>
  </si>
  <si>
    <t>Stock Options Outstanding And Exercisable</t>
  </si>
  <si>
    <t xml:space="preserve">﻿
﻿ Dollar amounts in thousands
Options Outstanding
Options Exercisable
Intrinsic Value of Options Outstanding
Intrinsic Value of Options Exercisable
Weighted-Average Life of Options Outstanding (1)
Weighted-Average Life of Options Exercisable (1)
﻿ Exercise Price:
﻿ $0.93
5,161
5,161
$ 42
$ 42
0.9
0.9
﻿ $2.30
25,000
25,000
171
171
2.4
2.4
﻿ $5.05
1,246,250
1,246,250
5,085
5,085
7.0
7.0
﻿
1,276,411
1,276,411
$ 5,298
$ 5,298
6.9
6.9
﻿ (1) In years
﻿
﻿ </t>
  </si>
  <si>
    <t>Non-Vested Employee Stock Options</t>
  </si>
  <si>
    <t xml:space="preserve">﻿
﻿
Options
Weighted-Average Grant Date Fair Value
﻿ Nonvested at January 1, 2015
1,023,750
$ 2.62
﻿ Granted
0
0.00
﻿ Vested
(341,250)
2.55
﻿ Forfeited
0
0.00
﻿ Nonvested at December 31, 2015
682,500
$ 2.55
﻿ Granted
0
0.00
﻿ Vested
(335,000)
2.55
﻿ Forfeited
(12,500)
2.55
﻿ Nonvested at December 31, 2016
335,000
$ 2.55
﻿ Granted
0
0.00
﻿ Vested
(331,250)
2.55
﻿ Forfeited
(3,750)
2.55
﻿ Nonvested at December 31, 2017
0
$ 0.00
﻿
﻿ </t>
  </si>
  <si>
    <t>Additional Information Related to Stock Options</t>
  </si>
  <si>
    <t xml:space="preserve">﻿
﻿
For the Year Ended December 31,
﻿ Amounts in thousands
2017
2016
2015
﻿ Intrinsic value of share-based awards exercised
$ 16
$ 28
$ 36
﻿ </t>
  </si>
  <si>
    <t>Stock-Based Compensation Expense Recognized in General and Administrative Expenses</t>
  </si>
  <si>
    <t xml:space="preserve">﻿
﻿
For the Year Ended December 31,
﻿ Amounts in thousands
2017
2016
2015
﻿ Compensation cost:
﻿ 2005 Plan
$ 277
$ 759
$ 1,641
﻿ 2016 Plan
392
0
0
﻿ Total compensation cost
$ 669
$ 759
$ 1,641
﻿
﻿ </t>
  </si>
  <si>
    <t>Income Taxes (Tables)</t>
  </si>
  <si>
    <t>Provision (Benefit) For Income Taxes</t>
  </si>
  <si>
    <t xml:space="preserve">﻿
﻿
For the year
﻿ Amounts in thousands
ended December 31,
﻿
2017
2016
2015
﻿ U.S. Federal - Current
$ 1,283
$ 85
$ 84
﻿ U.S. Federal - Deferred
(786)
0
0
﻿ Provision for U.S. federal income taxes
$ 497
$ 85
$ 84
﻿
﻿ Foreign - Current
$ 3,094
$ 1,898
$ 2,875
﻿ Foreign - Deferred
969
(196)
(1,305)
﻿ Provision for foreign income taxes
4,063
1,702
1,570
﻿ Total provision for income taxes
$ 4,560
$ 1,787
$ 1,654
﻿ </t>
  </si>
  <si>
    <t>Reconciliation Of Effective Income Tax Rate Statutory Federal Income Tax Rate</t>
  </si>
  <si>
    <t xml:space="preserve">﻿
﻿ Amounts in thousands
2017
2016
2015
﻿ U.S. Federal income tax statutory rate 35.0%
34.0%
34.0%
﻿ Foreign income taxes (9.1%)
(10.0%)
(17.6%)
﻿ Equity in Polish investment 0.0%
0.0%
0.0%
﻿ State income tax (net of federal benefit) 2.4%
0.2%
0.0%
﻿ Meals, entertainment, gifts &amp; giveaways 2.0%
1.1%
1.0%
﻿ Statutory to GAAP adjustments, including foreign currency 2.8%
0.5%
(1.2%)
﻿ Valuation allowance (45.9%)
(17.4%)
(16.5%)
﻿ Unrecognized tax benefit 0.1%
0.0%
4.3%
﻿ Stock options 1.6%
1.6%
3.4%
﻿ Tax authority audit adjustment 0.0%
0.0%
3.6%
﻿ Tax Act impact 43.5%
0.0%
0.0%
﻿ Permanent and other items 4.2%
1.5%
0.3%
﻿ Total provision for income taxes 36.6%
11.5%
11.3%
﻿ </t>
  </si>
  <si>
    <t>Deferred Tax Assets And Liabilities</t>
  </si>
  <si>
    <t xml:space="preserve">﻿
﻿ Amounts in thousands
2017
2016
﻿ Deferred tax assets (liabilities) - U.S. Federal and state:
﻿
﻿ Deferred tax assets
﻿ Amortization of goodwill for tax
$ 175
$ 316
﻿ Amortization of startup costs
98
190
﻿ Property and equipment
433
593
﻿ NOL carryforward
51
4,167
﻿ Accrued liabilities and other
172
668
﻿
929
5,934
﻿ Valuation allowance
0
(5,717)
﻿
$ 929
$ 217
﻿ Deferred tax liabilities
﻿ Prepaid expenses
$ (143)
$ (217)
﻿
$ (143)
$ (217)
﻿
﻿
﻿ Long-term deferred tax asset (liability)
$ 786
$ 0
﻿
﻿ Deferred tax assets (liabilities) - foreign
﻿
﻿ Deferred tax assets
﻿ Property and equipment
$ 675
$ 715
﻿ NOL carryforward
2,745
2,806
﻿ Tax credits
0
0
﻿ Accrued liabilities and other
1,046
943
﻿ Contingent liability
348
684
﻿ Exchange rate gain or (loss)
762
819
﻿
5,576
5,967
﻿ Valuation allowance
0
0
﻿
$ 5,576
$ 5,967
﻿ Deferred tax liabilities
﻿ Property and equipment
$ (2,786)
$ (2,609)
﻿ Exchange rate gain or (loss)
(95)
(10)
﻿ Intangibles
(1,317)
(1,229)
﻿ Others
(642)
(414)
﻿
$ (4,840)
$ (4,262)
﻿
﻿
﻿ Long-term deferred tax asset (liability)
$ 736
$ 1,705
﻿
﻿ </t>
  </si>
  <si>
    <t>Periods Subject To Examination Of Tax Returns</t>
  </si>
  <si>
    <t xml:space="preserve">﻿
﻿
﻿ Jurisdiction:
Periods
﻿ U.S. Federal
2007 -2016
﻿ U.S. State - Colorado
2005 -2016
﻿ Canada
2011 -2016
﻿ Mauritius
2014 -2016
﻿ Poland
2009 -2016
﻿ Austria
2012 - 2016
﻿ United Kingdom
N/A
﻿ </t>
  </si>
  <si>
    <t>Deferred Tax Assets Expiration</t>
  </si>
  <si>
    <t xml:space="preserve">﻿
﻿ Amounts in thousands
﻿ 2026 - 2030
$ 1,038
﻿ 2031 - 2037
2,485
﻿ No expiration
0
﻿ Total deferred tax assets
$ 3,523
﻿ </t>
  </si>
  <si>
    <t>Unrecognized Tax Benefits</t>
  </si>
  <si>
    <t xml:space="preserve">﻿
﻿ Amounts in thousands
2017
2016
﻿ Unrecognized tax benefit - January 1
$ 754
$ 684
﻿ Gross increases - tax positions in prior period
49
70
﻿ Gross decreases - tax positions in prior period
0
0
﻿ Gross increases - tax positions in current period
0
0
﻿ Settlements
0
0
﻿ Lapse of statute of limitations
0
0
﻿ Unrecognized tax benefit - December 31
$ 803
$ 754
﻿ </t>
  </si>
  <si>
    <t>U.S. And Foreign Pre-Tax Income</t>
  </si>
  <si>
    <t xml:space="preserve">﻿
﻿ Amounts in thousands
2017
2016
2015
﻿ Income (loss) before taxes:
﻿ U.S.
$ 1,059
$ 138
$ (1,593)
﻿ Foreign
11,392
15,462
16,238
﻿ Total income before taxes
$ 12,451
$ 15,600
$ 14,645
﻿ </t>
  </si>
  <si>
    <t>Fair Value Measurements and Derivative Instruments Reporting (Tables)</t>
  </si>
  <si>
    <t>Fair Value And Basis Of Valuation Of Financial Liabilities</t>
  </si>
  <si>
    <t xml:space="preserve">﻿
﻿ Amounts in thousands
December 31, 2017
December 31, 2016
﻿
Level 1
Level 2
Level 3
Level 1
Level 2
Level 3
﻿ Interest rate swap asset (1)
$ 0
$ 275
$ 0
$ 0
$ 0
$ 0
﻿ Interest rate swap liability (1)
$ 0
$ 0
$ 0
$ 0
$ (129)
$ 0
﻿
﻿ (1) See “Derivative Instruments Reporting” below for detailed information regarding the Company's interest rate swap agreements.
﻿ </t>
  </si>
  <si>
    <t>Derivative Instruments In The Consolidated Statement Of Earnings (Loss)</t>
  </si>
  <si>
    <t xml:space="preserve">﻿
﻿
﻿ Amounts in thousands
﻿
For the year
﻿ Derivatives not designated as
Income Statement
ended December 31,
﻿ ASC 815 hedges
Classification
2017
2016
2015
﻿ Interest Rate Swaps
Interest Expense
$ 476
$ 500
$ 651
﻿
﻿
﻿ </t>
  </si>
  <si>
    <t>Derivative Instruments Location And Fair Value Amounts</t>
  </si>
  <si>
    <t xml:space="preserve">﻿
﻿ Amounts in thousands
As of December 31, 2017
As of December 31, 2016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77
$ 0
$ 77
$ 0
$ 0
$ 0
﻿ Interest rate swaps - non-current
Deposits and other
198
0
198
0
0
0
﻿ Total derivative assets
$ 275
$ 0
$ 275
$ 0
$ 0
$ 0
﻿ Derivative liabilities:
﻿ Interest rate swaps - current
Accrued liabilities
$ 0
$ 0
$ 0
$ (55)
$ 0
$ (55)
﻿ Interest rate swaps - non-current
Taxes payable and other
0
0
0
(74)
0
(74)
﻿ Total derivative liabilities
$ 0
$ 0
$ 0
$ (129)
$ 0
$ (129)
﻿ </t>
  </si>
  <si>
    <t>Segment And Geographic Information (Tables)</t>
  </si>
  <si>
    <t>Aggregation Of Operating Segments Into Reportable Segments</t>
  </si>
  <si>
    <t xml:space="preserve">﻿ Reportable Segment
Operating Segment
﻿ Canada
Century Casino &amp; Hotel - Edmonton
﻿ Canada
Century Casino St. Albert
﻿ Canada
Century Casino Calgary
﻿ Canada
Century Downs Racetrack and Casino
﻿ Canada
Century Bets!
﻿ Canada
Century Mile Racetrack and Casino
﻿ United States
Century Casino &amp; Hotel – Central City
﻿ United States
Century Casino &amp; Hotel – Cripple Creek
﻿ Poland
Casinos Poland
﻿ Corporate and Other
Cruise Ships &amp; Other
﻿ Corporate and Other
Saw Close Casino Ltd.
﻿ Corporate and Other
Corporate Other
﻿ </t>
  </si>
  <si>
    <t>Segment Information</t>
  </si>
  <si>
    <t xml:space="preserve">﻿
﻿
For the year ended December 31, 2017
﻿ Amounts in thousands
Canada
United States
Poland
Corporate and Other
Total
﻿ Net operating revenue (1)
$ 57,732
$ 32,154
$ 59,796
$ 4,387
$ 154,069
﻿
﻿ Earnings before income taxes
$ 11,685
$ 5,597
$ 3,304
$ (8,135)
$ 12,451
﻿
﻿ Net earnings (loss) attributable to Century Casinos, Inc. shareholders
$ 7,681
$ 3,469
$ 1,280
$ (6,171)
$ 6,259
﻿ Interest expense (income), net
3,487
2
105
(25)
3,569
﻿ Income taxes (benefit)
3,008
2,128
1,388
(1,964)
4,560
﻿ Depreciation and amortization
3,427
2,405
2,747
366
8,945
﻿ Net earnings attributable to non-controlling interests
996
0
636
0
1,632
﻿ Non-cash stock-based compensation
0
0
0
669
669
﻿ (Gain) loss on foreign currency transactions, cost recovery income and other
(564)
0
(822)
24
(1,362)
﻿ Loss on disposition of fixed assets
83
1
535
3
622
﻿ Acquisition costs
28
0
0
327
355
﻿ Pre-opening expenses
25
0
537
275
837
﻿ Adjusted EBITDA
$ 18,171
$ 8,005
$ 6,406
$ (6,496)
$ 26,086
﻿
﻿ Long-lived assets
$ 86,361
$ 49,403
$ 12,512
$ 4,502
$ 152,778
﻿
﻿ Capital expenditures (2)
$ 6,476
$ 672
$ 2,186
$ 1,793
$ 11,127
﻿
﻿
(1)
Net operating revenue for Corporate and Other primarily relates to the Company’s cruise ship operations .
(2)
Capital expenditures in 2017 included purchases of property and equipment of $4.6 million related to Century Mile in the Canada segment and $1.5 million related to Saw Close Casino in the Corporate and Other segment.
﻿
﻿
﻿
﻿
For the year ended December 31, 2016
﻿ Amounts in thousands
Canada
United States
Poland
Corporate and Other
Total
﻿ Net operating revenue (1)
$ 50,237
$ 30,135
$ 54,890
$ 3,972
$ 139,234
﻿
﻿ Earnings before income taxes
$ 12,381
$ 4,705
$ 5,647
$ (7,133)
$ 15,600
﻿
﻿ Net earnings (loss) attributable to Century Casinos, Inc. shareholders
$ 8,448
$ 2,890
$ 2,921
$ (5,044)
$ 9,215
﻿ Interest expense (income), net
3,037
2
71
(22)
3,088
﻿ Income taxes (benefit)
796
1,815
1,265
(2,089)
1,787
﻿ Depreciation and amortization
3,049
2,488
2,430
382
8,349
﻿ Net earnings attributable to non-controlling interests
3,137
0
1,461
0
4,598
﻿ Non-cash stock-based compensation
0
0
0
759
759
﻿ (Gain) loss on foreign currency transactions, cost recovery income and other
(2,232)
0
(310)
19
(2,523)
﻿ Loss on disposition of fixed assets
27
2
301
0
330
﻿ Acquisition costs
0
0
0
159
159
﻿ Adjusted EBITDA
$ 16,262
$ 7,197
$ 8,139
$ (5,836)
$ 25,762
﻿
﻿ Long-lived assets
$ 77,015
$ 51,142
$ 10,612
$ 1,994
$ 140,763
﻿
﻿ Capital expenditures (2)
$ 13,536
$ 1,165
$ 1,334
$ 611
$ 16,646
﻿
﻿
﻿
﻿
﻿
(1)
Net operating revenue for Corporate and Other primarily relates to the Company’s cruise ship operations.
(2)
Capital expenditures for Canada in 2016 include d purchases of property and equipment of $9.5 million related to the Apex Acquisition (Note 3).
﻿
﻿
﻿
For the year ended December 31, 2015
﻿ Amounts in thousands
Canada
United States
Poland
Corporate and Other
Total
﻿ Net operating revenue (1)
$ 45,203
$ 28,438
$ 52,208
$ 7,885
$ 133,734
﻿
﻿ Earnings before income taxes
$ 9,384
$ 3,842
$ 5,483
$ (4,064)
$ 14,645
﻿
﻿ Net earnings (loss) attributable to Century Casinos, Inc. shareholders
$ 7,432
$ 2,381
$ 2,899
$ (1,192)
$ 11,520
﻿ Interest expense (income), net
3,160
1
129
(13)
3,277
﻿ Income taxes (benefit)
1,929
1,461
1,136
(2,872)
1,654
﻿ Depreciation and amortization
2,472
2,558
2,571
398
7,999
﻿ Net earnings attributable to non-controlling interests
23
0
1,448
0
1,471
﻿ Non-cash stock-based compensation
0
0
0
1,641
1,641
﻿ (Gain) loss on foreign currency transactions, cost recovery income and other
(685)
0
(1,444)
3
(2,126)
﻿ Loss on disposition of fixed assets
11
0
341
30
382
﻿ Pre-opening expenses
345
0
0
0
345
﻿ Other one-time (income) costs (2)
0
0
0
(3,365)
(3,365)
﻿ Adjusted EBITDA
$ 14,687
$ 6,401
$ 7,080
$ (5,370)
$ 22,798
﻿
﻿ Long-lived assets
$ 64,985
$ 52,431
$ 12,431
$ 1,735
$ 131,582
﻿
﻿ Capital expenditures
$ 15,637
$ 1,580
$ 1,251
$ 407
$ 18,875
﻿
﻿
(1)
Net operating revenue for Corporate and Other primarily relates to the Company’s cruise ship operations.
(2)
Other one-time income for Corporate and Other relates to $3.4 million for the termination agreement with Norwegian. </t>
  </si>
  <si>
    <t>Commitments, Contingencies And Other Matters (Tables)</t>
  </si>
  <si>
    <t>Operating Lease Commitments And Purchase Options</t>
  </si>
  <si>
    <t xml:space="preserve">﻿
﻿ Amounts in thousands
﻿ 2018
$ 2,440
﻿ 2019
2,084
﻿ 2020
2,066
﻿ 2021
2,075
﻿ 2022
2,043
﻿ Total
$ 10,708
﻿
﻿ </t>
  </si>
  <si>
    <t>Unaudited Summarized Quarterly Data (Tables)</t>
  </si>
  <si>
    <t>Schedule of Quarterly Financial Information</t>
  </si>
  <si>
    <t>﻿
﻿
﻿
For the year ended December 31, 2017
﻿ Amounts in thousands, except for per share information:
1st Quarter
2nd Quarter
3rd Quarter (1)
4th Quarter (2)
﻿ Net operating revenue
$ 36,398
$ 37,330
$ 41,048
$ 39,293
﻿ Earnings from operations
4,490
3,641
4,777
1,706
﻿ Net earnings (loss)
2,797
2,170
7,952
(5,030)
﻿ Net earnings (loss) attributable to Century Casinos, Inc. shareholders
2,159
1,802
7,630
(5,334)
﻿ Basic earnings per share:
﻿ Earnings from operations
$ 0.18
$ 0.15
$ 0.20
$ 0.07
﻿ Net earnings (loss) attributable to Century Casinos, Inc. shareholders
$ 0.09
$ 0.07
$ 0.31
$ (0.20)
﻿ Diluted earnings per share:
﻿ Earnings from operations
$ 0.18
$ 0.15
$ 0.19
$ 0.06
﻿ Net earnings (loss) attributable to Century Casinos, Inc. shareholders
$ 0.09
$ 0.07
$ 0.31
$ (0.19)
﻿
(1)
The Company released a $5.7 million U.S. valuation allowance on its U.S. deferred tax assets, resulting in a tax benefit and increasing net earnings and net earnings attributable to Century Casinos, Inc. shareholders by the same amount.
(2)
The Company recognized tax expense of $5.4 million related to the Tax Act, increasing net loss and net loss attributable to Century Casinos, Inc. shareholders by the same amount.
﻿
﻿
﻿
﻿
For the year ended December 31, 2016
﻿ Amounts in thousands, except for per share information:
1st Quarter
2nd Quarter
3rd Quarter
4th Quarter (1)
﻿ Net operating revenue
$ 33,226
$ 35,201
$ 34,526
$ 36,279
﻿ Earnings from operations
4,082
4,541
3,835
3,706
﻿ Net earnings
2,740
4,326
2,413
4,334
﻿ Net earnings attributable to Century Casinos, Inc. shareholders
2,281
2,249
1,887
2,798
﻿ Basic earnings per share:
﻿ Earnings from operations
$ 0.17
$ 0.18
$ 0.16
$ 0.15
﻿ Net earnings attributable to Century Casinos, Inc. shareholders
$ 0.09
$ 0.09
$ 0.08
$ 0.12
﻿ Diluted earnings per share:
﻿ Earnings from operations
$ 0.17
$ 0.18
$ 0.16
$ 0.15
﻿ Net earnings attributable to Century Casinos, Inc. shareholders
$ 0.09
$ 0.09
$ 0.08
$ 0.11
﻿
﻿
(1)
In October 2016, operations began at CSA. In addition, the Company released its $2.2 million Canadian valuation allowance on CDR’s deferred tax assets, resulting in a tax benefit and increasing net earnings and net earnings attributable to Century Casinos, Inc. shareholders.</t>
  </si>
  <si>
    <t>Description Of Business And Basis Of Presentation (Narrative) (Details) CAD in Millions</t>
  </si>
  <si>
    <t>Mar. 20, 2015CAD</t>
  </si>
  <si>
    <t>Mar. 20, 2015USD ($)</t>
  </si>
  <si>
    <t>Aug. 31, 2017item</t>
  </si>
  <si>
    <t>Jun. 30, 2017ft²item</t>
  </si>
  <si>
    <t>Jun. 30, 2015USD ($)</t>
  </si>
  <si>
    <t>Dec. 31, 2017USD ($)item</t>
  </si>
  <si>
    <t>Dec. 31, 2016USD ($)</t>
  </si>
  <si>
    <t>Dec. 31, 2015USD ($)</t>
  </si>
  <si>
    <t>Oct. 31, 2014</t>
  </si>
  <si>
    <t>Description Of Business And Basis Of Presentation [Line Items]</t>
  </si>
  <si>
    <t>Number of ship-based casinos</t>
  </si>
  <si>
    <t>Number of cruise lines</t>
  </si>
  <si>
    <t>Adjusted EBITDA | $</t>
  </si>
  <si>
    <t>Lot Polish Airlines Invesment [Member]</t>
  </si>
  <si>
    <t>Owned by noncontrolling interest</t>
  </si>
  <si>
    <t>33.30%</t>
  </si>
  <si>
    <t>Number of casinos owned and operated</t>
  </si>
  <si>
    <t>Century Bets! Inc. [Member]</t>
  </si>
  <si>
    <t>Ownership percentage</t>
  </si>
  <si>
    <t>75.00%</t>
  </si>
  <si>
    <t>25.00%</t>
  </si>
  <si>
    <t>Casinos Poland Ltd [Member] | Lot Polish Airlines Invesment [Member]</t>
  </si>
  <si>
    <t>66.60%</t>
  </si>
  <si>
    <t>Century Casinos Europe GmbH [Member] | Saw Close Casino Ltd. [Member]</t>
  </si>
  <si>
    <t>Number of slot machines</t>
  </si>
  <si>
    <t>Number of table games</t>
  </si>
  <si>
    <t>Number of automated live table games</t>
  </si>
  <si>
    <t>Square footage of casino facility | ft²</t>
  </si>
  <si>
    <t>Century Casinos Europe GmbH [Member] | Hamilton Properties Ltd. [Member]</t>
  </si>
  <si>
    <t>Potential loan for purchase of equipment | $</t>
  </si>
  <si>
    <t>Century Casinos Europe GmbH [Member] | Hamilton Properties Ltd. [Member] | Minimum [Member]</t>
  </si>
  <si>
    <t>Number of electronic table games</t>
  </si>
  <si>
    <t>Oceania Cruises [Member]</t>
  </si>
  <si>
    <t>Number of ships for which concession agreements will be terminated</t>
  </si>
  <si>
    <t>Term of consulting agreement</t>
  </si>
  <si>
    <t>2 years</t>
  </si>
  <si>
    <t>Assets held for sale | $</t>
  </si>
  <si>
    <t>Consideration to be received in relation to early termination of concession agreements | $</t>
  </si>
  <si>
    <t>Consulting Fee | $</t>
  </si>
  <si>
    <t>Consulting Fee payable per quarter | $</t>
  </si>
  <si>
    <t>TUI Cruises, Mein Schiff 6 [Member]</t>
  </si>
  <si>
    <t>Number of passengers</t>
  </si>
  <si>
    <t>Century Downs Racetrack And Casino [Member]</t>
  </si>
  <si>
    <t>Century Downs Racetrack And Casino [Member] | Century Casinos Europe GmbH [Member]</t>
  </si>
  <si>
    <t>Additional ownership acquired</t>
  </si>
  <si>
    <t>60.00%</t>
  </si>
  <si>
    <t>Amount of credit agreement converted | CAD</t>
  </si>
  <si>
    <t>Gain on conversion of debt receivable to equity recognized in accumulated other comprehensive income | $</t>
  </si>
  <si>
    <t>Gain on conversion of debt receivable to equity | $</t>
  </si>
  <si>
    <t>Century Downs Racetrack And Casino [Member] | BMO Credit Agreement [Member]</t>
  </si>
  <si>
    <t>Ownership interest</t>
  </si>
  <si>
    <t>Mendoza Central Entretenimientos S. A. [Member]</t>
  </si>
  <si>
    <t>7.50%</t>
  </si>
  <si>
    <t>Mendoza Central Entretenimientos S. A. [Member] | Century Casinos Europe GmbH [Member]</t>
  </si>
  <si>
    <t>Significant Accounting Policies (Narrative) (Details) $ in Thousands, CAD in Millions</t>
  </si>
  <si>
    <t>1 Months Ended</t>
  </si>
  <si>
    <t>3 Months Ended</t>
  </si>
  <si>
    <t>Oct. 31, 2016CAD</t>
  </si>
  <si>
    <t>Dec. 31, 2017USD ($)</t>
  </si>
  <si>
    <t>Sep. 30, 2017USD ($)</t>
  </si>
  <si>
    <t>Dec. 31, 2018</t>
  </si>
  <si>
    <t>Dec. 31, 2014USD ($)</t>
  </si>
  <si>
    <t>Significant Accounting Policies [Line Items]</t>
  </si>
  <si>
    <t>Impairment of long-lived assets</t>
  </si>
  <si>
    <t>Percentage of net win retained by Alberta Gaming and Liquor Commission</t>
  </si>
  <si>
    <t>85.00%</t>
  </si>
  <si>
    <t>Percentage of net win retained by Century Downs allocated to the Alberta Lottery Fund</t>
  </si>
  <si>
    <t>40.00%</t>
  </si>
  <si>
    <t>Percentage of win retained by Horse Racing Alberta allocated to different horse racing programs</t>
  </si>
  <si>
    <t>16.25%</t>
  </si>
  <si>
    <t>Percentage of casino net win allocated to charities for table games excluding poker and craps</t>
  </si>
  <si>
    <t>50.00%</t>
  </si>
  <si>
    <t>Percentage of casino net win allocated to charities for poker and craps</t>
  </si>
  <si>
    <t>Forfeitures of share-based payments recognized</t>
  </si>
  <si>
    <t>Advertising costs</t>
  </si>
  <si>
    <t>Income tax (benefit)</t>
  </si>
  <si>
    <t>Promotional allowances</t>
  </si>
  <si>
    <t>Outstanding balance of promotional balance liability</t>
  </si>
  <si>
    <t>Effective tax rate</t>
  </si>
  <si>
    <t>35.00%</t>
  </si>
  <si>
    <t>34.00%</t>
  </si>
  <si>
    <t>Tax Act [Member]</t>
  </si>
  <si>
    <t>21.00%</t>
  </si>
  <si>
    <t>Licensed Charities [Member]</t>
  </si>
  <si>
    <t>15.00%</t>
  </si>
  <si>
    <t>Alberta Lottery Fund [Member]</t>
  </si>
  <si>
    <t>70.00%</t>
  </si>
  <si>
    <t>Casinos Poland's LIM Center [Member]</t>
  </si>
  <si>
    <t>Impairment of Leasehold</t>
  </si>
  <si>
    <t>Casinos Poland's Katowice Casino [Member]</t>
  </si>
  <si>
    <t>Century Casino St. Albert [Member]</t>
  </si>
  <si>
    <t>Leashold Improvements [Member] | Saw Close Casino Ltd. [Member]</t>
  </si>
  <si>
    <t>Included In Deposits And Other [Member]</t>
  </si>
  <si>
    <t>Included In Deposits And Other [Member] | Saw Close Casino Ltd. [Member]</t>
  </si>
  <si>
    <t>Deposits Related To Payments Of Prizes and Giveaways [Member] | Casinos Poland Ltd [Member]</t>
  </si>
  <si>
    <t>Significant Accounting Policies (Reconciliation of Cash, Cash Equivalents, and Restricted Cash) (Details) - USD ($) $ in Thousands</t>
  </si>
  <si>
    <t>Dec. 31, 2014</t>
  </si>
  <si>
    <t>Dec. 31, 2013</t>
  </si>
  <si>
    <t>Restricted Cash and Cash Equivalents Items [Line Items]</t>
  </si>
  <si>
    <t>Total cash, cash equivalents, and restricted cash shown in the statement of cash flows</t>
  </si>
  <si>
    <t>Significant Accounting Policies (Prior Period Change in Consolidated Statement of Cash Flows) (Details) - USD ($) $ in Thousands</t>
  </si>
  <si>
    <t>Error Corrections and Prior Period Adjustments Restatement [Line Items]</t>
  </si>
  <si>
    <t>Changes Related to Adoption of ASU 2016-18 [Member]</t>
  </si>
  <si>
    <t>As Previously Reported [Member]</t>
  </si>
  <si>
    <t>Significant Accounting Policies (Schedule Of Depreciation Period Of Property And Equipment) (Details)</t>
  </si>
  <si>
    <t>Maximum [Member] | Buildings And Improvements [Member]</t>
  </si>
  <si>
    <t>Property, Plant and Equipment [Line Items]</t>
  </si>
  <si>
    <t>Service lives of assets</t>
  </si>
  <si>
    <t>39 years</t>
  </si>
  <si>
    <t>Maximum [Member] | Gaming Equipment [Member]</t>
  </si>
  <si>
    <t>7 years</t>
  </si>
  <si>
    <t>Maximum [Member] | Furniture And Non-Gaming Equipment [Member]</t>
  </si>
  <si>
    <t>Minimum [Member] | Buildings And Improvements [Member]</t>
  </si>
  <si>
    <t>5 years</t>
  </si>
  <si>
    <t>Minimum [Member] | Gaming Equipment [Member]</t>
  </si>
  <si>
    <t>3 years</t>
  </si>
  <si>
    <t>Minimum [Member] | Furniture And Non-Gaming Equipment [Member]</t>
  </si>
  <si>
    <t>Significant Accounting Policies (Exchange Rates) (Details)</t>
  </si>
  <si>
    <t>Canadian Dollar (CAD) [Member]</t>
  </si>
  <si>
    <t>Currency [Line Items]</t>
  </si>
  <si>
    <t>Ending rates</t>
  </si>
  <si>
    <t>Average Rates</t>
  </si>
  <si>
    <t>Average Rates % Change</t>
  </si>
  <si>
    <t>2.10%</t>
  </si>
  <si>
    <t>(3.70%)</t>
  </si>
  <si>
    <t>Euros (EUR) [Member]</t>
  </si>
  <si>
    <t>1.90%</t>
  </si>
  <si>
    <t>(0.30%)</t>
  </si>
  <si>
    <t>Polish Zloty (PLN) [Member]</t>
  </si>
  <si>
    <t>4.30%</t>
  </si>
  <si>
    <t>(4.60%)</t>
  </si>
  <si>
    <t>British Pound (GBP) [Member]</t>
  </si>
  <si>
    <t>(4.80%)</t>
  </si>
  <si>
    <t>(13.20%)</t>
  </si>
  <si>
    <t>Significant Accounting Policies (Schedule Of Promotional Allowances) (Details) - USD ($) $ in Thousands</t>
  </si>
  <si>
    <t>Total promotional allowances</t>
  </si>
  <si>
    <t>Hotel [Member]</t>
  </si>
  <si>
    <t>Food And Beverage [Member]</t>
  </si>
  <si>
    <t>Significant Accounting Policies (Schedule Of Weighted Average Shares Outstanding) (Details) - shares shares in Thousands</t>
  </si>
  <si>
    <t>Weighted average common shares, basic</t>
  </si>
  <si>
    <t>Dilutive effect of stock options</t>
  </si>
  <si>
    <t>Weighted average common shares, diluted</t>
  </si>
  <si>
    <t>Significant Accounting Policies (Anti-Dilutive Stock Options Not Included In The Calculation Of Weighted Average Shares Outstanding) (Details) - shares shares in Thousands</t>
  </si>
  <si>
    <t>Stock options</t>
  </si>
  <si>
    <t>Acquisitions (Narrative) (Details) $ in Thousands, CAD in Millions</t>
  </si>
  <si>
    <t>Oct. 31, 2016USD ($)</t>
  </si>
  <si>
    <t>Oct. 01, 2016CAD</t>
  </si>
  <si>
    <t>Oct. 01, 2016USD ($)</t>
  </si>
  <si>
    <t>Jun. 30, 2017USD ($)</t>
  </si>
  <si>
    <t>Mar. 31, 2017USD ($)</t>
  </si>
  <si>
    <t>Sep. 30, 2016USD ($)</t>
  </si>
  <si>
    <t>Jun. 30, 2016USD ($)</t>
  </si>
  <si>
    <t>Mar. 31, 2016USD ($)</t>
  </si>
  <si>
    <t>Dec. 31, 2013USD ($)</t>
  </si>
  <si>
    <t>Business Acquisition [Line Items]</t>
  </si>
  <si>
    <t>Total consideration</t>
  </si>
  <si>
    <t>Net earnings (loss) attributable to Century Casinos, Inc. shareholders</t>
  </si>
  <si>
    <t>Assets</t>
  </si>
  <si>
    <t>Liabilities</t>
  </si>
  <si>
    <t>Apex Acquisition[Member]</t>
  </si>
  <si>
    <t>100.00%</t>
  </si>
  <si>
    <t>Investment fair value</t>
  </si>
  <si>
    <t>Acquisition costs</t>
  </si>
  <si>
    <t>Acquisitions (Schedule of Estimated Fair Values of Assets and Liabilities) (Details) - USD ($) $ in Thousands</t>
  </si>
  <si>
    <t>Oct. 01, 2016</t>
  </si>
  <si>
    <t>Add: Goodwill</t>
  </si>
  <si>
    <t>Cash</t>
  </si>
  <si>
    <t>Accounts receivable</t>
  </si>
  <si>
    <t>Prepaid expenses and other</t>
  </si>
  <si>
    <t>Property and equipment</t>
  </si>
  <si>
    <t>Casino license</t>
  </si>
  <si>
    <t>Deferred tax liability</t>
  </si>
  <si>
    <t>Net identifiable assets acquired</t>
  </si>
  <si>
    <t>Net assets acquired</t>
  </si>
  <si>
    <t>Acquisitions (Purchase Consideration - Cash Outflow) (Details) - USD ($) $ in Thousands</t>
  </si>
  <si>
    <t>Oct. 31, 2016</t>
  </si>
  <si>
    <t>Net cash</t>
  </si>
  <si>
    <t>Cash consideration</t>
  </si>
  <si>
    <t>Less: cash balances acquired</t>
  </si>
  <si>
    <t>Acquisitions (Schedule of Unaudited Pro Forma Information) (Details) - Apex Acquisition[Member] - USD ($) $ / shares in Units, $ in Thousands</t>
  </si>
  <si>
    <t>Business Acquisition, Pro Forma Information, Nonrecurring Adjustment [Line Items]</t>
  </si>
  <si>
    <t>Basic and diluted earnings per share</t>
  </si>
  <si>
    <t>Cost Investment (Narrative) (Details) $ in Thousands</t>
  </si>
  <si>
    <t>Oct. 31, 2014USD ($)</t>
  </si>
  <si>
    <t>Dec. 31, 2017USD ($)employee</t>
  </si>
  <si>
    <t>Number of directors appointed | employee</t>
  </si>
  <si>
    <t>Century Casinos Europe GmbH [Member] | Mendoza Central Entretenimientos S. A. [Member]</t>
  </si>
  <si>
    <t>Period of option to purchase additional equity interest</t>
  </si>
  <si>
    <t>Additional interest to purchase under option, percentage</t>
  </si>
  <si>
    <t>Investment in Mendoza Central Entretenmientos S.A.</t>
  </si>
  <si>
    <t>Property And Equipment (Narrative) (Details) - USD ($) $ in Millions</t>
  </si>
  <si>
    <t>Depreciation expense</t>
  </si>
  <si>
    <t>Property And Equipment (Schedule of property and Equipment) (Details) - USD ($) $ in Thousands</t>
  </si>
  <si>
    <t>Property and equipment, gross</t>
  </si>
  <si>
    <t>Less: accumulated depreciation</t>
  </si>
  <si>
    <t>Land [Member]</t>
  </si>
  <si>
    <t>Buildings And Improvements [Member]</t>
  </si>
  <si>
    <t>Gaming Equipment [Member]</t>
  </si>
  <si>
    <t>Furniture And Non-Gaming Equipment [Member]</t>
  </si>
  <si>
    <t>Capital Leases [Member]</t>
  </si>
  <si>
    <t>Capital Projects In Process [Member]</t>
  </si>
  <si>
    <t>Goodwill And Intangible Assets (Narrative) (Details)</t>
  </si>
  <si>
    <t>Finite-Lived Intangible Assets [Line Items]</t>
  </si>
  <si>
    <t>Impairment charges related to goodwill</t>
  </si>
  <si>
    <t>Number of trademarks | item</t>
  </si>
  <si>
    <t>Impairment charges related to trademarks</t>
  </si>
  <si>
    <t>Weighted-average period before the next renewal of casino licenses</t>
  </si>
  <si>
    <t>2 years 8 months 12 days</t>
  </si>
  <si>
    <t>License impairment charges</t>
  </si>
  <si>
    <t>Number of casino licenses | item</t>
  </si>
  <si>
    <t>Term of casino licenses, years</t>
  </si>
  <si>
    <t>6 years</t>
  </si>
  <si>
    <t>Goodwill And Intangible Assets (Changes In The Carrying Amount Of Goodwill) (Details) - USD ($) $ in Thousands</t>
  </si>
  <si>
    <t>Goodwill [Line Items]</t>
  </si>
  <si>
    <t>Balance at beginning of period</t>
  </si>
  <si>
    <t>Purchase of Century Casino St. Albert</t>
  </si>
  <si>
    <t>Effect of foreign currency translation</t>
  </si>
  <si>
    <t>Balance at end of period</t>
  </si>
  <si>
    <t>Century Resorts Alberta [Member]</t>
  </si>
  <si>
    <t>Goodwill And Intangible Assets (Changes in Carrying Amounts) (Details) - USD ($) $ in Thousands</t>
  </si>
  <si>
    <t>Century Casinos [Member]</t>
  </si>
  <si>
    <t>Goodwill And Intangible Assets (Casino Licenses) (Details) - USD ($) $ in Thousands</t>
  </si>
  <si>
    <t>Finite-lived: Casino Licenses</t>
  </si>
  <si>
    <t>Less: accumulated amortization</t>
  </si>
  <si>
    <t>Total finite-lived casino licenses, net</t>
  </si>
  <si>
    <t>Infinite-lived: Casino licenses</t>
  </si>
  <si>
    <t>Total infinite-lived casino licenses</t>
  </si>
  <si>
    <t>Casino licenses, net</t>
  </si>
  <si>
    <t>Goodwill And Intangible Assets (Changes in Carrying Amount of Licenses) (Details) - USD ($) $ in Thousands</t>
  </si>
  <si>
    <t>Balance at begininng of period</t>
  </si>
  <si>
    <t>New casino licenses</t>
  </si>
  <si>
    <t>Saw Close Casino Ltd. [Member]</t>
  </si>
  <si>
    <t>Goodwill And Intangible Assets (Estimated Amortization Expense) (Details) - USD ($) $ in Thousands</t>
  </si>
  <si>
    <t>Thereafter</t>
  </si>
  <si>
    <t>Long-Term Debt (Narrative) (Details) CAD in Thousands, £ in Millions, PLN in Millions</t>
  </si>
  <si>
    <t>Dec. 31, 2017CAD</t>
  </si>
  <si>
    <t>Dec. 31, 2017PLN</t>
  </si>
  <si>
    <t>Dec. 31, 2017GBP (£)item</t>
  </si>
  <si>
    <t>Dec. 31, 2017CADitem</t>
  </si>
  <si>
    <t>Dec. 31, 2017PLNitem</t>
  </si>
  <si>
    <t>Aug. 15, 2014CAD</t>
  </si>
  <si>
    <t>May 23, 2012CAD</t>
  </si>
  <si>
    <t>Debt Instrument [Line Items]</t>
  </si>
  <si>
    <t>Amortization of deferred financing costs | $</t>
  </si>
  <si>
    <t>Amount outstanding | $</t>
  </si>
  <si>
    <t>total debt | $</t>
  </si>
  <si>
    <t>Debt instrument maturity date</t>
  </si>
  <si>
    <t>Oct. 31,
		2019</t>
  </si>
  <si>
    <t>Deposits or bank guarantees for payment of casino jackpots and gaming tax obligations under gaming law</t>
  </si>
  <si>
    <t>Bank guarantee issued for payment of casino jackpots and gaming tax obligations | $</t>
  </si>
  <si>
    <t>Deposits maintained for payment of casino jackpots and gaming tax obligations</t>
  </si>
  <si>
    <t>Number of capital lease agreements | item</t>
  </si>
  <si>
    <t>Capital lease agreements</t>
  </si>
  <si>
    <t>Line of credit facility</t>
  </si>
  <si>
    <t>Expiration date</t>
  </si>
  <si>
    <t>Sep. 1,
		2023</t>
  </si>
  <si>
    <t>Line of credit facility amount available for borrowing | $</t>
  </si>
  <si>
    <t>Guaranteed amount by CCE | $</t>
  </si>
  <si>
    <t>Interest rate percentage points</t>
  </si>
  <si>
    <t>1.625%</t>
  </si>
  <si>
    <t>Capital Lease- CAL [Member]</t>
  </si>
  <si>
    <t>BMO Credit Agreement [Member]</t>
  </si>
  <si>
    <t>CDOR exchange rate</t>
  </si>
  <si>
    <t>Maximum borrowing capacity | CAD</t>
  </si>
  <si>
    <t>Notional Value</t>
  </si>
  <si>
    <t>Required minimum equity balance under debt covenant | CAD</t>
  </si>
  <si>
    <t>Required maximum capital expenditure limit under debt covenant | CAD</t>
  </si>
  <si>
    <t>Line of credit facility amount available for borrowing</t>
  </si>
  <si>
    <t>Line of credit facility amount that cannot be reborrowed once repaid | CAD</t>
  </si>
  <si>
    <t>Deferred financing costs | $</t>
  </si>
  <si>
    <t>Aug. 1,
		2019</t>
  </si>
  <si>
    <t>BMO Credit Agreement [Member] | Interest Rate Swap Second Agreement [Member]</t>
  </si>
  <si>
    <t>BMO Credit Agreement [Member] | Interest Rate Swap Third Agreement [Member]</t>
  </si>
  <si>
    <t>Dec. 1,
		2021</t>
  </si>
  <si>
    <t>BMO Credit Agreement [Member] | Casinos Poland Ltd [Member]</t>
  </si>
  <si>
    <t>CDR Financing Obligation [Member] | Century Downs Racetrack And Casino [Member]</t>
  </si>
  <si>
    <t>Outstanding financing obligation</t>
  </si>
  <si>
    <t>Line Of Credit With BPH Bank [Member] | Casinos Poland Ltd [Member]</t>
  </si>
  <si>
    <t>Maximum borrowing capacity | PLN</t>
  </si>
  <si>
    <t>Line of credit amount that can only be used to secure bank guarantees | PLN</t>
  </si>
  <si>
    <t>Line of credit facility | $</t>
  </si>
  <si>
    <t>Mar. 20,
		2019</t>
  </si>
  <si>
    <t>1.85%</t>
  </si>
  <si>
    <t>Century Mile Racetrack and Casino [Member]</t>
  </si>
  <si>
    <t>Credit Facility A [Member] | BMO Credit Agreement [Member]</t>
  </si>
  <si>
    <t>Term of credit agreement</t>
  </si>
  <si>
    <t>Line of credit facility | CAD</t>
  </si>
  <si>
    <t>Credit Facility B [Member] | BMO Credit Agreement [Member]</t>
  </si>
  <si>
    <t>Line of credit facility amount available for borrowing | CAD</t>
  </si>
  <si>
    <t>Credit Facility C [Member] | BMO Credit Agreement [Member]</t>
  </si>
  <si>
    <t>Credit Facility D [Member] | BMO Credit Agreement [Member]</t>
  </si>
  <si>
    <t>Sep. 1,
		2021</t>
  </si>
  <si>
    <t>Credit Facility E [Member]</t>
  </si>
  <si>
    <t>Credit Facility E [Member] | Treasury Risk Management Facility [Member]</t>
  </si>
  <si>
    <t>Credit Facility E [Member] | Treasury Risk Management Facility [Member] | Interest Rate Swap Liability [Member]</t>
  </si>
  <si>
    <t>Minimum [Member] | BMO Credit Agreement [Member]</t>
  </si>
  <si>
    <t>Fixed Charge Coverage Ratio</t>
  </si>
  <si>
    <t>Standby fees, percentage</t>
  </si>
  <si>
    <t>0.50%</t>
  </si>
  <si>
    <t>Maximum [Member] | BMO Credit Agreement [Member]</t>
  </si>
  <si>
    <t>EBITDA</t>
  </si>
  <si>
    <t>0.75%</t>
  </si>
  <si>
    <t>Quarterly standby fees</t>
  </si>
  <si>
    <t>Long-Term Debt (Schedule of Long-term Debt and Weighted Average Interest) (Details) - USD ($) $ in Thousands</t>
  </si>
  <si>
    <t>Total principal</t>
  </si>
  <si>
    <t>Deferred financing costs</t>
  </si>
  <si>
    <t>Total long-term debt</t>
  </si>
  <si>
    <t>Less current portion</t>
  </si>
  <si>
    <t>Long-term portion</t>
  </si>
  <si>
    <t>Credit Agreement - Bank of Montreal [Member]</t>
  </si>
  <si>
    <t>Weighted-average interest rate</t>
  </si>
  <si>
    <t>4.19%</t>
  </si>
  <si>
    <t>4.04%</t>
  </si>
  <si>
    <t>Credit Agreements - CPL [Member]</t>
  </si>
  <si>
    <t>0.00%</t>
  </si>
  <si>
    <t>3.55%</t>
  </si>
  <si>
    <t>Credit Agreements - SCCL [Member]</t>
  </si>
  <si>
    <t>4.94%</t>
  </si>
  <si>
    <t>Financing Obligation - CDR Land Lease [Member]</t>
  </si>
  <si>
    <t>13.44%</t>
  </si>
  <si>
    <t>13.54%</t>
  </si>
  <si>
    <t>Capital Lease - CDR [Member]</t>
  </si>
  <si>
    <t>6.89%</t>
  </si>
  <si>
    <t>7.11%</t>
  </si>
  <si>
    <t>Total Principal Debt [Member]</t>
  </si>
  <si>
    <t>6.67%</t>
  </si>
  <si>
    <t>7.61%</t>
  </si>
  <si>
    <t>Long-Term Debt (Schedule of Maturities of Long-term Debt) (Details) - USD ($) $ in Thousands</t>
  </si>
  <si>
    <t>Century Downs Land Lease [Member]</t>
  </si>
  <si>
    <t>Total Long-term Debt [Member]</t>
  </si>
  <si>
    <t>Bank Of Montreal [Member]</t>
  </si>
  <si>
    <t>Other Balance Sheet And Statement Of Earnings Captions (Accrued Liabilities) (Detail) - USD ($) $ in Thousands</t>
  </si>
  <si>
    <t>Accounts Payable And Accrued Liabilities [Line Items]</t>
  </si>
  <si>
    <t>Other Accrued Liabilities [Member]</t>
  </si>
  <si>
    <t>Accrued Commissions (AGLC) [Member]</t>
  </si>
  <si>
    <t>Progressive Slot, Table And Track Liability [Member]</t>
  </si>
  <si>
    <t>Apex Acquisition Liability (Note 3) [Member]</t>
  </si>
  <si>
    <t>Player Point Liability [Member]</t>
  </si>
  <si>
    <t>Chip Liability [Member]</t>
  </si>
  <si>
    <t>Off-Track Betting Liability [Member]</t>
  </si>
  <si>
    <t>Deposit Liability [Member]</t>
  </si>
  <si>
    <t>Other Balance Sheet And Statement Of Earnings Captions (Taxes Payable) (Details) - USD ($) $ in Thousands</t>
  </si>
  <si>
    <t>Accrued property taxes</t>
  </si>
  <si>
    <t>Gaming taxes payable</t>
  </si>
  <si>
    <t>Other taxes payable</t>
  </si>
  <si>
    <t>Other Balance Sheet And Statement Of Earnings Captions (Other Operating Revenue) (Details) - USD ($) $ in Thousands</t>
  </si>
  <si>
    <t>Pari-Mutuel Revenue [Member]</t>
  </si>
  <si>
    <t>Bowling Revenue [Member]</t>
  </si>
  <si>
    <t>Other Revenue [Member]</t>
  </si>
  <si>
    <t>Shareholder's Equity (Narrative) (Details) $ in Millions</t>
  </si>
  <si>
    <t>Amount of outstanding common stock available to be repurchased</t>
  </si>
  <si>
    <t>Total remaining authorization under the repurchase program</t>
  </si>
  <si>
    <t>Stock-Based Compensation (Narrative) (Details) - USD ($) $ / shares in Units, $ in Thousands</t>
  </si>
  <si>
    <t>Share-based Compensation Arrangement by Share-based Payment Award [Line Items]</t>
  </si>
  <si>
    <t>Options granted</t>
  </si>
  <si>
    <t>Options outstanding</t>
  </si>
  <si>
    <t>Options exercised</t>
  </si>
  <si>
    <t>Cash consideration from exercise of stock options</t>
  </si>
  <si>
    <t>2005 Plan [Member]</t>
  </si>
  <si>
    <t>Number of shares authorized</t>
  </si>
  <si>
    <t>2005 Plan [Member] | One-Year [Member]</t>
  </si>
  <si>
    <t>Vesting period</t>
  </si>
  <si>
    <t>1 year</t>
  </si>
  <si>
    <t>2005 Plan [Member] | Three-Year [Member]</t>
  </si>
  <si>
    <t>2016 Plan [Member]</t>
  </si>
  <si>
    <t>Percentage of legal entity controlled by optionee</t>
  </si>
  <si>
    <t>Maximum [Member] | 2005 Plan [Member]</t>
  </si>
  <si>
    <t>Exercise period of options</t>
  </si>
  <si>
    <t>10 years</t>
  </si>
  <si>
    <t>4 years</t>
  </si>
  <si>
    <t>Maximum [Member] | 2016 Plan [Member]</t>
  </si>
  <si>
    <t>Minimum [Member] | 2005 Plan [Member]</t>
  </si>
  <si>
    <t>6 months</t>
  </si>
  <si>
    <t>Performance Shares [Member]</t>
  </si>
  <si>
    <t>Target PSU's, Granted</t>
  </si>
  <si>
    <t>Market Conditions</t>
  </si>
  <si>
    <t>Performance Conditions</t>
  </si>
  <si>
    <t>Unrecognized compensation expense related to unvested stock options</t>
  </si>
  <si>
    <t>Expected period of recognition for unrecognized compensation cost</t>
  </si>
  <si>
    <t>Fair value per share of restricted common stock</t>
  </si>
  <si>
    <t>Shares vested during the period</t>
  </si>
  <si>
    <t>Performance Shares [Member] | 2016 Plan [Member]</t>
  </si>
  <si>
    <t>Performance Shares [Member] | Maximum [Member]</t>
  </si>
  <si>
    <t>Target Grant</t>
  </si>
  <si>
    <t>200.00%</t>
  </si>
  <si>
    <t>Performance Shares [Member] | Minimum [Member]</t>
  </si>
  <si>
    <t>Stock Options [Member]</t>
  </si>
  <si>
    <t>Total fair value of shares vested</t>
  </si>
  <si>
    <t>Closing stock price per share</t>
  </si>
  <si>
    <t>Intrinsic value of options exercised</t>
  </si>
  <si>
    <t>Vested</t>
  </si>
  <si>
    <t>Tax benefits from option exercises</t>
  </si>
  <si>
    <t>Director [Member] | Stock Options [Member]</t>
  </si>
  <si>
    <t>Weighted average exercise price per share of options outstanding</t>
  </si>
  <si>
    <t>Stock-Based Compensation (Stock Based Compensation Plan for PSU's) (Details) - Performance Shares [Member]</t>
  </si>
  <si>
    <t>Dec. 31, 2017$ / sharesshares</t>
  </si>
  <si>
    <t>Target PSU's, Beginning of Period | shares</t>
  </si>
  <si>
    <t>Target PSU's, Granted | shares</t>
  </si>
  <si>
    <t>Target PSU's, Vested | shares</t>
  </si>
  <si>
    <t>Target PSU's, Forfeited | shares</t>
  </si>
  <si>
    <t>Target PSU's, End of Period | shares</t>
  </si>
  <si>
    <t>Weighted-Average Grant-Date Fair Value, Beginning of Period | $ / shares</t>
  </si>
  <si>
    <t>Weighted-Average Grant-Date Fair Value, Granted | $ / shares</t>
  </si>
  <si>
    <t>Weighted-Average Grant-Date Fair Value, Vested | $ / shares</t>
  </si>
  <si>
    <t>Weighted-Average Grant-Date Fair Value, Forfeited | $ / shares</t>
  </si>
  <si>
    <t>Weighted-Average Grant-Date Fair Value, End of Period | $ / shares</t>
  </si>
  <si>
    <t>Stock-Based Compensation (Assumptions for PSU Awards) (Details) - Performance Shares [Member]</t>
  </si>
  <si>
    <t>Weighted-average risk-free interest rate</t>
  </si>
  <si>
    <t>1.59%</t>
  </si>
  <si>
    <t>Weighted-average expected life</t>
  </si>
  <si>
    <t>Weighted-average expected volatility</t>
  </si>
  <si>
    <t>36.50%</t>
  </si>
  <si>
    <t>Weighted-average expect dividends</t>
  </si>
  <si>
    <t>Forfeiture rate</t>
  </si>
  <si>
    <t>Stock-Based Compensation (Stock Options) (Details) - $ / shares</t>
  </si>
  <si>
    <t>Option shares, Outstanding at beginning of period</t>
  </si>
  <si>
    <t>Option Shares, Granted</t>
  </si>
  <si>
    <t>Option Shares, Exercised</t>
  </si>
  <si>
    <t>Option Shares, Cancelled or forfeited</t>
  </si>
  <si>
    <t>Option shares, Outstanding at end of period</t>
  </si>
  <si>
    <t>Weighted Average Exercise Price, Beginning Balance</t>
  </si>
  <si>
    <t>Weighted Average Exercise Price, granted</t>
  </si>
  <si>
    <t>Weighted Average Exercise Price, exercised</t>
  </si>
  <si>
    <t>Weighted Average Exercise Price, cancelled or forfeited</t>
  </si>
  <si>
    <t>Weighted Average Exercise Price, Ending Balance</t>
  </si>
  <si>
    <t>Weighted Average Remaining Contractual Term</t>
  </si>
  <si>
    <t>6 years 10 months 17 days</t>
  </si>
  <si>
    <t>7 years 9 months 7 days</t>
  </si>
  <si>
    <t>Options Exercisable</t>
  </si>
  <si>
    <t>Weighted-Average Exercise Price</t>
  </si>
  <si>
    <t>Options Shares, Expired</t>
  </si>
  <si>
    <t>Weighted Average Exercise Price, Expired</t>
  </si>
  <si>
    <t>Stock-Based Compensation (Stock Options Outstanding And Exercisable) (Details) - USD ($) $ / shares in Units, $ in Thousands</t>
  </si>
  <si>
    <t>Share-based Compensation, Shares Authorized under Stock Option Plans, Exercise Price Range [Line Items]</t>
  </si>
  <si>
    <t>Exercise Price</t>
  </si>
  <si>
    <t>Options Outstanding</t>
  </si>
  <si>
    <t>Intrinsic Value of Options Outstanding</t>
  </si>
  <si>
    <t>Intrinsic Value of Options Exercisable</t>
  </si>
  <si>
    <t>Weighted-Average Life of Options Outstanding</t>
  </si>
  <si>
    <t>6 years 10 months 24 days</t>
  </si>
  <si>
    <t>Weighted-Average Life of Options Exercisable</t>
  </si>
  <si>
    <t>Stock Options [Member] | $0.93 [Member]</t>
  </si>
  <si>
    <t>10 months 24 days</t>
  </si>
  <si>
    <t>Stock Options [Member] | $2.30 [Member]</t>
  </si>
  <si>
    <t>2 years 4 months 24 days</t>
  </si>
  <si>
    <t>Stock Options [Member] | $5.05 [Member]</t>
  </si>
  <si>
    <t>Stock-Based Compensation (Non-Vested Employee Stock Options) (Details) - $ / shares</t>
  </si>
  <si>
    <t>Option Shares, Nonvested at beginning of period</t>
  </si>
  <si>
    <t>Option Shares, Vested</t>
  </si>
  <si>
    <t>Option Shares, Forfeited</t>
  </si>
  <si>
    <t>Option Shares, Nonvested at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tock-Based Compensation (Additional Information Related to Stock Options) (Details) - USD ($) $ in Thousands</t>
  </si>
  <si>
    <t>Intrinsic value of share-based awards exercised</t>
  </si>
  <si>
    <t>Stock-Based Compensation (Stock-Based Compensation Expense Recognized in General and Administrative Expenses) (Details) - USD ($) $ in Thousands</t>
  </si>
  <si>
    <t>Share-based Compensation Arrangement by Share-based Payment Award, Compensation Cost [Line Items]</t>
  </si>
  <si>
    <t>Total compensation cost</t>
  </si>
  <si>
    <t>2005 Compensation Plan [Member]</t>
  </si>
  <si>
    <t>2016 Compensation Plan [Member]</t>
  </si>
  <si>
    <t>Income Taxes (Narrative) (Details) $ in Thousands, CAD in Millions</t>
  </si>
  <si>
    <t>Income Taxes [Line Items]</t>
  </si>
  <si>
    <t>Income tax</t>
  </si>
  <si>
    <t>Pre-tax income</t>
  </si>
  <si>
    <t>36.60%</t>
  </si>
  <si>
    <t>11.50%</t>
  </si>
  <si>
    <t>11.30%</t>
  </si>
  <si>
    <t>Percentage of income tax expense attributable to Canada</t>
  </si>
  <si>
    <t>47.60%</t>
  </si>
  <si>
    <t>State income tax (net of federal benefit)</t>
  </si>
  <si>
    <t>2.40%</t>
  </si>
  <si>
    <t>0.20%</t>
  </si>
  <si>
    <t>U.S. Federal income tax statutory rate</t>
  </si>
  <si>
    <t>Liability for uncertain tax positions taken on a foreign tax return</t>
  </si>
  <si>
    <t>Penalties and interest related to unrecognized tax benefits</t>
  </si>
  <si>
    <t>Income tax net operating loss carryforwards</t>
  </si>
  <si>
    <t>Total deferred tax assets</t>
  </si>
  <si>
    <t>Unrecognized tax benefits that would impact effective tax rate</t>
  </si>
  <si>
    <t>24.66%</t>
  </si>
  <si>
    <t>3.66%</t>
  </si>
  <si>
    <t>Income Taxes (Provision (Benefit) For Income Taxes) (Details) $ in Thousands, CAD in Millions</t>
  </si>
  <si>
    <t>U.S. Federal - Current</t>
  </si>
  <si>
    <t>U.S. Federal - Deferred</t>
  </si>
  <si>
    <t>Provision for U.S. federal income taxes</t>
  </si>
  <si>
    <t>Foreign - Current</t>
  </si>
  <si>
    <t>Foreign - Deferred</t>
  </si>
  <si>
    <t>Provision for foreign income taxes</t>
  </si>
  <si>
    <t>Total provision for income taxes</t>
  </si>
  <si>
    <t>Income Taxes (Reconciliation Of Effective Income Tax Rate Statutory Federal Income Tax Rate) (Details)</t>
  </si>
  <si>
    <t>Foreign income taxes</t>
  </si>
  <si>
    <t>(9.10%)</t>
  </si>
  <si>
    <t>(10.00%)</t>
  </si>
  <si>
    <t>(17.60%)</t>
  </si>
  <si>
    <t>Equity in Polish investment</t>
  </si>
  <si>
    <t>Meals, entertainment, gifts &amp; giveaways</t>
  </si>
  <si>
    <t>2.00%</t>
  </si>
  <si>
    <t>1.10%</t>
  </si>
  <si>
    <t>1.00%</t>
  </si>
  <si>
    <t>Statutory to GAAP adjustments, including foreign currency</t>
  </si>
  <si>
    <t>2.80%</t>
  </si>
  <si>
    <t>(1.20%)</t>
  </si>
  <si>
    <t>Valuation allowance</t>
  </si>
  <si>
    <t>(45.90%)</t>
  </si>
  <si>
    <t>(17.40%)</t>
  </si>
  <si>
    <t>(16.50%)</t>
  </si>
  <si>
    <t>Unrecognized tax benefit</t>
  </si>
  <si>
    <t>0.10%</t>
  </si>
  <si>
    <t>1.60%</t>
  </si>
  <si>
    <t>3.40%</t>
  </si>
  <si>
    <t>Tax authority audit adjustment</t>
  </si>
  <si>
    <t>3.60%</t>
  </si>
  <si>
    <t>Tax Act impact</t>
  </si>
  <si>
    <t>43.50%</t>
  </si>
  <si>
    <t>Permanent and other items</t>
  </si>
  <si>
    <t>4.20%</t>
  </si>
  <si>
    <t>1.50%</t>
  </si>
  <si>
    <t>0.30%</t>
  </si>
  <si>
    <t>Income Taxes (Deferred Tax Assets And Liabilities) (Details) - USD ($) $ in Thousands</t>
  </si>
  <si>
    <t>Property And Equipment [Member]</t>
  </si>
  <si>
    <t>Deferred tax (liabilities) - current</t>
  </si>
  <si>
    <t>U.S. Federal And State [Member]</t>
  </si>
  <si>
    <t>Deferred tax assets - current</t>
  </si>
  <si>
    <t>Net deferred tax assets - current</t>
  </si>
  <si>
    <t>Net deferred tax (liabilities) - current</t>
  </si>
  <si>
    <t>Long-term deferred tax asset (liability)</t>
  </si>
  <si>
    <t>U.S. Federal And State [Member] | Prepaid Expenses [Member]</t>
  </si>
  <si>
    <t>U.S. Federal And State [Member] | Amortization Of Goodwill For Tax [Member]</t>
  </si>
  <si>
    <t>U.S. Federal And State [Member] | Amortization Of Startup Costs [Member]</t>
  </si>
  <si>
    <t>U.S. Federal And State [Member] | Property And Equipment [Member]</t>
  </si>
  <si>
    <t>U.S. Federal And State [Member] | NOL Carryforward [Member]</t>
  </si>
  <si>
    <t>U.S. Federal And State [Member] | Accrued Liabilities And Other [Member]</t>
  </si>
  <si>
    <t>Foreign [Member]</t>
  </si>
  <si>
    <t>Foreign [Member] | Property And Equipment [Member]</t>
  </si>
  <si>
    <t>Foreign [Member] | NOL Carryforward [Member]</t>
  </si>
  <si>
    <t>Foreign [Member] | Tax Credits [Member]</t>
  </si>
  <si>
    <t>Foreign [Member] | Accrued Liabilities And Other [Member]</t>
  </si>
  <si>
    <t>Foreign [Member] | Contingent Liability [Member]</t>
  </si>
  <si>
    <t>Foreign [Member] | Exchange Rate Gain Or (Loss) [Member]</t>
  </si>
  <si>
    <t>Foreign [Member] | Intangibles [Member]</t>
  </si>
  <si>
    <t>Foreign [Member] | Others [Member]</t>
  </si>
  <si>
    <t>Income Taxes (Periods Subject To Examination Of Tax Returns) (Details)</t>
  </si>
  <si>
    <t>Minimum [Member] | U.S. Federal [Member]</t>
  </si>
  <si>
    <t>Period</t>
  </si>
  <si>
    <t>Minimum [Member] | U.S. State - Colorado [Member]</t>
  </si>
  <si>
    <t>Minimum [Member] | Canada [Member]</t>
  </si>
  <si>
    <t>Minimum [Member] | Mauritius [Member]</t>
  </si>
  <si>
    <t>Minimum [Member] | Poland [Member]</t>
  </si>
  <si>
    <t>Minimum [Member] | Austria [Member]</t>
  </si>
  <si>
    <t>Maximum [Member] | U.S. Federal [Member]</t>
  </si>
  <si>
    <t>Maximum [Member] | U.S. State - Colorado [Member]</t>
  </si>
  <si>
    <t>Maximum [Member] | Canada [Member]</t>
  </si>
  <si>
    <t>Maximum [Member] | Mauritius [Member]</t>
  </si>
  <si>
    <t>Maximum [Member] | Poland [Member]</t>
  </si>
  <si>
    <t>Maximum [Member] | Austria [Member]</t>
  </si>
  <si>
    <t>Income Taxes (Deferred Tax Assets Expiration) (Details) $ in Thousands</t>
  </si>
  <si>
    <t>Operating Loss Carryforwards [Line Items]</t>
  </si>
  <si>
    <t>2026 - 2030 [Member]</t>
  </si>
  <si>
    <t>2031 - 2037 [Member]</t>
  </si>
  <si>
    <t>No Expiration [Member]</t>
  </si>
  <si>
    <t>Income Taxes (Unrecognized Tax Benefits) (Details) - USD ($) $ in Thousands</t>
  </si>
  <si>
    <t>Unrecognized tax benefit - January 1</t>
  </si>
  <si>
    <t>Gross increases - tax positions in prior period</t>
  </si>
  <si>
    <t>Gross decreases - tax positions in prior period</t>
  </si>
  <si>
    <t>Gross increases - tax positions in current period</t>
  </si>
  <si>
    <t>Settlements</t>
  </si>
  <si>
    <t>Lapse of statute of limitations</t>
  </si>
  <si>
    <t>Unrecognized tax benefit - December 31</t>
  </si>
  <si>
    <t>Income Taxes (U.S. And Foreign Pre-Tax Income) (Details) - USD ($) $ in Thousands</t>
  </si>
  <si>
    <t>Pre-tax income (loss)</t>
  </si>
  <si>
    <t>Fair Value Measurements and Derivative Instruments Reporting (Narrative) (Details) $ in Thousands, CAD in Millions</t>
  </si>
  <si>
    <t>Fair Value, Assets and Liabilities Measured on Recurring and Nonrecurring Basis [Line Items]</t>
  </si>
  <si>
    <t>Fair value of land lease</t>
  </si>
  <si>
    <t>Cash equivalents</t>
  </si>
  <si>
    <t>Operating expenses</t>
  </si>
  <si>
    <t>LIM Center Casino [Member]</t>
  </si>
  <si>
    <t>Katowice Leashold Improvements [Member]</t>
  </si>
  <si>
    <t>Fair Value Measurements and Derivative Instruments Reporting (Fair value and basis of valuation of financial liabilities) (Details) - Fair Value, Measurements, Recurring [Member] - USD ($) $ in Thousands</t>
  </si>
  <si>
    <t>Level 1 [Member] | Interest Rate Swap Asset [Member]</t>
  </si>
  <si>
    <t>Financial assets</t>
  </si>
  <si>
    <t>Level 1 [Member] | Interest Rate Swap Liability [Member]</t>
  </si>
  <si>
    <t>Financial Liabilities</t>
  </si>
  <si>
    <t>Level 2 [Member] | Interest Rate Swap Asset [Member]</t>
  </si>
  <si>
    <t>Level 2 [Member] | Interest Rate Swap Liability [Member]</t>
  </si>
  <si>
    <t>Level 3 [Member] | Interest Rate Swap Asset [Member]</t>
  </si>
  <si>
    <t>Level 3 [Member] | Interest Rate Swap Liability [Member]</t>
  </si>
  <si>
    <t>Fair Value Measurements and Derivative Instruments Reporting (Derivative Instruments In The Consolidated Statement Of Earnings (Loss)) (Details) - USD ($) $ in Thousands</t>
  </si>
  <si>
    <t>Interest Expense [Member] | Interest Rate Swap Liability [Member] | Not Designated as Hedging Instrument [Member]</t>
  </si>
  <si>
    <t>Derivatives, Fair Value [Line Items]</t>
  </si>
  <si>
    <t>Gain (loss) on derivative instruments</t>
  </si>
  <si>
    <t>Fair Value Measurements and Derivative Instruments Reporting (Derivative instruments location and fair value amounts) (Details) - Not Designated as Hedging Instrument [Member] - USD ($) $ in Thousands</t>
  </si>
  <si>
    <t>Gross recognized Assets</t>
  </si>
  <si>
    <t>Gross recognized (Liabilities)</t>
  </si>
  <si>
    <t>Gross Amounts Offset</t>
  </si>
  <si>
    <t>Net Recognized Fair Value Assets</t>
  </si>
  <si>
    <t>Net Recognized Fair value (Liabilities)</t>
  </si>
  <si>
    <t>Interest Rate Swap - Current [Member] | Other Current Assets [Member]</t>
  </si>
  <si>
    <t>Interest Rate Swap - Current [Member] | Accrued Liabilities [Member]</t>
  </si>
  <si>
    <t>Interest Rate Swap - Non-Current [Member] | Deposits And Other [Member]</t>
  </si>
  <si>
    <t>Interest Rate Swap - Non-Current [Member] | Taxes Payable and Other [Member]</t>
  </si>
  <si>
    <t>Segment And Geographic Information (Aggregation Of Operating Segments Into Reportable Segments) (Details)</t>
  </si>
  <si>
    <t>Operating Segment 1 [Member] | Canada [Member]</t>
  </si>
  <si>
    <t>Segment Reporting Information [Line Items]</t>
  </si>
  <si>
    <t>Name of operating segment</t>
  </si>
  <si>
    <t>Century Casino &amp; Hotel - Edmonton</t>
  </si>
  <si>
    <t>Operating Segment 2 [Member] | Canada [Member]</t>
  </si>
  <si>
    <t>Century Casino St. Albert</t>
  </si>
  <si>
    <t>Operating Segment 3 [Member] | Canada [Member]</t>
  </si>
  <si>
    <t>Century Casino Calgary</t>
  </si>
  <si>
    <t>Operating Segment 4 [Member] | Canada [Member]</t>
  </si>
  <si>
    <t>Century Downs Racetrack and Casino</t>
  </si>
  <si>
    <t>Operating Segment 5 [Member] | Canada [Member]</t>
  </si>
  <si>
    <t>Century Bets!</t>
  </si>
  <si>
    <t>Operating Segment 6 [Member] | Canada [Member]</t>
  </si>
  <si>
    <t>Century Mile Racetrack and Casino</t>
  </si>
  <si>
    <t>Operating Segment 7 [Member] | United States [Member]</t>
  </si>
  <si>
    <t>Century Casino &amp; Hotel – Central City</t>
  </si>
  <si>
    <t>Operating Segment 8 [Member] | United States [Member]</t>
  </si>
  <si>
    <t>Century Casino &amp; Hotel – Cripple Creek</t>
  </si>
  <si>
    <t>Operating Segment 9 [Member] | Poland [Member]</t>
  </si>
  <si>
    <t>Casinos Poland</t>
  </si>
  <si>
    <t>Operating Segment 10 [Member] | Corporate and Other [Member]</t>
  </si>
  <si>
    <t>Cruise Ships &amp; Other</t>
  </si>
  <si>
    <t>Operating Segment 11 [member] | Corporate and Other [Member]</t>
  </si>
  <si>
    <t>Saw Close Casino Ltd.</t>
  </si>
  <si>
    <t>Operating Segment 12 [Member] | Corporate and Other [Member]</t>
  </si>
  <si>
    <t>Corporate Other</t>
  </si>
  <si>
    <t>Segment And Geographic Information (Segment Information) (Details) $ in Thousands, CAD in Millions</t>
  </si>
  <si>
    <t>Dec. 31, 2017USD ($)segmentitem</t>
  </si>
  <si>
    <t>Earnings (loss) before income taxes</t>
  </si>
  <si>
    <t>Interest expense (income), net</t>
  </si>
  <si>
    <t>Income taxes (benefit)</t>
  </si>
  <si>
    <t>Non-cash stock-based compensation</t>
  </si>
  <si>
    <t>(Gain) loss on foreign currency transactions, cost recovery income and other</t>
  </si>
  <si>
    <t>Pre-opening expenses</t>
  </si>
  <si>
    <t>Other one-time (income) costs</t>
  </si>
  <si>
    <t>Adjusted EBITDA</t>
  </si>
  <si>
    <t>Long-Lived Assets</t>
  </si>
  <si>
    <t>Capital expenditures</t>
  </si>
  <si>
    <t>Number of Co-CEOs | item</t>
  </si>
  <si>
    <t>Number of reportable segments | segment</t>
  </si>
  <si>
    <t>Century Mile [Member]</t>
  </si>
  <si>
    <t>Canada [Member]</t>
  </si>
  <si>
    <t>United States [Member]</t>
  </si>
  <si>
    <t>Poland [Member]</t>
  </si>
  <si>
    <t>Corporate and Other [Member]</t>
  </si>
  <si>
    <t>Termination of Agreements [Member] | Corporate and Other [Member]</t>
  </si>
  <si>
    <t>Apex Acquisition[Member] | Canada [Member]</t>
  </si>
  <si>
    <t>Commitments, Contingencies And Other Matters (Narrative) (Details) $ in Thousands, PLN in Millions</t>
  </si>
  <si>
    <t>36 Months Ended</t>
  </si>
  <si>
    <t>Dec. 31, 2015PLN</t>
  </si>
  <si>
    <t>Commitments and Contingencies [Line items]</t>
  </si>
  <si>
    <t>Contingent liability</t>
  </si>
  <si>
    <t>Rental expenses</t>
  </si>
  <si>
    <t>Awarded arbitration</t>
  </si>
  <si>
    <t>Income tax audit costs</t>
  </si>
  <si>
    <t>Review of Tax Year 2010 [Member]</t>
  </si>
  <si>
    <t>Reduction to contingent liability</t>
  </si>
  <si>
    <t>Review of Tax Years 2012 and 2013 [Member]</t>
  </si>
  <si>
    <t>401K Plan [Member]</t>
  </si>
  <si>
    <t>Vesting period for plan</t>
  </si>
  <si>
    <t>Contributed to plan</t>
  </si>
  <si>
    <t>RSP And RPP Plans [Member]</t>
  </si>
  <si>
    <t>Number of registered retirement plans in Canada | item</t>
  </si>
  <si>
    <t>Commitments, Contingencies And Other Matters (Operating Lease Commitments And Purchase Options) (Details) $ in Thousands</t>
  </si>
  <si>
    <t>Transactions With Related Parties (Narrative) (Details) - USD ($) $ in Millions</t>
  </si>
  <si>
    <t>Charges from Flyfish and Focus</t>
  </si>
  <si>
    <t>Unaudited Summarized Quarterly Data (Details) $ / shares in Units, $ in Thousands, CAD in Millions</t>
  </si>
  <si>
    <t>Dec. 31, 2017USD ($)$ / shares</t>
  </si>
  <si>
    <t>Sep. 30, 2017USD ($)$ / shares</t>
  </si>
  <si>
    <t>Jun. 30, 2017USD ($)$ / shares</t>
  </si>
  <si>
    <t>Mar. 31, 2017USD ($)$ / shares</t>
  </si>
  <si>
    <t>Dec. 31, 2016USD ($)$ / shares</t>
  </si>
  <si>
    <t>Sep. 30, 2016USD ($)$ / shares</t>
  </si>
  <si>
    <t>Jun. 30, 2016USD ($)$ / shares</t>
  </si>
  <si>
    <t>Mar. 31, 2016USD ($)$ / shares</t>
  </si>
  <si>
    <t>Dec. 31, 2015USD ($)$ / shares</t>
  </si>
  <si>
    <t>Net earnings (loss)</t>
  </si>
  <si>
    <t>Basic earnings per share:</t>
  </si>
  <si>
    <t>Earnings from continuing operations | $ / shares</t>
  </si>
  <si>
    <t>Net earnings (loss) attributable to Century Casinos Inc. shareholders | $ / shares</t>
  </si>
  <si>
    <t>Diluted earnings per share:</t>
  </si>
</sst>
</file>

<file path=xl/styles.xml><?xml version="1.0" encoding="utf-8"?>
<styleSheet xmlns="http://schemas.openxmlformats.org/spreadsheetml/2006/main">
  <numFmts count="9">
    <numFmt formatCode="_(&quot;$ &quot;#,##0_);_(&quot;$ &quot;(#,##0)" numFmtId="164"/>
    <numFmt formatCode="_(&quot;$ &quot;#,##0.00_);_(&quot;$ &quot;(#,##0.00)" numFmtId="165"/>
    <numFmt formatCode="_(&quot;CAD &quot;#,##0_);_(&quot;CAD &quot;(#,##0)" numFmtId="166"/>
    <numFmt formatCode="_(&quot;CAD &quot;#,##0.0_);_(&quot;CAD &quot;(#,##0.0)" numFmtId="167"/>
    <numFmt formatCode="#,##0.0000_);(#,##0.0000)" numFmtId="168"/>
    <numFmt formatCode="_(&quot;$ &quot;#,##0.0_);_(&quot;$ &quot;(#,##0.0)" numFmtId="169"/>
    <numFmt formatCode="_(&quot;PLN &quot;#,##0.0_);_(&quot;PLN &quot;(#,##0.0)" numFmtId="170"/>
    <numFmt formatCode="_(&quot;£ &quot;#,##0_);_(&quot;£ &quot;(#,##0)" numFmtId="171"/>
    <numFmt formatCode="_(&quot;PLN &quot;#,##0_);_(&quot;PLN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11147</v>
      </c>
    </row>
    <row r="11" spans="1:4">
      <c r="A11" s="4" t="s">
        <v>18</v>
      </c>
      <c r="B11" s="4" t="s">
        <v>19</v>
      </c>
    </row>
    <row r="12" spans="1:4">
      <c r="A12" s="4" t="s">
        <v>20</v>
      </c>
      <c r="B12" s="4" t="s">
        <v>21</v>
      </c>
    </row>
    <row r="13" spans="1:4">
      <c r="A13" s="4" t="s">
        <v>22</v>
      </c>
      <c r="D13" s="6" t="n">
        <v>160852424</v>
      </c>
    </row>
    <row r="14" spans="1:4">
      <c r="A14" s="4" t="s">
        <v>23</v>
      </c>
      <c r="C14" s="5" t="n">
        <v>29362768</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677</v>
      </c>
      <c r="C3" s="6" t="n">
        <v>38837</v>
      </c>
    </row>
    <row r="4" spans="1:3">
      <c r="A4" s="4" t="s">
        <v>35</v>
      </c>
      <c r="B4" s="5" t="n">
        <v>6281</v>
      </c>
      <c r="C4" s="5" t="n">
        <v>4706</v>
      </c>
    </row>
    <row r="5" spans="1:3">
      <c r="A5" s="4" t="s">
        <v>36</v>
      </c>
      <c r="B5" s="5" t="n">
        <v>1482</v>
      </c>
      <c r="C5" s="5" t="n">
        <v>1224</v>
      </c>
    </row>
    <row r="6" spans="1:3">
      <c r="A6" s="4" t="s">
        <v>37</v>
      </c>
      <c r="B6" s="5" t="n">
        <v>740</v>
      </c>
      <c r="C6" s="5" t="n">
        <v>568</v>
      </c>
    </row>
    <row r="7" spans="1:3">
      <c r="A7" s="4" t="s">
        <v>38</v>
      </c>
      <c r="B7" s="5" t="n">
        <v>1023</v>
      </c>
      <c r="C7" s="5" t="n">
        <v>0</v>
      </c>
    </row>
    <row r="8" spans="1:3">
      <c r="A8" s="4" t="s">
        <v>39</v>
      </c>
      <c r="B8" s="5" t="n">
        <v>118</v>
      </c>
      <c r="C8" s="5" t="n">
        <v>613</v>
      </c>
    </row>
    <row r="9" spans="1:3">
      <c r="A9" s="4" t="s">
        <v>40</v>
      </c>
      <c r="B9" s="5" t="n">
        <v>84321</v>
      </c>
      <c r="C9" s="5" t="n">
        <v>45948</v>
      </c>
    </row>
    <row r="10" spans="1:3">
      <c r="A10" s="4" t="s">
        <v>41</v>
      </c>
      <c r="B10" s="5" t="n">
        <v>152778</v>
      </c>
      <c r="C10" s="5" t="n">
        <v>140763</v>
      </c>
    </row>
    <row r="11" spans="1:3">
      <c r="A11" s="4" t="s">
        <v>42</v>
      </c>
      <c r="B11" s="5" t="n">
        <v>15162</v>
      </c>
      <c r="C11" s="5" t="n">
        <v>13387</v>
      </c>
    </row>
    <row r="12" spans="1:3">
      <c r="A12" s="4" t="s">
        <v>43</v>
      </c>
      <c r="B12" s="5" t="n">
        <v>1522</v>
      </c>
      <c r="C12" s="5" t="n">
        <v>1705</v>
      </c>
    </row>
    <row r="13" spans="1:3">
      <c r="A13" s="4" t="s">
        <v>44</v>
      </c>
      <c r="B13" s="5" t="n">
        <v>15065</v>
      </c>
      <c r="C13" s="5" t="n">
        <v>12140</v>
      </c>
    </row>
    <row r="14" spans="1:3">
      <c r="A14" s="4" t="s">
        <v>45</v>
      </c>
      <c r="B14" s="5" t="n">
        <v>1859</v>
      </c>
      <c r="C14" s="5" t="n">
        <v>1558</v>
      </c>
    </row>
    <row r="15" spans="1:3">
      <c r="A15" s="4" t="s">
        <v>46</v>
      </c>
      <c r="B15" s="5" t="n">
        <v>1000</v>
      </c>
      <c r="C15" s="5" t="n">
        <v>1000</v>
      </c>
    </row>
    <row r="16" spans="1:3">
      <c r="A16" s="4" t="s">
        <v>47</v>
      </c>
      <c r="B16" s="5" t="n">
        <v>3169</v>
      </c>
      <c r="C16" s="5" t="n">
        <v>1337</v>
      </c>
    </row>
    <row r="17" spans="1:3">
      <c r="A17" s="4" t="s">
        <v>48</v>
      </c>
      <c r="B17" s="5" t="n">
        <v>274876</v>
      </c>
      <c r="C17" s="5" t="n">
        <v>217838</v>
      </c>
    </row>
    <row r="18" spans="1:3">
      <c r="A18" s="3" t="s">
        <v>49</v>
      </c>
    </row>
    <row r="19" spans="1:3">
      <c r="A19" s="4" t="s">
        <v>50</v>
      </c>
      <c r="B19" s="5" t="n">
        <v>5697</v>
      </c>
      <c r="C19" s="5" t="n">
        <v>5583</v>
      </c>
    </row>
    <row r="20" spans="1:3">
      <c r="A20" s="4" t="s">
        <v>51</v>
      </c>
      <c r="B20" s="5" t="n">
        <v>4765</v>
      </c>
      <c r="C20" s="5" t="n">
        <v>1864</v>
      </c>
    </row>
    <row r="21" spans="1:3">
      <c r="A21" s="4" t="s">
        <v>52</v>
      </c>
      <c r="B21" s="5" t="n">
        <v>10434</v>
      </c>
      <c r="C21" s="5" t="n">
        <v>9088</v>
      </c>
    </row>
    <row r="22" spans="1:3">
      <c r="A22" s="4" t="s">
        <v>53</v>
      </c>
      <c r="B22" s="5" t="n">
        <v>6894</v>
      </c>
      <c r="C22" s="5" t="n">
        <v>5313</v>
      </c>
    </row>
    <row r="23" spans="1:3">
      <c r="A23" s="4" t="s">
        <v>54</v>
      </c>
      <c r="B23" s="5" t="n">
        <v>4815</v>
      </c>
      <c r="C23" s="5" t="n">
        <v>4661</v>
      </c>
    </row>
    <row r="24" spans="1:3">
      <c r="A24" s="4" t="s">
        <v>55</v>
      </c>
      <c r="B24" s="5" t="n">
        <v>1833</v>
      </c>
      <c r="C24" s="5" t="n">
        <v>2099</v>
      </c>
    </row>
    <row r="25" spans="1:3">
      <c r="A25" s="4" t="s">
        <v>56</v>
      </c>
      <c r="B25" s="5" t="n">
        <v>34438</v>
      </c>
      <c r="C25" s="5" t="n">
        <v>28608</v>
      </c>
    </row>
    <row r="26" spans="1:3">
      <c r="A26" s="4" t="s">
        <v>57</v>
      </c>
      <c r="B26" s="5" t="n">
        <v>51016</v>
      </c>
      <c r="C26" s="5" t="n">
        <v>50026</v>
      </c>
    </row>
    <row r="27" spans="1:3">
      <c r="A27" s="4" t="s">
        <v>58</v>
      </c>
      <c r="B27" s="5" t="n">
        <v>2104</v>
      </c>
      <c r="C27" s="5" t="n">
        <v>620</v>
      </c>
    </row>
    <row r="28" spans="1:3">
      <c r="A28" s="4" t="s">
        <v>59</v>
      </c>
      <c r="B28" s="5" t="n">
        <v>87558</v>
      </c>
      <c r="C28" s="5" t="n">
        <v>79254</v>
      </c>
    </row>
    <row r="29" spans="1:3">
      <c r="A29" s="4" t="s">
        <v>60</v>
      </c>
      <c r="B29" s="4" t="s">
        <v>61</v>
      </c>
      <c r="C29" s="4" t="s">
        <v>61</v>
      </c>
    </row>
    <row r="30" spans="1:3">
      <c r="A30" s="3" t="s">
        <v>62</v>
      </c>
    </row>
    <row r="31" spans="1:3">
      <c r="A31" s="4" t="s">
        <v>63</v>
      </c>
      <c r="B31" s="5" t="n">
        <v>0</v>
      </c>
      <c r="C31" s="5" t="n">
        <v>0</v>
      </c>
    </row>
    <row r="32" spans="1:3">
      <c r="A32" s="4" t="s">
        <v>64</v>
      </c>
      <c r="B32" s="5" t="n">
        <v>294</v>
      </c>
      <c r="C32" s="5" t="n">
        <v>245</v>
      </c>
    </row>
    <row r="33" spans="1:3">
      <c r="A33" s="4" t="s">
        <v>65</v>
      </c>
      <c r="B33" s="5" t="n">
        <v>113068</v>
      </c>
      <c r="C33" s="5" t="n">
        <v>78174</v>
      </c>
    </row>
    <row r="34" spans="1:3">
      <c r="A34" s="4" t="s">
        <v>66</v>
      </c>
      <c r="B34" s="5" t="n">
        <v>72662</v>
      </c>
      <c r="C34" s="5" t="n">
        <v>66386</v>
      </c>
    </row>
    <row r="35" spans="1:3">
      <c r="A35" s="4" t="s">
        <v>67</v>
      </c>
      <c r="B35" s="5" t="n">
        <v>-6127</v>
      </c>
      <c r="C35" s="5" t="n">
        <v>-12609</v>
      </c>
    </row>
    <row r="36" spans="1:3">
      <c r="A36" s="4" t="s">
        <v>68</v>
      </c>
      <c r="B36" s="5" t="n">
        <v>179897</v>
      </c>
      <c r="C36" s="5" t="n">
        <v>132196</v>
      </c>
    </row>
    <row r="37" spans="1:3">
      <c r="A37" s="4" t="s">
        <v>69</v>
      </c>
      <c r="B37" s="5" t="n">
        <v>7421</v>
      </c>
      <c r="C37" s="5" t="n">
        <v>6388</v>
      </c>
    </row>
    <row r="38" spans="1:3">
      <c r="A38" s="4" t="s">
        <v>70</v>
      </c>
      <c r="B38" s="5" t="n">
        <v>187318</v>
      </c>
      <c r="C38" s="5" t="n">
        <v>138584</v>
      </c>
    </row>
    <row r="39" spans="1:3">
      <c r="A39" s="4" t="s">
        <v>71</v>
      </c>
      <c r="B39" s="6" t="n">
        <v>274876</v>
      </c>
      <c r="C39" s="6" t="n">
        <v>217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37</v>
      </c>
      <c r="B9" s="4" t="s">
        <v>253</v>
      </c>
    </row>
    <row r="10" spans="1:2">
      <c r="A10" s="4" t="s">
        <v>202</v>
      </c>
      <c r="B10" s="4" t="s">
        <v>254</v>
      </c>
    </row>
    <row r="11" spans="1:2">
      <c r="A11" s="4" t="s">
        <v>42</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18</v>
      </c>
      <c r="B18" s="4" t="s">
        <v>268</v>
      </c>
    </row>
    <row r="19" spans="1:2">
      <c r="A19" s="4" t="s">
        <v>269</v>
      </c>
      <c r="B19" s="4" t="s">
        <v>270</v>
      </c>
    </row>
    <row r="20" spans="1:2">
      <c r="A20" s="4" t="s">
        <v>221</v>
      </c>
      <c r="B20" s="4" t="s">
        <v>271</v>
      </c>
    </row>
    <row r="21" spans="1:2">
      <c r="A21" s="4" t="s">
        <v>272</v>
      </c>
      <c r="B21"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19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0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row r="6" spans="1:2">
      <c r="A6" s="4" t="s">
        <v>306</v>
      </c>
      <c r="B6" s="4" t="s">
        <v>307</v>
      </c>
    </row>
    <row r="7" spans="1:2">
      <c r="A7" s="4" t="s">
        <v>308</v>
      </c>
    </row>
    <row r="8" spans="1:2">
      <c r="A8" s="4" t="s">
        <v>306</v>
      </c>
      <c r="B8" s="4" t="s">
        <v>309</v>
      </c>
    </row>
    <row r="9" spans="1:2">
      <c r="A9" s="4" t="s">
        <v>310</v>
      </c>
      <c r="B9"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20000000</v>
      </c>
      <c r="C4" s="5" t="n">
        <v>2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50000000</v>
      </c>
      <c r="C8" s="5" t="n">
        <v>50000000</v>
      </c>
    </row>
    <row r="9" spans="1:3">
      <c r="A9" s="4" t="s">
        <v>80</v>
      </c>
      <c r="B9" s="5" t="n">
        <v>29359820</v>
      </c>
      <c r="C9" s="5" t="n">
        <v>24451582</v>
      </c>
    </row>
    <row r="10" spans="1:3">
      <c r="A10" s="4" t="s">
        <v>81</v>
      </c>
      <c r="B10" s="5" t="n">
        <v>29359820</v>
      </c>
      <c r="C10" s="5" t="n">
        <v>2445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31</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37</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8"/>
    <col customWidth="1" max="5" min="5" width="21"/>
    <col customWidth="1" max="6" min="6" width="21"/>
    <col customWidth="1" max="7" min="7" width="25"/>
    <col customWidth="1" max="8" min="8" width="21"/>
    <col customWidth="1" max="9" min="9" width="21"/>
    <col customWidth="1" max="10" min="10" width="14"/>
  </cols>
  <sheetData>
    <row r="1" spans="1:10">
      <c r="A1" s="1" t="s">
        <v>372</v>
      </c>
      <c r="B1" s="2" t="s">
        <v>373</v>
      </c>
      <c r="C1" s="2" t="s">
        <v>374</v>
      </c>
      <c r="D1" s="2" t="s">
        <v>375</v>
      </c>
      <c r="E1" s="2" t="s">
        <v>376</v>
      </c>
      <c r="F1" s="2" t="s">
        <v>377</v>
      </c>
      <c r="G1" s="2" t="s">
        <v>378</v>
      </c>
      <c r="H1" s="2" t="s">
        <v>379</v>
      </c>
      <c r="I1" s="2" t="s">
        <v>380</v>
      </c>
      <c r="J1" s="2" t="s">
        <v>381</v>
      </c>
    </row>
    <row r="2" spans="1:10">
      <c r="A2" s="3" t="s">
        <v>382</v>
      </c>
    </row>
    <row r="3" spans="1:10">
      <c r="A3" s="4" t="s">
        <v>383</v>
      </c>
      <c r="G3" s="5" t="n">
        <v>14</v>
      </c>
    </row>
    <row r="4" spans="1:10">
      <c r="A4" s="4" t="s">
        <v>384</v>
      </c>
      <c r="G4" s="5" t="n">
        <v>4</v>
      </c>
    </row>
    <row r="5" spans="1:10">
      <c r="A5" s="4" t="s">
        <v>385</v>
      </c>
      <c r="G5" s="6" t="n">
        <v>26086000</v>
      </c>
      <c r="H5" s="6" t="n">
        <v>25762000</v>
      </c>
      <c r="I5" s="6" t="n">
        <v>22798000</v>
      </c>
    </row>
    <row r="6" spans="1:10">
      <c r="A6" s="4" t="s">
        <v>386</v>
      </c>
    </row>
    <row r="7" spans="1:10">
      <c r="A7" s="3" t="s">
        <v>382</v>
      </c>
    </row>
    <row r="8" spans="1:10">
      <c r="A8" s="4" t="s">
        <v>387</v>
      </c>
      <c r="G8" s="4" t="s">
        <v>388</v>
      </c>
      <c r="H8" s="4" t="s">
        <v>388</v>
      </c>
    </row>
    <row r="9" spans="1:10">
      <c r="A9" s="4" t="s">
        <v>308</v>
      </c>
    </row>
    <row r="10" spans="1:10">
      <c r="A10" s="3" t="s">
        <v>382</v>
      </c>
    </row>
    <row r="11" spans="1:10">
      <c r="A11" s="4" t="s">
        <v>389</v>
      </c>
      <c r="G11" s="5" t="n">
        <v>6</v>
      </c>
    </row>
    <row r="12" spans="1:10">
      <c r="A12" s="4" t="s">
        <v>390</v>
      </c>
    </row>
    <row r="13" spans="1:10">
      <c r="A13" s="3" t="s">
        <v>382</v>
      </c>
    </row>
    <row r="14" spans="1:10">
      <c r="A14" s="4" t="s">
        <v>391</v>
      </c>
      <c r="G14" s="4" t="s">
        <v>392</v>
      </c>
    </row>
    <row r="15" spans="1:10">
      <c r="A15" s="4" t="s">
        <v>387</v>
      </c>
      <c r="G15" s="4" t="s">
        <v>393</v>
      </c>
    </row>
    <row r="16" spans="1:10">
      <c r="A16" s="4" t="s">
        <v>394</v>
      </c>
    </row>
    <row r="17" spans="1:10">
      <c r="A17" s="3" t="s">
        <v>382</v>
      </c>
    </row>
    <row r="18" spans="1:10">
      <c r="A18" s="4" t="s">
        <v>391</v>
      </c>
      <c r="G18" s="4" t="s">
        <v>395</v>
      </c>
    </row>
    <row r="19" spans="1:10">
      <c r="A19" s="4" t="s">
        <v>396</v>
      </c>
    </row>
    <row r="20" spans="1:10">
      <c r="A20" s="3" t="s">
        <v>382</v>
      </c>
    </row>
    <row r="21" spans="1:10">
      <c r="A21" s="4" t="s">
        <v>397</v>
      </c>
      <c r="E21" s="5" t="n">
        <v>35</v>
      </c>
    </row>
    <row r="22" spans="1:10">
      <c r="A22" s="4" t="s">
        <v>398</v>
      </c>
      <c r="E22" s="5" t="n">
        <v>18</v>
      </c>
    </row>
    <row r="23" spans="1:10">
      <c r="A23" s="4" t="s">
        <v>399</v>
      </c>
      <c r="E23" s="5" t="n">
        <v>24</v>
      </c>
    </row>
    <row r="24" spans="1:10">
      <c r="A24" s="4" t="s">
        <v>400</v>
      </c>
      <c r="E24" s="5" t="n">
        <v>15000</v>
      </c>
    </row>
    <row r="25" spans="1:10">
      <c r="A25" s="4" t="s">
        <v>401</v>
      </c>
    </row>
    <row r="26" spans="1:10">
      <c r="A26" s="3" t="s">
        <v>382</v>
      </c>
    </row>
    <row r="27" spans="1:10">
      <c r="A27" s="4" t="s">
        <v>397</v>
      </c>
      <c r="D27" s="5" t="n">
        <v>200</v>
      </c>
    </row>
    <row r="28" spans="1:10">
      <c r="A28" s="4" t="s">
        <v>398</v>
      </c>
      <c r="D28" s="5" t="n">
        <v>17</v>
      </c>
    </row>
    <row r="29" spans="1:10">
      <c r="A29" s="4" t="s">
        <v>402</v>
      </c>
      <c r="G29" s="6" t="n">
        <v>5000000</v>
      </c>
    </row>
    <row r="30" spans="1:10">
      <c r="A30" s="4" t="s">
        <v>403</v>
      </c>
    </row>
    <row r="31" spans="1:10">
      <c r="A31" s="3" t="s">
        <v>382</v>
      </c>
    </row>
    <row r="32" spans="1:10">
      <c r="A32" s="4" t="s">
        <v>404</v>
      </c>
      <c r="D32" s="5" t="n">
        <v>1</v>
      </c>
    </row>
    <row r="33" spans="1:10">
      <c r="A33" s="4" t="s">
        <v>405</v>
      </c>
    </row>
    <row r="34" spans="1:10">
      <c r="A34" s="3" t="s">
        <v>382</v>
      </c>
    </row>
    <row r="35" spans="1:10">
      <c r="A35" s="4" t="s">
        <v>406</v>
      </c>
      <c r="G35" s="5" t="n">
        <v>8</v>
      </c>
    </row>
    <row r="36" spans="1:10">
      <c r="A36" s="4" t="s">
        <v>407</v>
      </c>
      <c r="G36" s="4" t="s">
        <v>408</v>
      </c>
    </row>
    <row r="37" spans="1:10">
      <c r="A37" s="4" t="s">
        <v>409</v>
      </c>
      <c r="F37" s="6" t="n">
        <v>600000</v>
      </c>
    </row>
    <row r="38" spans="1:10">
      <c r="A38" s="4" t="s">
        <v>410</v>
      </c>
      <c r="F38" s="6" t="n">
        <v>4000000</v>
      </c>
    </row>
    <row r="39" spans="1:10">
      <c r="A39" s="4" t="s">
        <v>411</v>
      </c>
      <c r="G39" s="6" t="n">
        <v>2000000</v>
      </c>
    </row>
    <row r="40" spans="1:10">
      <c r="A40" s="4" t="s">
        <v>412</v>
      </c>
      <c r="G40" s="6" t="n">
        <v>250000</v>
      </c>
    </row>
    <row r="41" spans="1:10">
      <c r="A41" s="4" t="s">
        <v>413</v>
      </c>
    </row>
    <row r="42" spans="1:10">
      <c r="A42" s="3" t="s">
        <v>382</v>
      </c>
    </row>
    <row r="43" spans="1:10">
      <c r="A43" s="4" t="s">
        <v>414</v>
      </c>
      <c r="G43" s="5" t="n">
        <v>2500</v>
      </c>
    </row>
    <row r="44" spans="1:10">
      <c r="A44" s="4" t="s">
        <v>415</v>
      </c>
    </row>
    <row r="45" spans="1:10">
      <c r="A45" s="3" t="s">
        <v>382</v>
      </c>
    </row>
    <row r="46" spans="1:10">
      <c r="A46" s="4" t="s">
        <v>391</v>
      </c>
      <c r="G46" s="4" t="s">
        <v>392</v>
      </c>
    </row>
    <row r="47" spans="1:10">
      <c r="A47" s="4" t="s">
        <v>387</v>
      </c>
      <c r="G47" s="4" t="s">
        <v>393</v>
      </c>
    </row>
    <row r="48" spans="1:10">
      <c r="A48" s="4" t="s">
        <v>416</v>
      </c>
    </row>
    <row r="49" spans="1:10">
      <c r="A49" s="3" t="s">
        <v>382</v>
      </c>
    </row>
    <row r="50" spans="1:10">
      <c r="A50" s="4" t="s">
        <v>417</v>
      </c>
      <c r="B50" s="4" t="s">
        <v>418</v>
      </c>
      <c r="C50" s="4" t="s">
        <v>418</v>
      </c>
    </row>
    <row r="51" spans="1:10">
      <c r="A51" s="4" t="s">
        <v>419</v>
      </c>
      <c r="B51" s="8" t="n">
        <v>11</v>
      </c>
    </row>
    <row r="52" spans="1:10">
      <c r="A52" s="4" t="s">
        <v>420</v>
      </c>
      <c r="C52" s="6" t="n">
        <v>100000</v>
      </c>
    </row>
    <row r="53" spans="1:10">
      <c r="A53" s="4" t="s">
        <v>421</v>
      </c>
      <c r="C53" s="6" t="n">
        <v>600000</v>
      </c>
    </row>
    <row r="54" spans="1:10">
      <c r="A54" s="4" t="s">
        <v>422</v>
      </c>
    </row>
    <row r="55" spans="1:10">
      <c r="A55" s="3" t="s">
        <v>382</v>
      </c>
    </row>
    <row r="56" spans="1:10">
      <c r="A56" s="4" t="s">
        <v>423</v>
      </c>
      <c r="G56" s="4" t="s">
        <v>392</v>
      </c>
    </row>
    <row r="57" spans="1:10">
      <c r="A57" s="4" t="s">
        <v>424</v>
      </c>
    </row>
    <row r="58" spans="1:10">
      <c r="A58" s="3" t="s">
        <v>382</v>
      </c>
    </row>
    <row r="59" spans="1:10">
      <c r="A59" s="4" t="s">
        <v>423</v>
      </c>
      <c r="G59" s="4" t="s">
        <v>425</v>
      </c>
    </row>
    <row r="60" spans="1:10">
      <c r="A60" s="4" t="s">
        <v>426</v>
      </c>
    </row>
    <row r="61" spans="1:10">
      <c r="A61" s="3" t="s">
        <v>382</v>
      </c>
    </row>
    <row r="62" spans="1:10">
      <c r="A62" s="4" t="s">
        <v>423</v>
      </c>
      <c r="J62" s="4" t="s">
        <v>4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6"/>
    <col customWidth="1" max="6" min="6" width="21"/>
    <col customWidth="1" max="7" min="7" width="21"/>
    <col customWidth="1" max="8" min="8" width="21"/>
    <col customWidth="1" max="9" min="9" width="21"/>
  </cols>
  <sheetData>
    <row r="1" spans="1:9">
      <c r="A1" s="1" t="s">
        <v>427</v>
      </c>
      <c r="B1" s="2" t="s">
        <v>428</v>
      </c>
      <c r="C1" s="2" t="s">
        <v>429</v>
      </c>
      <c r="E1" s="2" t="s">
        <v>1</v>
      </c>
    </row>
    <row r="2" spans="1:9">
      <c r="B2" s="2" t="s">
        <v>430</v>
      </c>
      <c r="C2" s="2" t="s">
        <v>431</v>
      </c>
      <c r="D2" s="2" t="s">
        <v>432</v>
      </c>
      <c r="E2" s="2" t="s">
        <v>433</v>
      </c>
      <c r="F2" s="2" t="s">
        <v>431</v>
      </c>
      <c r="G2" s="2" t="s">
        <v>379</v>
      </c>
      <c r="H2" s="2" t="s">
        <v>380</v>
      </c>
      <c r="I2" s="2" t="s">
        <v>434</v>
      </c>
    </row>
    <row r="3" spans="1:9">
      <c r="A3" s="3" t="s">
        <v>435</v>
      </c>
    </row>
    <row r="4" spans="1:9">
      <c r="A4" s="4" t="s">
        <v>38</v>
      </c>
      <c r="C4" s="6" t="n">
        <v>1023</v>
      </c>
      <c r="F4" s="6" t="n">
        <v>1023</v>
      </c>
      <c r="G4" s="6" t="n">
        <v>0</v>
      </c>
      <c r="H4" s="6" t="n">
        <v>0</v>
      </c>
      <c r="I4" s="6" t="n">
        <v>257</v>
      </c>
    </row>
    <row r="5" spans="1:9">
      <c r="A5" s="4" t="s">
        <v>436</v>
      </c>
      <c r="H5" s="5" t="n">
        <v>0</v>
      </c>
    </row>
    <row r="6" spans="1:9">
      <c r="A6" s="4" t="s">
        <v>437</v>
      </c>
      <c r="F6" s="4" t="s">
        <v>438</v>
      </c>
    </row>
    <row r="7" spans="1:9">
      <c r="A7" s="4" t="s">
        <v>439</v>
      </c>
      <c r="F7" s="4" t="s">
        <v>440</v>
      </c>
    </row>
    <row r="8" spans="1:9">
      <c r="A8" s="4" t="s">
        <v>441</v>
      </c>
      <c r="F8" s="4" t="s">
        <v>442</v>
      </c>
    </row>
    <row r="9" spans="1:9">
      <c r="A9" s="4" t="s">
        <v>443</v>
      </c>
      <c r="F9" s="4" t="s">
        <v>444</v>
      </c>
    </row>
    <row r="10" spans="1:9">
      <c r="A10" s="4" t="s">
        <v>445</v>
      </c>
      <c r="F10" s="4" t="s">
        <v>393</v>
      </c>
    </row>
    <row r="11" spans="1:9">
      <c r="A11" s="4" t="s">
        <v>446</v>
      </c>
      <c r="G11" s="5" t="n">
        <v>100</v>
      </c>
    </row>
    <row r="12" spans="1:9">
      <c r="A12" s="4" t="s">
        <v>447</v>
      </c>
      <c r="F12" s="6" t="n">
        <v>2100</v>
      </c>
      <c r="G12" s="5" t="n">
        <v>2000</v>
      </c>
      <c r="H12" s="5" t="n">
        <v>1700</v>
      </c>
    </row>
    <row r="13" spans="1:9">
      <c r="A13" s="4" t="s">
        <v>448</v>
      </c>
      <c r="B13" s="9" t="n">
        <v>2.2</v>
      </c>
      <c r="D13" s="6" t="n">
        <v>5700</v>
      </c>
      <c r="F13" s="5" t="n">
        <v>4560</v>
      </c>
      <c r="G13" s="5" t="n">
        <v>1787</v>
      </c>
      <c r="H13" s="5" t="n">
        <v>1654</v>
      </c>
    </row>
    <row r="14" spans="1:9">
      <c r="A14" s="4" t="s">
        <v>449</v>
      </c>
      <c r="F14" s="5" t="n">
        <v>1164</v>
      </c>
      <c r="G14" s="5" t="n">
        <v>1096</v>
      </c>
      <c r="H14" s="6" t="n">
        <v>1063</v>
      </c>
    </row>
    <row r="15" spans="1:9">
      <c r="A15" s="4" t="s">
        <v>450</v>
      </c>
      <c r="C15" s="5" t="n">
        <v>700</v>
      </c>
      <c r="F15" s="6" t="n">
        <v>700</v>
      </c>
      <c r="G15" s="6" t="n">
        <v>700</v>
      </c>
    </row>
    <row r="16" spans="1:9">
      <c r="A16" s="4" t="s">
        <v>451</v>
      </c>
      <c r="F16" s="4" t="s">
        <v>452</v>
      </c>
      <c r="G16" s="4" t="s">
        <v>453</v>
      </c>
      <c r="H16" s="4" t="s">
        <v>453</v>
      </c>
    </row>
    <row r="17" spans="1:9">
      <c r="A17" s="4" t="s">
        <v>454</v>
      </c>
    </row>
    <row r="18" spans="1:9">
      <c r="A18" s="3" t="s">
        <v>435</v>
      </c>
    </row>
    <row r="19" spans="1:9">
      <c r="A19" s="4" t="s">
        <v>448</v>
      </c>
      <c r="C19" s="5" t="n">
        <v>5400</v>
      </c>
      <c r="F19" s="6" t="n">
        <v>-300</v>
      </c>
    </row>
    <row r="20" spans="1:9">
      <c r="A20" s="4" t="s">
        <v>451</v>
      </c>
      <c r="E20" s="4" t="s">
        <v>455</v>
      </c>
    </row>
    <row r="21" spans="1:9">
      <c r="A21" s="4" t="s">
        <v>456</v>
      </c>
    </row>
    <row r="22" spans="1:9">
      <c r="A22" s="3" t="s">
        <v>435</v>
      </c>
    </row>
    <row r="23" spans="1:9">
      <c r="A23" s="4" t="s">
        <v>437</v>
      </c>
      <c r="F23" s="4" t="s">
        <v>457</v>
      </c>
    </row>
    <row r="24" spans="1:9">
      <c r="A24" s="4" t="s">
        <v>458</v>
      </c>
    </row>
    <row r="25" spans="1:9">
      <c r="A25" s="3" t="s">
        <v>435</v>
      </c>
    </row>
    <row r="26" spans="1:9">
      <c r="A26" s="4" t="s">
        <v>437</v>
      </c>
      <c r="F26" s="4" t="s">
        <v>459</v>
      </c>
    </row>
    <row r="27" spans="1:9">
      <c r="A27" s="4" t="s">
        <v>460</v>
      </c>
    </row>
    <row r="28" spans="1:9">
      <c r="A28" s="3" t="s">
        <v>435</v>
      </c>
    </row>
    <row r="29" spans="1:9">
      <c r="A29" s="4" t="s">
        <v>461</v>
      </c>
      <c r="F29" s="6" t="n">
        <v>100</v>
      </c>
    </row>
    <row r="30" spans="1:9">
      <c r="A30" s="4" t="s">
        <v>462</v>
      </c>
    </row>
    <row r="31" spans="1:9">
      <c r="A31" s="3" t="s">
        <v>435</v>
      </c>
    </row>
    <row r="32" spans="1:9">
      <c r="A32" s="4" t="s">
        <v>461</v>
      </c>
      <c r="G32" s="6" t="n">
        <v>400</v>
      </c>
    </row>
    <row r="33" spans="1:9">
      <c r="A33" s="4" t="s">
        <v>463</v>
      </c>
    </row>
    <row r="34" spans="1:9">
      <c r="A34" s="3" t="s">
        <v>435</v>
      </c>
    </row>
    <row r="35" spans="1:9">
      <c r="A35" s="4" t="s">
        <v>443</v>
      </c>
      <c r="F35" s="4" t="s">
        <v>452</v>
      </c>
    </row>
    <row r="36" spans="1:9">
      <c r="A36" s="4" t="s">
        <v>464</v>
      </c>
    </row>
    <row r="37" spans="1:9">
      <c r="A37" s="3" t="s">
        <v>435</v>
      </c>
    </row>
    <row r="38" spans="1:9">
      <c r="A38" s="4" t="s">
        <v>38</v>
      </c>
      <c r="C38" s="5" t="n">
        <v>1000</v>
      </c>
      <c r="F38" s="6" t="n">
        <v>1000</v>
      </c>
    </row>
    <row r="39" spans="1:9">
      <c r="A39" s="4" t="s">
        <v>465</v>
      </c>
    </row>
    <row r="40" spans="1:9">
      <c r="A40" s="3" t="s">
        <v>435</v>
      </c>
    </row>
    <row r="41" spans="1:9">
      <c r="A41" s="4" t="s">
        <v>38</v>
      </c>
      <c r="C41" s="5" t="n">
        <v>744</v>
      </c>
      <c r="F41" s="5" t="n">
        <v>744</v>
      </c>
      <c r="G41" s="6" t="n">
        <v>183</v>
      </c>
      <c r="H41" s="6" t="n">
        <v>202</v>
      </c>
      <c r="I41" s="6" t="n">
        <v>319</v>
      </c>
    </row>
    <row r="42" spans="1:9">
      <c r="A42" s="4" t="s">
        <v>466</v>
      </c>
    </row>
    <row r="43" spans="1:9">
      <c r="A43" s="3" t="s">
        <v>435</v>
      </c>
    </row>
    <row r="44" spans="1:9">
      <c r="A44" s="4" t="s">
        <v>38</v>
      </c>
      <c r="C44" s="5" t="n">
        <v>600</v>
      </c>
      <c r="F44" s="5" t="n">
        <v>600</v>
      </c>
    </row>
    <row r="45" spans="1:9">
      <c r="A45" s="4" t="s">
        <v>467</v>
      </c>
    </row>
    <row r="46" spans="1:9">
      <c r="A46" s="3" t="s">
        <v>435</v>
      </c>
    </row>
    <row r="47" spans="1:9">
      <c r="A47" s="4" t="s">
        <v>38</v>
      </c>
      <c r="C47" s="6" t="n">
        <v>100</v>
      </c>
      <c r="F47" s="6" t="n">
        <v>100</v>
      </c>
    </row>
  </sheetData>
  <mergeCells count="3">
    <mergeCell ref="A1:A2"/>
    <mergeCell ref="C1:D1"/>
    <mergeCell ref="E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82</v>
      </c>
      <c r="B1" s="2" t="s">
        <v>1</v>
      </c>
    </row>
    <row r="2" spans="1:4">
      <c r="B2" s="2" t="s">
        <v>83</v>
      </c>
      <c r="C2" s="2" t="s">
        <v>84</v>
      </c>
      <c r="D2" s="2" t="s">
        <v>85</v>
      </c>
    </row>
    <row r="3" spans="1:4">
      <c r="A3" s="3" t="s">
        <v>86</v>
      </c>
    </row>
    <row r="4" spans="1:4">
      <c r="A4" s="4" t="s">
        <v>87</v>
      </c>
      <c r="B4" s="6" t="n">
        <v>137871</v>
      </c>
      <c r="C4" s="6" t="n">
        <v>123355</v>
      </c>
      <c r="D4" s="6" t="n">
        <v>116933</v>
      </c>
    </row>
    <row r="5" spans="1:4">
      <c r="A5" s="4" t="s">
        <v>88</v>
      </c>
      <c r="B5" s="5" t="n">
        <v>1943</v>
      </c>
      <c r="C5" s="5" t="n">
        <v>1906</v>
      </c>
      <c r="D5" s="5" t="n">
        <v>1681</v>
      </c>
    </row>
    <row r="6" spans="1:4">
      <c r="A6" s="4" t="s">
        <v>89</v>
      </c>
      <c r="B6" s="5" t="n">
        <v>14513</v>
      </c>
      <c r="C6" s="5" t="n">
        <v>12500</v>
      </c>
      <c r="D6" s="5" t="n">
        <v>12003</v>
      </c>
    </row>
    <row r="7" spans="1:4">
      <c r="A7" s="4" t="s">
        <v>90</v>
      </c>
      <c r="B7" s="5" t="n">
        <v>0</v>
      </c>
      <c r="C7" s="5" t="n">
        <v>0</v>
      </c>
      <c r="D7" s="5" t="n">
        <v>3365</v>
      </c>
    </row>
    <row r="8" spans="1:4">
      <c r="A8" s="4" t="s">
        <v>91</v>
      </c>
      <c r="B8" s="5" t="n">
        <v>10128</v>
      </c>
      <c r="C8" s="5" t="n">
        <v>10416</v>
      </c>
      <c r="D8" s="5" t="n">
        <v>8201</v>
      </c>
    </row>
    <row r="9" spans="1:4">
      <c r="A9" s="4" t="s">
        <v>92</v>
      </c>
      <c r="B9" s="5" t="n">
        <v>164455</v>
      </c>
      <c r="C9" s="5" t="n">
        <v>148177</v>
      </c>
      <c r="D9" s="5" t="n">
        <v>142183</v>
      </c>
    </row>
    <row r="10" spans="1:4">
      <c r="A10" s="4" t="s">
        <v>93</v>
      </c>
      <c r="B10" s="5" t="n">
        <v>-10386</v>
      </c>
      <c r="C10" s="5" t="n">
        <v>-8943</v>
      </c>
      <c r="D10" s="5" t="n">
        <v>-8449</v>
      </c>
    </row>
    <row r="11" spans="1:4">
      <c r="A11" s="4" t="s">
        <v>94</v>
      </c>
      <c r="B11" s="5" t="n">
        <v>154069</v>
      </c>
      <c r="C11" s="5" t="n">
        <v>139234</v>
      </c>
      <c r="D11" s="5" t="n">
        <v>133734</v>
      </c>
    </row>
    <row r="12" spans="1:4">
      <c r="A12" s="3" t="s">
        <v>95</v>
      </c>
    </row>
    <row r="13" spans="1:4">
      <c r="A13" s="4" t="s">
        <v>87</v>
      </c>
      <c r="B13" s="5" t="n">
        <v>66364</v>
      </c>
      <c r="C13" s="5" t="n">
        <v>58928</v>
      </c>
      <c r="D13" s="5" t="n">
        <v>56364</v>
      </c>
    </row>
    <row r="14" spans="1:4">
      <c r="A14" s="4" t="s">
        <v>88</v>
      </c>
      <c r="B14" s="5" t="n">
        <v>660</v>
      </c>
      <c r="C14" s="5" t="n">
        <v>541</v>
      </c>
      <c r="D14" s="5" t="n">
        <v>561</v>
      </c>
    </row>
    <row r="15" spans="1:4">
      <c r="A15" s="4" t="s">
        <v>89</v>
      </c>
      <c r="B15" s="5" t="n">
        <v>12959</v>
      </c>
      <c r="C15" s="5" t="n">
        <v>10945</v>
      </c>
      <c r="D15" s="5" t="n">
        <v>10267</v>
      </c>
    </row>
    <row r="16" spans="1:4">
      <c r="A16" s="4" t="s">
        <v>96</v>
      </c>
      <c r="B16" s="5" t="n">
        <v>50526</v>
      </c>
      <c r="C16" s="5" t="n">
        <v>44306</v>
      </c>
      <c r="D16" s="5" t="n">
        <v>42747</v>
      </c>
    </row>
    <row r="17" spans="1:4">
      <c r="A17" s="4" t="s">
        <v>97</v>
      </c>
      <c r="B17" s="5" t="n">
        <v>8945</v>
      </c>
      <c r="C17" s="5" t="n">
        <v>8349</v>
      </c>
      <c r="D17" s="5" t="n">
        <v>7999</v>
      </c>
    </row>
    <row r="18" spans="1:4">
      <c r="A18" s="4" t="s">
        <v>98</v>
      </c>
      <c r="B18" s="5" t="n">
        <v>139454</v>
      </c>
      <c r="C18" s="5" t="n">
        <v>123069</v>
      </c>
      <c r="D18" s="5" t="n">
        <v>117938</v>
      </c>
    </row>
    <row r="19" spans="1:4">
      <c r="A19" s="4" t="s">
        <v>99</v>
      </c>
      <c r="B19" s="5" t="n">
        <v>14615</v>
      </c>
      <c r="C19" s="5" t="n">
        <v>16165</v>
      </c>
      <c r="D19" s="5" t="n">
        <v>15796</v>
      </c>
    </row>
    <row r="20" spans="1:4">
      <c r="A20" s="3" t="s">
        <v>100</v>
      </c>
    </row>
    <row r="21" spans="1:4">
      <c r="A21" s="4" t="s">
        <v>101</v>
      </c>
      <c r="B21" s="5" t="n">
        <v>92</v>
      </c>
      <c r="C21" s="5" t="n">
        <v>72</v>
      </c>
      <c r="D21" s="5" t="n">
        <v>38</v>
      </c>
    </row>
    <row r="22" spans="1:4">
      <c r="A22" s="4" t="s">
        <v>102</v>
      </c>
      <c r="B22" s="5" t="n">
        <v>-3661</v>
      </c>
      <c r="C22" s="5" t="n">
        <v>-3160</v>
      </c>
      <c r="D22" s="5" t="n">
        <v>-3315</v>
      </c>
    </row>
    <row r="23" spans="1:4">
      <c r="A23" s="4" t="s">
        <v>103</v>
      </c>
      <c r="B23" s="5" t="n">
        <v>1405</v>
      </c>
      <c r="C23" s="5" t="n">
        <v>2523</v>
      </c>
      <c r="D23" s="5" t="n">
        <v>2126</v>
      </c>
    </row>
    <row r="24" spans="1:4">
      <c r="A24" s="4" t="s">
        <v>104</v>
      </c>
      <c r="B24" s="5" t="n">
        <v>-2164</v>
      </c>
      <c r="C24" s="5" t="n">
        <v>-565</v>
      </c>
      <c r="D24" s="5" t="n">
        <v>-1151</v>
      </c>
    </row>
    <row r="25" spans="1:4">
      <c r="A25" s="4" t="s">
        <v>105</v>
      </c>
      <c r="B25" s="5" t="n">
        <v>12451</v>
      </c>
      <c r="C25" s="5" t="n">
        <v>15600</v>
      </c>
      <c r="D25" s="5" t="n">
        <v>14645</v>
      </c>
    </row>
    <row r="26" spans="1:4">
      <c r="A26" s="4" t="s">
        <v>106</v>
      </c>
      <c r="B26" s="5" t="n">
        <v>-4560</v>
      </c>
      <c r="C26" s="5" t="n">
        <v>-1787</v>
      </c>
      <c r="D26" s="5" t="n">
        <v>-1654</v>
      </c>
    </row>
    <row r="27" spans="1:4">
      <c r="A27" s="4" t="s">
        <v>107</v>
      </c>
      <c r="B27" s="5" t="n">
        <v>7891</v>
      </c>
      <c r="C27" s="5" t="n">
        <v>13813</v>
      </c>
      <c r="D27" s="5" t="n">
        <v>12991</v>
      </c>
    </row>
    <row r="28" spans="1:4">
      <c r="A28" s="4" t="s">
        <v>108</v>
      </c>
      <c r="B28" s="5" t="n">
        <v>-1632</v>
      </c>
      <c r="C28" s="5" t="n">
        <v>-4598</v>
      </c>
      <c r="D28" s="5" t="n">
        <v>-1471</v>
      </c>
    </row>
    <row r="29" spans="1:4">
      <c r="A29" s="4" t="s">
        <v>109</v>
      </c>
      <c r="B29" s="6" t="n">
        <v>6259</v>
      </c>
      <c r="C29" s="6" t="n">
        <v>9215</v>
      </c>
      <c r="D29" s="6" t="n">
        <v>11520</v>
      </c>
    </row>
    <row r="30" spans="1:4">
      <c r="A30" s="3" t="s">
        <v>110</v>
      </c>
    </row>
    <row r="31" spans="1:4">
      <c r="A31" s="4" t="s">
        <v>111</v>
      </c>
      <c r="B31" s="7" t="n">
        <v>0.25</v>
      </c>
      <c r="C31" s="7" t="n">
        <v>0.38</v>
      </c>
      <c r="D31" s="7" t="n">
        <v>0.47</v>
      </c>
    </row>
    <row r="32" spans="1:4">
      <c r="A32" s="4" t="s">
        <v>112</v>
      </c>
      <c r="B32" s="7" t="n">
        <v>0.24</v>
      </c>
      <c r="C32" s="7" t="n">
        <v>0.37</v>
      </c>
      <c r="D32" s="7" t="n">
        <v>0.47</v>
      </c>
    </row>
    <row r="33" spans="1:4">
      <c r="A33" s="4" t="s">
        <v>113</v>
      </c>
      <c r="B33" s="5" t="n">
        <v>25068</v>
      </c>
      <c r="C33" s="5" t="n">
        <v>24435</v>
      </c>
      <c r="D33" s="5" t="n">
        <v>24395</v>
      </c>
    </row>
    <row r="34" spans="1:4">
      <c r="A34" s="4" t="s">
        <v>114</v>
      </c>
      <c r="B34" s="5" t="n">
        <v>25559</v>
      </c>
      <c r="C34" s="5" t="n">
        <v>24668</v>
      </c>
      <c r="D34" s="5" t="n">
        <v>244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8</v>
      </c>
      <c r="B1" s="2" t="s">
        <v>2</v>
      </c>
      <c r="C1" s="2" t="s">
        <v>32</v>
      </c>
      <c r="D1" s="2" t="s">
        <v>116</v>
      </c>
      <c r="E1" s="2" t="s">
        <v>469</v>
      </c>
      <c r="F1" s="2" t="s">
        <v>470</v>
      </c>
    </row>
    <row r="2" spans="1:6">
      <c r="A2" s="3" t="s">
        <v>471</v>
      </c>
    </row>
    <row r="3" spans="1:6">
      <c r="A3" s="4" t="s">
        <v>34</v>
      </c>
      <c r="B3" s="6" t="n">
        <v>74677</v>
      </c>
      <c r="C3" s="6" t="n">
        <v>38837</v>
      </c>
      <c r="D3" s="6" t="n">
        <v>29366</v>
      </c>
      <c r="E3" s="6" t="n">
        <v>24741</v>
      </c>
    </row>
    <row r="4" spans="1:6">
      <c r="A4" s="4" t="s">
        <v>38</v>
      </c>
      <c r="B4" s="5" t="n">
        <v>1023</v>
      </c>
      <c r="C4" s="5" t="n">
        <v>0</v>
      </c>
      <c r="D4" s="5" t="n">
        <v>0</v>
      </c>
      <c r="E4" s="5" t="n">
        <v>257</v>
      </c>
    </row>
    <row r="5" spans="1:6">
      <c r="A5" s="4" t="s">
        <v>472</v>
      </c>
      <c r="B5" s="5" t="n">
        <v>76444</v>
      </c>
      <c r="C5" s="5" t="n">
        <v>39020</v>
      </c>
      <c r="D5" s="5" t="n">
        <v>29568</v>
      </c>
      <c r="E5" s="5" t="n">
        <v>25317</v>
      </c>
      <c r="F5" s="6" t="n">
        <v>25317</v>
      </c>
    </row>
    <row r="6" spans="1:6">
      <c r="A6" s="4" t="s">
        <v>465</v>
      </c>
    </row>
    <row r="7" spans="1:6">
      <c r="A7" s="3" t="s">
        <v>471</v>
      </c>
    </row>
    <row r="8" spans="1:6">
      <c r="A8" s="4" t="s">
        <v>38</v>
      </c>
      <c r="B8" s="6" t="n">
        <v>744</v>
      </c>
      <c r="C8" s="6" t="n">
        <v>183</v>
      </c>
      <c r="D8" s="6" t="n">
        <v>202</v>
      </c>
      <c r="E8" s="6" t="n">
        <v>3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116</v>
      </c>
    </row>
    <row r="3" spans="1:4">
      <c r="A3" s="3" t="s">
        <v>474</v>
      </c>
    </row>
    <row r="4" spans="1:4">
      <c r="A4" s="4" t="s">
        <v>160</v>
      </c>
      <c r="B4" s="6" t="n">
        <v>-1734</v>
      </c>
      <c r="C4" s="6" t="n">
        <v>-1583</v>
      </c>
      <c r="D4" s="6" t="n">
        <v>1370</v>
      </c>
    </row>
    <row r="5" spans="1:4">
      <c r="A5" s="4" t="s">
        <v>178</v>
      </c>
      <c r="B5" s="5" t="n">
        <v>1732</v>
      </c>
      <c r="C5" s="5" t="n">
        <v>-1575</v>
      </c>
      <c r="D5" s="5" t="n">
        <v>-1301</v>
      </c>
    </row>
    <row r="6" spans="1:4">
      <c r="A6" s="4" t="s">
        <v>179</v>
      </c>
      <c r="B6" s="5" t="n">
        <v>37424</v>
      </c>
      <c r="C6" s="5" t="n">
        <v>9452</v>
      </c>
      <c r="D6" s="5" t="n">
        <v>4251</v>
      </c>
    </row>
    <row r="7" spans="1:4">
      <c r="A7" s="4" t="s">
        <v>180</v>
      </c>
      <c r="B7" s="5" t="n">
        <v>39020</v>
      </c>
      <c r="C7" s="5" t="n">
        <v>29568</v>
      </c>
      <c r="D7" s="5" t="n">
        <v>25317</v>
      </c>
    </row>
    <row r="8" spans="1:4">
      <c r="A8" s="4" t="s">
        <v>181</v>
      </c>
      <c r="B8" s="5" t="n">
        <v>76444</v>
      </c>
      <c r="C8" s="5" t="n">
        <v>39020</v>
      </c>
      <c r="D8" s="5" t="n">
        <v>29568</v>
      </c>
    </row>
    <row r="9" spans="1:4">
      <c r="A9" s="4" t="s">
        <v>475</v>
      </c>
    </row>
    <row r="10" spans="1:4">
      <c r="A10" s="3" t="s">
        <v>474</v>
      </c>
    </row>
    <row r="11" spans="1:4">
      <c r="A11" s="4" t="s">
        <v>160</v>
      </c>
      <c r="C11" s="5" t="n">
        <v>42</v>
      </c>
      <c r="D11" s="5" t="n">
        <v>-337</v>
      </c>
    </row>
    <row r="12" spans="1:4">
      <c r="A12" s="4" t="s">
        <v>178</v>
      </c>
      <c r="C12" s="5" t="n">
        <v>-61</v>
      </c>
      <c r="D12" s="5" t="n">
        <v>-37</v>
      </c>
    </row>
    <row r="13" spans="1:4">
      <c r="A13" s="4" t="s">
        <v>179</v>
      </c>
      <c r="C13" s="5" t="n">
        <v>-19</v>
      </c>
      <c r="D13" s="5" t="n">
        <v>-374</v>
      </c>
    </row>
    <row r="14" spans="1:4">
      <c r="A14" s="4" t="s">
        <v>180</v>
      </c>
      <c r="B14" s="5" t="n">
        <v>183</v>
      </c>
      <c r="C14" s="5" t="n">
        <v>202</v>
      </c>
      <c r="D14" s="5" t="n">
        <v>576</v>
      </c>
    </row>
    <row r="15" spans="1:4">
      <c r="A15" s="4" t="s">
        <v>181</v>
      </c>
      <c r="C15" s="5" t="n">
        <v>183</v>
      </c>
      <c r="D15" s="5" t="n">
        <v>202</v>
      </c>
    </row>
    <row r="16" spans="1:4">
      <c r="A16" s="4" t="s">
        <v>476</v>
      </c>
    </row>
    <row r="17" spans="1:4">
      <c r="A17" s="3" t="s">
        <v>474</v>
      </c>
    </row>
    <row r="18" spans="1:4">
      <c r="A18" s="4" t="s">
        <v>160</v>
      </c>
      <c r="C18" s="5" t="n">
        <v>-1625</v>
      </c>
      <c r="D18" s="5" t="n">
        <v>1707</v>
      </c>
    </row>
    <row r="19" spans="1:4">
      <c r="A19" s="4" t="s">
        <v>178</v>
      </c>
      <c r="C19" s="5" t="n">
        <v>-1514</v>
      </c>
      <c r="D19" s="5" t="n">
        <v>-1264</v>
      </c>
    </row>
    <row r="20" spans="1:4">
      <c r="A20" s="4" t="s">
        <v>179</v>
      </c>
      <c r="C20" s="5" t="n">
        <v>9471</v>
      </c>
      <c r="D20" s="5" t="n">
        <v>4625</v>
      </c>
    </row>
    <row r="21" spans="1:4">
      <c r="A21" s="4" t="s">
        <v>180</v>
      </c>
      <c r="B21" s="6" t="n">
        <v>38837</v>
      </c>
      <c r="C21" s="5" t="n">
        <v>29366</v>
      </c>
      <c r="D21" s="5" t="n">
        <v>24741</v>
      </c>
    </row>
    <row r="22" spans="1:4">
      <c r="A22" s="4" t="s">
        <v>181</v>
      </c>
      <c r="C22" s="6" t="n">
        <v>38837</v>
      </c>
      <c r="D22" s="6" t="n">
        <v>2936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3</v>
      </c>
    </row>
    <row r="12" spans="1:2">
      <c r="A12" s="4" t="s">
        <v>485</v>
      </c>
    </row>
    <row r="13" spans="1:2">
      <c r="A13" s="3" t="s">
        <v>479</v>
      </c>
    </row>
    <row r="14" spans="1:2">
      <c r="A14" s="4" t="s">
        <v>480</v>
      </c>
      <c r="B14" s="4" t="s">
        <v>486</v>
      </c>
    </row>
    <row r="15" spans="1:2">
      <c r="A15" s="4" t="s">
        <v>487</v>
      </c>
    </row>
    <row r="16" spans="1:2">
      <c r="A16" s="3" t="s">
        <v>479</v>
      </c>
    </row>
    <row r="17" spans="1:2">
      <c r="A17" s="4" t="s">
        <v>480</v>
      </c>
      <c r="B17" s="4" t="s">
        <v>488</v>
      </c>
    </row>
    <row r="18" spans="1:2">
      <c r="A18" s="4" t="s">
        <v>489</v>
      </c>
    </row>
    <row r="19" spans="1:2">
      <c r="A19" s="3" t="s">
        <v>479</v>
      </c>
    </row>
    <row r="20" spans="1:2">
      <c r="A20" s="4" t="s">
        <v>480</v>
      </c>
      <c r="B20" s="4" t="s">
        <v>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0</v>
      </c>
      <c r="B1" s="2" t="s">
        <v>1</v>
      </c>
    </row>
    <row r="2" spans="1:4">
      <c r="B2" s="2" t="s">
        <v>2</v>
      </c>
      <c r="C2" s="2" t="s">
        <v>32</v>
      </c>
      <c r="D2" s="2" t="s">
        <v>116</v>
      </c>
    </row>
    <row r="3" spans="1:4">
      <c r="A3" s="4" t="s">
        <v>491</v>
      </c>
    </row>
    <row r="4" spans="1:4">
      <c r="A4" s="3" t="s">
        <v>492</v>
      </c>
    </row>
    <row r="5" spans="1:4">
      <c r="A5" s="4" t="s">
        <v>493</v>
      </c>
      <c r="B5" s="10" t="n">
        <v>1.2545</v>
      </c>
      <c r="C5" s="10" t="n">
        <v>1.3427</v>
      </c>
    </row>
    <row r="6" spans="1:4">
      <c r="A6" s="4" t="s">
        <v>494</v>
      </c>
      <c r="B6" s="10" t="n">
        <v>1.2981</v>
      </c>
      <c r="C6" s="10" t="n">
        <v>1.3256</v>
      </c>
      <c r="D6" s="10" t="n">
        <v>1.2786</v>
      </c>
    </row>
    <row r="7" spans="1:4">
      <c r="A7" s="4" t="s">
        <v>495</v>
      </c>
      <c r="B7" s="4" t="s">
        <v>496</v>
      </c>
      <c r="C7" s="4" t="s">
        <v>497</v>
      </c>
    </row>
    <row r="8" spans="1:4">
      <c r="A8" s="4" t="s">
        <v>498</v>
      </c>
    </row>
    <row r="9" spans="1:4">
      <c r="A9" s="3" t="s">
        <v>492</v>
      </c>
    </row>
    <row r="10" spans="1:4">
      <c r="A10" s="4" t="s">
        <v>493</v>
      </c>
      <c r="B10" s="10" t="n">
        <v>0.8334</v>
      </c>
      <c r="C10" s="10" t="n">
        <v>0.9476</v>
      </c>
    </row>
    <row r="11" spans="1:4">
      <c r="A11" s="4" t="s">
        <v>494</v>
      </c>
      <c r="B11" s="10" t="n">
        <v>0.8871</v>
      </c>
      <c r="C11" s="10" t="n">
        <v>0.9041</v>
      </c>
      <c r="D11" s="10" t="n">
        <v>0.9014</v>
      </c>
    </row>
    <row r="12" spans="1:4">
      <c r="A12" s="4" t="s">
        <v>495</v>
      </c>
      <c r="B12" s="4" t="s">
        <v>499</v>
      </c>
      <c r="C12" s="4" t="s">
        <v>500</v>
      </c>
    </row>
    <row r="13" spans="1:4">
      <c r="A13" s="4" t="s">
        <v>501</v>
      </c>
    </row>
    <row r="14" spans="1:4">
      <c r="A14" s="3" t="s">
        <v>492</v>
      </c>
    </row>
    <row r="15" spans="1:4">
      <c r="A15" s="4" t="s">
        <v>493</v>
      </c>
      <c r="B15" s="10" t="n">
        <v>3.4841</v>
      </c>
      <c r="C15" s="10" t="n">
        <v>4.2065</v>
      </c>
    </row>
    <row r="16" spans="1:4">
      <c r="A16" s="4" t="s">
        <v>494</v>
      </c>
      <c r="B16" s="10" t="n">
        <v>3.7764</v>
      </c>
      <c r="C16" s="10" t="n">
        <v>3.9455</v>
      </c>
      <c r="D16" s="10" t="n">
        <v>3.7706</v>
      </c>
    </row>
    <row r="17" spans="1:4">
      <c r="A17" s="4" t="s">
        <v>495</v>
      </c>
      <c r="B17" s="4" t="s">
        <v>502</v>
      </c>
      <c r="C17" s="4" t="s">
        <v>503</v>
      </c>
    </row>
    <row r="18" spans="1:4">
      <c r="A18" s="4" t="s">
        <v>504</v>
      </c>
    </row>
    <row r="19" spans="1:4">
      <c r="A19" s="3" t="s">
        <v>492</v>
      </c>
    </row>
    <row r="20" spans="1:4">
      <c r="A20" s="4" t="s">
        <v>493</v>
      </c>
      <c r="B20" s="10" t="n">
        <v>0.7396</v>
      </c>
      <c r="C20" s="10" t="n">
        <v>0.8106</v>
      </c>
    </row>
    <row r="21" spans="1:4">
      <c r="A21" s="4" t="s">
        <v>494</v>
      </c>
      <c r="B21" s="10" t="n">
        <v>0.7766999999999999</v>
      </c>
      <c r="C21" s="10" t="n">
        <v>0.741</v>
      </c>
      <c r="D21" s="10" t="n">
        <v>0.6545</v>
      </c>
    </row>
    <row r="22" spans="1:4">
      <c r="A22" s="4" t="s">
        <v>495</v>
      </c>
      <c r="B22" s="4" t="s">
        <v>505</v>
      </c>
      <c r="C22" s="4" t="s">
        <v>5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116</v>
      </c>
    </row>
    <row r="3" spans="1:4">
      <c r="A3" s="4" t="s">
        <v>508</v>
      </c>
      <c r="B3" s="6" t="n">
        <v>1164</v>
      </c>
      <c r="C3" s="6" t="n">
        <v>1096</v>
      </c>
      <c r="D3" s="6" t="n">
        <v>1063</v>
      </c>
    </row>
    <row r="4" spans="1:4">
      <c r="A4" s="4" t="s">
        <v>509</v>
      </c>
    </row>
    <row r="5" spans="1:4">
      <c r="A5" s="4" t="s">
        <v>508</v>
      </c>
      <c r="B5" s="5" t="n">
        <v>47</v>
      </c>
      <c r="C5" s="5" t="n">
        <v>49</v>
      </c>
      <c r="D5" s="5" t="n">
        <v>59</v>
      </c>
    </row>
    <row r="6" spans="1:4">
      <c r="A6" s="4" t="s">
        <v>510</v>
      </c>
    </row>
    <row r="7" spans="1:4">
      <c r="A7" s="4" t="s">
        <v>508</v>
      </c>
      <c r="B7" s="6" t="n">
        <v>1117</v>
      </c>
      <c r="C7" s="6" t="n">
        <v>1047</v>
      </c>
      <c r="D7" s="6" t="n">
        <v>10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116</v>
      </c>
    </row>
    <row r="3" spans="1:4">
      <c r="A3" s="3" t="s">
        <v>194</v>
      </c>
    </row>
    <row r="4" spans="1:4">
      <c r="A4" s="4" t="s">
        <v>512</v>
      </c>
      <c r="B4" s="5" t="n">
        <v>25068</v>
      </c>
      <c r="C4" s="5" t="n">
        <v>24435</v>
      </c>
      <c r="D4" s="5" t="n">
        <v>24395</v>
      </c>
    </row>
    <row r="5" spans="1:4">
      <c r="A5" s="4" t="s">
        <v>513</v>
      </c>
      <c r="B5" s="5" t="n">
        <v>491</v>
      </c>
      <c r="C5" s="5" t="n">
        <v>233</v>
      </c>
      <c r="D5" s="5" t="n">
        <v>40</v>
      </c>
    </row>
    <row r="6" spans="1:4">
      <c r="A6" s="4" t="s">
        <v>514</v>
      </c>
      <c r="B6" s="5" t="n">
        <v>25559</v>
      </c>
      <c r="C6" s="5" t="n">
        <v>24668</v>
      </c>
      <c r="D6" s="5" t="n">
        <v>244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116</v>
      </c>
    </row>
    <row r="3" spans="1:4">
      <c r="A3" s="3" t="s">
        <v>194</v>
      </c>
    </row>
    <row r="4" spans="1:4">
      <c r="A4" s="4" t="s">
        <v>516</v>
      </c>
      <c r="B4" s="5" t="n">
        <v>0</v>
      </c>
      <c r="C4" s="5" t="n">
        <v>35</v>
      </c>
      <c r="D4" s="5" t="n">
        <v>14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17</v>
      </c>
      <c r="B1" s="2" t="s">
        <v>518</v>
      </c>
      <c r="C1" s="2" t="s">
        <v>519</v>
      </c>
      <c r="D1" s="2" t="s">
        <v>520</v>
      </c>
      <c r="E1" s="2" t="s">
        <v>431</v>
      </c>
      <c r="F1" s="2" t="s">
        <v>432</v>
      </c>
      <c r="G1" s="2" t="s">
        <v>521</v>
      </c>
      <c r="H1" s="2" t="s">
        <v>522</v>
      </c>
      <c r="I1" s="2" t="s">
        <v>379</v>
      </c>
      <c r="J1" s="2" t="s">
        <v>523</v>
      </c>
      <c r="K1" s="2" t="s">
        <v>524</v>
      </c>
      <c r="L1" s="2" t="s">
        <v>525</v>
      </c>
      <c r="M1" s="2" t="s">
        <v>431</v>
      </c>
      <c r="N1" s="2" t="s">
        <v>379</v>
      </c>
      <c r="O1" s="2" t="s">
        <v>380</v>
      </c>
      <c r="P1" s="2" t="s">
        <v>434</v>
      </c>
      <c r="Q1" s="2" t="s">
        <v>526</v>
      </c>
    </row>
    <row r="2" spans="1:17">
      <c r="A2" s="3" t="s">
        <v>527</v>
      </c>
    </row>
    <row r="3" spans="1:17">
      <c r="A3" s="4" t="s">
        <v>528</v>
      </c>
      <c r="C3" s="9" t="n">
        <v>31.9</v>
      </c>
      <c r="D3" s="6" t="n">
        <v>24300</v>
      </c>
    </row>
    <row r="4" spans="1:17">
      <c r="A4" s="4" t="s">
        <v>94</v>
      </c>
      <c r="E4" s="6" t="n">
        <v>39293</v>
      </c>
      <c r="F4" s="6" t="n">
        <v>41048</v>
      </c>
      <c r="G4" s="6" t="n">
        <v>37330</v>
      </c>
      <c r="H4" s="6" t="n">
        <v>36398</v>
      </c>
      <c r="I4" s="6" t="n">
        <v>36279</v>
      </c>
      <c r="J4" s="6" t="n">
        <v>34526</v>
      </c>
      <c r="K4" s="6" t="n">
        <v>35201</v>
      </c>
      <c r="L4" s="6" t="n">
        <v>33226</v>
      </c>
      <c r="M4" s="6" t="n">
        <v>154069</v>
      </c>
      <c r="N4" s="6" t="n">
        <v>139234</v>
      </c>
      <c r="O4" s="6" t="n">
        <v>133734</v>
      </c>
    </row>
    <row r="5" spans="1:17">
      <c r="A5" s="4" t="s">
        <v>529</v>
      </c>
      <c r="E5" s="5" t="n">
        <v>-5334</v>
      </c>
      <c r="F5" s="6" t="n">
        <v>7630</v>
      </c>
      <c r="G5" s="6" t="n">
        <v>1802</v>
      </c>
      <c r="H5" s="6" t="n">
        <v>2159</v>
      </c>
      <c r="I5" s="5" t="n">
        <v>2798</v>
      </c>
      <c r="J5" s="6" t="n">
        <v>1887</v>
      </c>
      <c r="K5" s="6" t="n">
        <v>2249</v>
      </c>
      <c r="L5" s="6" t="n">
        <v>2281</v>
      </c>
      <c r="M5" s="5" t="n">
        <v>6259</v>
      </c>
      <c r="N5" s="5" t="n">
        <v>9215</v>
      </c>
      <c r="O5" s="5" t="n">
        <v>11520</v>
      </c>
    </row>
    <row r="6" spans="1:17">
      <c r="A6" s="4" t="s">
        <v>530</v>
      </c>
      <c r="E6" s="5" t="n">
        <v>274876</v>
      </c>
      <c r="I6" s="5" t="n">
        <v>217838</v>
      </c>
      <c r="M6" s="5" t="n">
        <v>274876</v>
      </c>
      <c r="N6" s="5" t="n">
        <v>217838</v>
      </c>
    </row>
    <row r="7" spans="1:17">
      <c r="A7" s="4" t="s">
        <v>472</v>
      </c>
      <c r="E7" s="5" t="n">
        <v>76444</v>
      </c>
      <c r="I7" s="5" t="n">
        <v>39020</v>
      </c>
      <c r="M7" s="5" t="n">
        <v>76444</v>
      </c>
      <c r="N7" s="5" t="n">
        <v>39020</v>
      </c>
      <c r="O7" s="6" t="n">
        <v>29568</v>
      </c>
      <c r="P7" s="6" t="n">
        <v>25317</v>
      </c>
      <c r="Q7" s="6" t="n">
        <v>25317</v>
      </c>
    </row>
    <row r="8" spans="1:17">
      <c r="A8" s="4" t="s">
        <v>531</v>
      </c>
      <c r="E8" s="5" t="n">
        <v>87558</v>
      </c>
      <c r="I8" s="5" t="n">
        <v>79254</v>
      </c>
      <c r="M8" s="5" t="n">
        <v>87558</v>
      </c>
      <c r="N8" s="5" t="n">
        <v>79254</v>
      </c>
    </row>
    <row r="9" spans="1:17">
      <c r="A9" s="4" t="s">
        <v>532</v>
      </c>
    </row>
    <row r="10" spans="1:17">
      <c r="A10" s="3" t="s">
        <v>527</v>
      </c>
    </row>
    <row r="11" spans="1:17">
      <c r="A11" s="4" t="s">
        <v>417</v>
      </c>
      <c r="D11" s="4" t="s">
        <v>533</v>
      </c>
    </row>
    <row r="12" spans="1:17">
      <c r="A12" s="4" t="s">
        <v>94</v>
      </c>
      <c r="M12" s="5" t="n">
        <v>8800</v>
      </c>
      <c r="N12" s="5" t="n">
        <v>2000</v>
      </c>
    </row>
    <row r="13" spans="1:17">
      <c r="A13" s="4" t="s">
        <v>529</v>
      </c>
      <c r="M13" s="5" t="n">
        <v>1100</v>
      </c>
      <c r="N13" s="5" t="n">
        <v>300</v>
      </c>
    </row>
    <row r="14" spans="1:17">
      <c r="A14" s="4" t="s">
        <v>530</v>
      </c>
      <c r="D14" s="6" t="n">
        <v>22400</v>
      </c>
    </row>
    <row r="15" spans="1:17">
      <c r="A15" s="4" t="s">
        <v>472</v>
      </c>
      <c r="D15" s="5" t="n">
        <v>3100</v>
      </c>
    </row>
    <row r="16" spans="1:17">
      <c r="A16" s="4" t="s">
        <v>531</v>
      </c>
      <c r="D16" s="6" t="n">
        <v>1700</v>
      </c>
    </row>
    <row r="17" spans="1:17">
      <c r="A17" s="4" t="s">
        <v>42</v>
      </c>
      <c r="E17" s="6" t="n">
        <v>3600</v>
      </c>
      <c r="M17" s="6" t="n">
        <v>3600</v>
      </c>
    </row>
    <row r="18" spans="1:17">
      <c r="A18" s="4" t="s">
        <v>534</v>
      </c>
      <c r="B18" s="6" t="n">
        <v>21200</v>
      </c>
    </row>
    <row r="19" spans="1:17">
      <c r="A19" s="4" t="s">
        <v>535</v>
      </c>
      <c r="I19" s="6" t="n">
        <v>200</v>
      </c>
      <c r="N19"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2</v>
      </c>
      <c r="C1" s="2" t="s">
        <v>32</v>
      </c>
      <c r="D1" s="2" t="s">
        <v>537</v>
      </c>
      <c r="E1" s="2" t="s">
        <v>116</v>
      </c>
    </row>
    <row r="2" spans="1:5">
      <c r="A2" s="3" t="s">
        <v>527</v>
      </c>
    </row>
    <row r="3" spans="1:5">
      <c r="A3" s="4" t="s">
        <v>538</v>
      </c>
      <c r="B3" s="6" t="n">
        <v>15162</v>
      </c>
      <c r="C3" s="6" t="n">
        <v>13387</v>
      </c>
      <c r="E3" s="6" t="n">
        <v>10173</v>
      </c>
    </row>
    <row r="4" spans="1:5">
      <c r="A4" s="4" t="s">
        <v>532</v>
      </c>
    </row>
    <row r="5" spans="1:5">
      <c r="A5" s="3" t="s">
        <v>527</v>
      </c>
    </row>
    <row r="6" spans="1:5">
      <c r="A6" s="4" t="s">
        <v>539</v>
      </c>
      <c r="D6" s="6" t="n">
        <v>3060</v>
      </c>
    </row>
    <row r="7" spans="1:5">
      <c r="A7" s="4" t="s">
        <v>540</v>
      </c>
      <c r="D7" s="5" t="n">
        <v>331</v>
      </c>
    </row>
    <row r="8" spans="1:5">
      <c r="A8" s="4" t="s">
        <v>541</v>
      </c>
      <c r="D8" s="5" t="n">
        <v>136</v>
      </c>
    </row>
    <row r="9" spans="1:5">
      <c r="A9" s="4" t="s">
        <v>37</v>
      </c>
      <c r="D9" s="5" t="n">
        <v>39</v>
      </c>
    </row>
    <row r="10" spans="1:5">
      <c r="A10" s="4" t="s">
        <v>542</v>
      </c>
      <c r="D10" s="5" t="n">
        <v>9542</v>
      </c>
    </row>
    <row r="11" spans="1:5">
      <c r="A11" s="4" t="s">
        <v>543</v>
      </c>
      <c r="D11" s="5" t="n">
        <v>9318</v>
      </c>
    </row>
    <row r="12" spans="1:5">
      <c r="A12" s="4" t="s">
        <v>51</v>
      </c>
      <c r="D12" s="5" t="n">
        <v>-63</v>
      </c>
    </row>
    <row r="13" spans="1:5">
      <c r="A13" s="4" t="s">
        <v>52</v>
      </c>
      <c r="D13" s="5" t="n">
        <v>-383</v>
      </c>
    </row>
    <row r="14" spans="1:5">
      <c r="A14" s="4" t="s">
        <v>53</v>
      </c>
      <c r="D14" s="5" t="n">
        <v>-37</v>
      </c>
    </row>
    <row r="15" spans="1:5">
      <c r="A15" s="4" t="s">
        <v>544</v>
      </c>
      <c r="D15" s="5" t="n">
        <v>-1238</v>
      </c>
    </row>
    <row r="16" spans="1:5">
      <c r="A16" s="4" t="s">
        <v>545</v>
      </c>
      <c r="D16" s="5" t="n">
        <v>20705</v>
      </c>
    </row>
    <row r="17" spans="1:5">
      <c r="A17" s="4" t="s">
        <v>538</v>
      </c>
      <c r="D17" s="5" t="n">
        <v>3584</v>
      </c>
    </row>
    <row r="18" spans="1:5">
      <c r="A18" s="4" t="s">
        <v>546</v>
      </c>
      <c r="D18" s="6" t="n">
        <v>24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548</v>
      </c>
      <c r="C1" s="2" t="s">
        <v>2</v>
      </c>
      <c r="D1" s="2" t="s">
        <v>32</v>
      </c>
      <c r="E1" s="2" t="s">
        <v>116</v>
      </c>
    </row>
    <row r="2" spans="1:5">
      <c r="A2" s="3" t="s">
        <v>527</v>
      </c>
    </row>
    <row r="3" spans="1:5">
      <c r="A3" s="4" t="s">
        <v>549</v>
      </c>
      <c r="C3" s="6" t="n">
        <v>1494</v>
      </c>
      <c r="D3" s="6" t="n">
        <v>19735</v>
      </c>
      <c r="E3" s="6" t="n">
        <v>0</v>
      </c>
    </row>
    <row r="4" spans="1:5">
      <c r="A4" s="4" t="s">
        <v>532</v>
      </c>
    </row>
    <row r="5" spans="1:5">
      <c r="A5" s="3" t="s">
        <v>527</v>
      </c>
    </row>
    <row r="6" spans="1:5">
      <c r="A6" s="4" t="s">
        <v>550</v>
      </c>
      <c r="B6" s="6" t="n">
        <v>24289</v>
      </c>
    </row>
    <row r="7" spans="1:5">
      <c r="A7" s="4" t="s">
        <v>551</v>
      </c>
      <c r="B7" s="5" t="n">
        <v>-3060</v>
      </c>
    </row>
    <row r="8" spans="1:5">
      <c r="A8" s="4" t="s">
        <v>549</v>
      </c>
      <c r="B8" s="6" t="n">
        <v>212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2</v>
      </c>
      <c r="D2" s="2" t="s">
        <v>116</v>
      </c>
    </row>
    <row r="3" spans="1:4">
      <c r="A3" s="3" t="s">
        <v>117</v>
      </c>
    </row>
    <row r="4" spans="1:4">
      <c r="A4" s="4" t="s">
        <v>107</v>
      </c>
      <c r="B4" s="6" t="n">
        <v>7891</v>
      </c>
      <c r="C4" s="6" t="n">
        <v>13813</v>
      </c>
      <c r="D4" s="6" t="n">
        <v>12991</v>
      </c>
    </row>
    <row r="5" spans="1:4">
      <c r="A5" s="3" t="s">
        <v>118</v>
      </c>
    </row>
    <row r="6" spans="1:4">
      <c r="A6" s="4" t="s">
        <v>119</v>
      </c>
      <c r="B6" s="5" t="n">
        <v>7944</v>
      </c>
      <c r="C6" s="5" t="n">
        <v>-390</v>
      </c>
      <c r="D6" s="5" t="n">
        <v>-9853</v>
      </c>
    </row>
    <row r="7" spans="1:4">
      <c r="A7" s="4" t="s">
        <v>118</v>
      </c>
      <c r="B7" s="5" t="n">
        <v>7944</v>
      </c>
      <c r="C7" s="5" t="n">
        <v>-390</v>
      </c>
      <c r="D7" s="5" t="n">
        <v>-9853</v>
      </c>
    </row>
    <row r="8" spans="1:4">
      <c r="A8" s="4" t="s">
        <v>120</v>
      </c>
      <c r="B8" s="5" t="n">
        <v>15835</v>
      </c>
      <c r="C8" s="5" t="n">
        <v>13423</v>
      </c>
      <c r="D8" s="5" t="n">
        <v>3138</v>
      </c>
    </row>
    <row r="9" spans="1:4">
      <c r="A9" s="3" t="s">
        <v>121</v>
      </c>
    </row>
    <row r="10" spans="1:4">
      <c r="A10" s="4" t="s">
        <v>108</v>
      </c>
      <c r="B10" s="5" t="n">
        <v>-1632</v>
      </c>
      <c r="C10" s="5" t="n">
        <v>-4598</v>
      </c>
      <c r="D10" s="5" t="n">
        <v>-1471</v>
      </c>
    </row>
    <row r="11" spans="1:4">
      <c r="A11" s="4" t="s">
        <v>119</v>
      </c>
      <c r="B11" s="5" t="n">
        <v>-1462</v>
      </c>
      <c r="C11" s="5" t="n">
        <v>464</v>
      </c>
      <c r="D11" s="5" t="n">
        <v>941</v>
      </c>
    </row>
    <row r="12" spans="1:4">
      <c r="A12" s="4" t="s">
        <v>122</v>
      </c>
      <c r="B12" s="6" t="n">
        <v>12741</v>
      </c>
      <c r="C12" s="6" t="n">
        <v>9289</v>
      </c>
      <c r="D12" s="6" t="n">
        <v>2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32</v>
      </c>
      <c r="C2" s="2" t="s">
        <v>116</v>
      </c>
    </row>
    <row r="3" spans="1:3">
      <c r="A3" s="3" t="s">
        <v>553</v>
      </c>
    </row>
    <row r="4" spans="1:3">
      <c r="A4" s="4" t="s">
        <v>94</v>
      </c>
      <c r="B4" s="6" t="n">
        <v>145186</v>
      </c>
      <c r="C4" s="6" t="n">
        <v>143152</v>
      </c>
    </row>
    <row r="5" spans="1:3">
      <c r="A5" s="4" t="s">
        <v>109</v>
      </c>
      <c r="B5" s="6" t="n">
        <v>10197</v>
      </c>
      <c r="C5" s="6" t="n">
        <v>13103</v>
      </c>
    </row>
    <row r="6" spans="1:3">
      <c r="A6" s="4" t="s">
        <v>554</v>
      </c>
      <c r="B6" s="7" t="n">
        <v>0.41</v>
      </c>
      <c r="C6" s="7" t="n">
        <v>0.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555</v>
      </c>
      <c r="B1" s="2" t="s">
        <v>556</v>
      </c>
      <c r="C1" s="2" t="s">
        <v>557</v>
      </c>
      <c r="D1" s="2" t="s">
        <v>379</v>
      </c>
    </row>
    <row r="2" spans="1:4">
      <c r="A2" s="3" t="s">
        <v>527</v>
      </c>
    </row>
    <row r="3" spans="1:4">
      <c r="A3" s="4" t="s">
        <v>46</v>
      </c>
      <c r="C3" s="6" t="n">
        <v>1000</v>
      </c>
      <c r="D3" s="6" t="n">
        <v>1000</v>
      </c>
    </row>
    <row r="4" spans="1:4">
      <c r="A4" s="4" t="s">
        <v>424</v>
      </c>
    </row>
    <row r="5" spans="1:4">
      <c r="A5" s="3" t="s">
        <v>527</v>
      </c>
    </row>
    <row r="6" spans="1:4">
      <c r="A6" s="4" t="s">
        <v>423</v>
      </c>
      <c r="C6" s="4" t="s">
        <v>425</v>
      </c>
    </row>
    <row r="7" spans="1:4">
      <c r="A7" s="4" t="s">
        <v>558</v>
      </c>
      <c r="C7" s="5" t="n">
        <v>1</v>
      </c>
    </row>
    <row r="8" spans="1:4">
      <c r="A8" s="4" t="s">
        <v>46</v>
      </c>
      <c r="C8" s="6" t="n">
        <v>1000</v>
      </c>
    </row>
    <row r="9" spans="1:4">
      <c r="A9" s="4" t="s">
        <v>559</v>
      </c>
    </row>
    <row r="10" spans="1:4">
      <c r="A10" s="3" t="s">
        <v>527</v>
      </c>
    </row>
    <row r="11" spans="1:4">
      <c r="A11" s="4" t="s">
        <v>423</v>
      </c>
      <c r="B11" s="4" t="s">
        <v>425</v>
      </c>
    </row>
    <row r="12" spans="1:4">
      <c r="A12" s="4" t="s">
        <v>560</v>
      </c>
      <c r="B12" s="4" t="s">
        <v>488</v>
      </c>
    </row>
    <row r="13" spans="1:4">
      <c r="A13" s="4" t="s">
        <v>561</v>
      </c>
      <c r="B13" s="4" t="s">
        <v>444</v>
      </c>
    </row>
    <row r="14" spans="1:4">
      <c r="A14" s="4" t="s">
        <v>562</v>
      </c>
      <c r="B14" s="6"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3</v>
      </c>
      <c r="B1" s="2" t="s">
        <v>1</v>
      </c>
    </row>
    <row r="2" spans="1:4">
      <c r="B2" s="2" t="s">
        <v>2</v>
      </c>
      <c r="C2" s="2" t="s">
        <v>32</v>
      </c>
      <c r="D2" s="2" t="s">
        <v>116</v>
      </c>
    </row>
    <row r="3" spans="1:4">
      <c r="A3" s="3" t="s">
        <v>203</v>
      </c>
    </row>
    <row r="4" spans="1:4">
      <c r="A4" s="4" t="s">
        <v>564</v>
      </c>
      <c r="B4" s="11" t="n">
        <v>8.6</v>
      </c>
      <c r="C4" s="6" t="n">
        <v>8</v>
      </c>
      <c r="D4" s="11" t="n">
        <v>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2</v>
      </c>
      <c r="D1" s="2" t="s">
        <v>116</v>
      </c>
    </row>
    <row r="2" spans="1:4">
      <c r="A2" s="3" t="s">
        <v>479</v>
      </c>
    </row>
    <row r="3" spans="1:4">
      <c r="A3" s="4" t="s">
        <v>566</v>
      </c>
      <c r="B3" s="6" t="n">
        <v>217246</v>
      </c>
      <c r="C3" s="6" t="n">
        <v>200453</v>
      </c>
    </row>
    <row r="4" spans="1:4">
      <c r="A4" s="4" t="s">
        <v>567</v>
      </c>
      <c r="B4" s="5" t="n">
        <v>-64468</v>
      </c>
      <c r="C4" s="5" t="n">
        <v>-59690</v>
      </c>
    </row>
    <row r="5" spans="1:4">
      <c r="A5" s="4" t="s">
        <v>41</v>
      </c>
      <c r="B5" s="5" t="n">
        <v>152778</v>
      </c>
      <c r="C5" s="5" t="n">
        <v>140763</v>
      </c>
      <c r="D5" s="6" t="n">
        <v>131582</v>
      </c>
    </row>
    <row r="6" spans="1:4">
      <c r="A6" s="4" t="s">
        <v>568</v>
      </c>
    </row>
    <row r="7" spans="1:4">
      <c r="A7" s="3" t="s">
        <v>479</v>
      </c>
    </row>
    <row r="8" spans="1:4">
      <c r="A8" s="4" t="s">
        <v>566</v>
      </c>
      <c r="B8" s="5" t="n">
        <v>50300</v>
      </c>
      <c r="C8" s="5" t="n">
        <v>48274</v>
      </c>
    </row>
    <row r="9" spans="1:4">
      <c r="A9" s="4" t="s">
        <v>569</v>
      </c>
    </row>
    <row r="10" spans="1:4">
      <c r="A10" s="3" t="s">
        <v>479</v>
      </c>
    </row>
    <row r="11" spans="1:4">
      <c r="A11" s="4" t="s">
        <v>566</v>
      </c>
      <c r="B11" s="5" t="n">
        <v>110733</v>
      </c>
      <c r="C11" s="5" t="n">
        <v>105048</v>
      </c>
    </row>
    <row r="12" spans="1:4">
      <c r="A12" s="4" t="s">
        <v>570</v>
      </c>
    </row>
    <row r="13" spans="1:4">
      <c r="A13" s="3" t="s">
        <v>479</v>
      </c>
    </row>
    <row r="14" spans="1:4">
      <c r="A14" s="4" t="s">
        <v>566</v>
      </c>
      <c r="B14" s="5" t="n">
        <v>24212</v>
      </c>
      <c r="C14" s="5" t="n">
        <v>23445</v>
      </c>
    </row>
    <row r="15" spans="1:4">
      <c r="A15" s="4" t="s">
        <v>571</v>
      </c>
    </row>
    <row r="16" spans="1:4">
      <c r="A16" s="3" t="s">
        <v>479</v>
      </c>
    </row>
    <row r="17" spans="1:4">
      <c r="A17" s="4" t="s">
        <v>566</v>
      </c>
      <c r="B17" s="5" t="n">
        <v>20501</v>
      </c>
      <c r="C17" s="5" t="n">
        <v>18728</v>
      </c>
    </row>
    <row r="18" spans="1:4">
      <c r="A18" s="4" t="s">
        <v>572</v>
      </c>
    </row>
    <row r="19" spans="1:4">
      <c r="A19" s="3" t="s">
        <v>479</v>
      </c>
    </row>
    <row r="20" spans="1:4">
      <c r="A20" s="4" t="s">
        <v>566</v>
      </c>
      <c r="B20" s="5" t="n">
        <v>1628</v>
      </c>
      <c r="C20" s="5" t="n">
        <v>1379</v>
      </c>
    </row>
    <row r="21" spans="1:4">
      <c r="A21" s="4" t="s">
        <v>573</v>
      </c>
    </row>
    <row r="22" spans="1:4">
      <c r="A22" s="3" t="s">
        <v>479</v>
      </c>
    </row>
    <row r="23" spans="1:4">
      <c r="A23" s="4" t="s">
        <v>566</v>
      </c>
      <c r="B23" s="6" t="n">
        <v>9872</v>
      </c>
      <c r="C23" s="6" t="n">
        <v>35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5"/>
  </cols>
  <sheetData>
    <row r="1" spans="1:2">
      <c r="A1" s="1" t="s">
        <v>574</v>
      </c>
      <c r="B1" s="2" t="s">
        <v>1</v>
      </c>
    </row>
    <row r="2" spans="1:2">
      <c r="B2" s="2" t="s">
        <v>378</v>
      </c>
    </row>
    <row r="3" spans="1:2">
      <c r="A3" s="3" t="s">
        <v>575</v>
      </c>
    </row>
    <row r="4" spans="1:2">
      <c r="A4" s="4" t="s">
        <v>576</v>
      </c>
      <c r="B4" s="6" t="n">
        <v>0</v>
      </c>
    </row>
    <row r="5" spans="1:2">
      <c r="A5" s="4" t="s">
        <v>577</v>
      </c>
      <c r="B5" s="5" t="n">
        <v>2</v>
      </c>
    </row>
    <row r="6" spans="1:2">
      <c r="A6" s="4" t="s">
        <v>578</v>
      </c>
      <c r="B6" s="6" t="n">
        <v>0</v>
      </c>
    </row>
    <row r="7" spans="1:2">
      <c r="A7" s="4" t="s">
        <v>579</v>
      </c>
      <c r="B7" s="4" t="s">
        <v>580</v>
      </c>
    </row>
    <row r="8" spans="1:2">
      <c r="A8" s="4" t="s">
        <v>581</v>
      </c>
      <c r="B8" s="6" t="n">
        <v>0</v>
      </c>
    </row>
    <row r="9" spans="1:2">
      <c r="A9" s="4" t="s">
        <v>308</v>
      </c>
    </row>
    <row r="10" spans="1:2">
      <c r="A10" s="3" t="s">
        <v>575</v>
      </c>
    </row>
    <row r="11" spans="1:2">
      <c r="A11" s="4" t="s">
        <v>582</v>
      </c>
      <c r="B11" s="5" t="n">
        <v>9</v>
      </c>
    </row>
    <row r="12" spans="1:2">
      <c r="A12" s="4" t="s">
        <v>583</v>
      </c>
      <c r="B12" s="4" t="s">
        <v>5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6" t="n">
        <v>13387</v>
      </c>
      <c r="C4" s="6" t="n">
        <v>10173</v>
      </c>
    </row>
    <row r="5" spans="1:3">
      <c r="A5" s="4" t="s">
        <v>588</v>
      </c>
      <c r="C5" s="5" t="n">
        <v>3584</v>
      </c>
    </row>
    <row r="6" spans="1:3">
      <c r="A6" s="4" t="s">
        <v>589</v>
      </c>
      <c r="B6" s="5" t="n">
        <v>1775</v>
      </c>
      <c r="C6" s="5" t="n">
        <v>-370</v>
      </c>
    </row>
    <row r="7" spans="1:3">
      <c r="A7" s="4" t="s">
        <v>590</v>
      </c>
      <c r="B7" s="5" t="n">
        <v>15162</v>
      </c>
      <c r="C7" s="5" t="n">
        <v>13387</v>
      </c>
    </row>
    <row r="8" spans="1:3">
      <c r="A8" s="4" t="s">
        <v>591</v>
      </c>
    </row>
    <row r="9" spans="1:3">
      <c r="A9" s="3" t="s">
        <v>586</v>
      </c>
    </row>
    <row r="10" spans="1:3">
      <c r="A10" s="4" t="s">
        <v>587</v>
      </c>
      <c r="B10" s="5" t="n">
        <v>3661</v>
      </c>
      <c r="C10" s="5" t="n">
        <v>3551</v>
      </c>
    </row>
    <row r="11" spans="1:3">
      <c r="A11" s="4" t="s">
        <v>588</v>
      </c>
      <c r="C11" s="5" t="n">
        <v>0</v>
      </c>
    </row>
    <row r="12" spans="1:3">
      <c r="A12" s="4" t="s">
        <v>589</v>
      </c>
      <c r="B12" s="5" t="n">
        <v>258</v>
      </c>
      <c r="C12" s="5" t="n">
        <v>110</v>
      </c>
    </row>
    <row r="13" spans="1:3">
      <c r="A13" s="4" t="s">
        <v>590</v>
      </c>
      <c r="B13" s="5" t="n">
        <v>3919</v>
      </c>
      <c r="C13" s="5" t="n">
        <v>3661</v>
      </c>
    </row>
    <row r="14" spans="1:3">
      <c r="A14" s="4" t="s">
        <v>415</v>
      </c>
    </row>
    <row r="15" spans="1:3">
      <c r="A15" s="3" t="s">
        <v>586</v>
      </c>
    </row>
    <row r="16" spans="1:3">
      <c r="A16" s="4" t="s">
        <v>587</v>
      </c>
      <c r="B16" s="5" t="n">
        <v>141</v>
      </c>
      <c r="C16" s="5" t="n">
        <v>137</v>
      </c>
    </row>
    <row r="17" spans="1:3">
      <c r="A17" s="4" t="s">
        <v>588</v>
      </c>
      <c r="C17" s="5" t="n">
        <v>0</v>
      </c>
    </row>
    <row r="18" spans="1:3">
      <c r="A18" s="4" t="s">
        <v>589</v>
      </c>
      <c r="B18" s="5" t="n">
        <v>10</v>
      </c>
      <c r="C18" s="5" t="n">
        <v>4</v>
      </c>
    </row>
    <row r="19" spans="1:3">
      <c r="A19" s="4" t="s">
        <v>590</v>
      </c>
      <c r="B19" s="5" t="n">
        <v>151</v>
      </c>
      <c r="C19" s="5" t="n">
        <v>141</v>
      </c>
    </row>
    <row r="20" spans="1:3">
      <c r="A20" s="4" t="s">
        <v>463</v>
      </c>
    </row>
    <row r="21" spans="1:3">
      <c r="A21" s="3" t="s">
        <v>586</v>
      </c>
    </row>
    <row r="22" spans="1:3">
      <c r="A22" s="4" t="s">
        <v>587</v>
      </c>
      <c r="B22" s="5" t="n">
        <v>3501</v>
      </c>
      <c r="C22" s="5" t="n">
        <v>0</v>
      </c>
    </row>
    <row r="23" spans="1:3">
      <c r="A23" s="4" t="s">
        <v>588</v>
      </c>
      <c r="C23" s="5" t="n">
        <v>3584</v>
      </c>
    </row>
    <row r="24" spans="1:3">
      <c r="A24" s="4" t="s">
        <v>589</v>
      </c>
      <c r="B24" s="5" t="n">
        <v>246</v>
      </c>
      <c r="C24" s="5" t="n">
        <v>-83</v>
      </c>
    </row>
    <row r="25" spans="1:3">
      <c r="A25" s="4" t="s">
        <v>590</v>
      </c>
      <c r="B25" s="5" t="n">
        <v>3747</v>
      </c>
      <c r="C25" s="5" t="n">
        <v>3501</v>
      </c>
    </row>
    <row r="26" spans="1:3">
      <c r="A26" s="4" t="s">
        <v>308</v>
      </c>
    </row>
    <row r="27" spans="1:3">
      <c r="A27" s="3" t="s">
        <v>586</v>
      </c>
    </row>
    <row r="28" spans="1:3">
      <c r="A28" s="4" t="s">
        <v>587</v>
      </c>
      <c r="B28" s="5" t="n">
        <v>6084</v>
      </c>
      <c r="C28" s="5" t="n">
        <v>6485</v>
      </c>
    </row>
    <row r="29" spans="1:3">
      <c r="A29" s="4" t="s">
        <v>588</v>
      </c>
      <c r="C29" s="5" t="n">
        <v>0</v>
      </c>
    </row>
    <row r="30" spans="1:3">
      <c r="A30" s="4" t="s">
        <v>589</v>
      </c>
      <c r="B30" s="5" t="n">
        <v>1261</v>
      </c>
      <c r="C30" s="5" t="n">
        <v>-401</v>
      </c>
    </row>
    <row r="31" spans="1:3">
      <c r="A31" s="4" t="s">
        <v>590</v>
      </c>
      <c r="B31" s="6" t="n">
        <v>7345</v>
      </c>
      <c r="C31" s="6" t="n">
        <v>60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2</v>
      </c>
    </row>
    <row r="3" spans="1:3">
      <c r="A3" s="3" t="s">
        <v>586</v>
      </c>
    </row>
    <row r="4" spans="1:3">
      <c r="A4" s="4" t="s">
        <v>587</v>
      </c>
      <c r="B4" s="6" t="n">
        <v>1558</v>
      </c>
      <c r="C4" s="6" t="n">
        <v>1654</v>
      </c>
    </row>
    <row r="5" spans="1:3">
      <c r="A5" s="4" t="s">
        <v>589</v>
      </c>
      <c r="B5" s="5" t="n">
        <v>301</v>
      </c>
      <c r="C5" s="5" t="n">
        <v>-96</v>
      </c>
    </row>
    <row r="6" spans="1:3">
      <c r="A6" s="4" t="s">
        <v>590</v>
      </c>
      <c r="B6" s="5" t="n">
        <v>1859</v>
      </c>
      <c r="C6" s="5" t="n">
        <v>1558</v>
      </c>
    </row>
    <row r="7" spans="1:3">
      <c r="A7" s="4" t="s">
        <v>593</v>
      </c>
    </row>
    <row r="8" spans="1:3">
      <c r="A8" s="3" t="s">
        <v>586</v>
      </c>
    </row>
    <row r="9" spans="1:3">
      <c r="A9" s="4" t="s">
        <v>587</v>
      </c>
      <c r="B9" s="5" t="n">
        <v>108</v>
      </c>
      <c r="C9" s="5" t="n">
        <v>108</v>
      </c>
    </row>
    <row r="10" spans="1:3">
      <c r="A10" s="4" t="s">
        <v>589</v>
      </c>
      <c r="B10" s="5" t="n">
        <v>0</v>
      </c>
      <c r="C10" s="5" t="n">
        <v>0</v>
      </c>
    </row>
    <row r="11" spans="1:3">
      <c r="A11" s="4" t="s">
        <v>590</v>
      </c>
      <c r="B11" s="5" t="n">
        <v>108</v>
      </c>
      <c r="C11" s="5" t="n">
        <v>108</v>
      </c>
    </row>
    <row r="12" spans="1:3">
      <c r="A12" s="4" t="s">
        <v>308</v>
      </c>
    </row>
    <row r="13" spans="1:3">
      <c r="A13" s="3" t="s">
        <v>586</v>
      </c>
    </row>
    <row r="14" spans="1:3">
      <c r="A14" s="4" t="s">
        <v>587</v>
      </c>
      <c r="B14" s="5" t="n">
        <v>1450</v>
      </c>
      <c r="C14" s="5" t="n">
        <v>1546</v>
      </c>
    </row>
    <row r="15" spans="1:3">
      <c r="A15" s="4" t="s">
        <v>589</v>
      </c>
      <c r="B15" s="5" t="n">
        <v>301</v>
      </c>
      <c r="C15" s="5" t="n">
        <v>-96</v>
      </c>
    </row>
    <row r="16" spans="1:3">
      <c r="A16" s="4" t="s">
        <v>590</v>
      </c>
      <c r="B16" s="6" t="n">
        <v>1751</v>
      </c>
      <c r="C16" s="6" t="n">
        <v>14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206</v>
      </c>
    </row>
    <row r="3" spans="1:3">
      <c r="A3" s="4" t="s">
        <v>595</v>
      </c>
      <c r="B3" s="6" t="n">
        <v>2992</v>
      </c>
      <c r="C3" s="6" t="n">
        <v>2029</v>
      </c>
    </row>
    <row r="4" spans="1:3">
      <c r="A4" s="4" t="s">
        <v>596</v>
      </c>
      <c r="B4" s="5" t="n">
        <v>-1434</v>
      </c>
      <c r="C4" s="5" t="n">
        <v>-1362</v>
      </c>
    </row>
    <row r="5" spans="1:3">
      <c r="A5" s="4" t="s">
        <v>597</v>
      </c>
      <c r="B5" s="5" t="n">
        <v>1558</v>
      </c>
      <c r="C5" s="5" t="n">
        <v>667</v>
      </c>
    </row>
    <row r="6" spans="1:3">
      <c r="A6" s="4" t="s">
        <v>598</v>
      </c>
      <c r="B6" s="5" t="n">
        <v>13507</v>
      </c>
      <c r="C6" s="5" t="n">
        <v>11473</v>
      </c>
    </row>
    <row r="7" spans="1:3">
      <c r="A7" s="4" t="s">
        <v>599</v>
      </c>
      <c r="B7" s="5" t="n">
        <v>13507</v>
      </c>
      <c r="C7" s="5" t="n">
        <v>11473</v>
      </c>
    </row>
    <row r="8" spans="1:3">
      <c r="A8" s="4" t="s">
        <v>600</v>
      </c>
      <c r="B8" s="6" t="n">
        <v>15065</v>
      </c>
      <c r="C8" s="6" t="n">
        <v>121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586</v>
      </c>
    </row>
    <row r="4" spans="1:3">
      <c r="A4" s="4" t="s">
        <v>602</v>
      </c>
      <c r="B4" s="6" t="n">
        <v>667</v>
      </c>
    </row>
    <row r="5" spans="1:3">
      <c r="A5" s="4" t="s">
        <v>596</v>
      </c>
      <c r="B5" s="5" t="n">
        <v>-1434</v>
      </c>
      <c r="C5" s="6" t="n">
        <v>-1362</v>
      </c>
    </row>
    <row r="6" spans="1:3">
      <c r="A6" s="4" t="s">
        <v>590</v>
      </c>
      <c r="B6" s="5" t="n">
        <v>1558</v>
      </c>
      <c r="C6" s="5" t="n">
        <v>667</v>
      </c>
    </row>
    <row r="7" spans="1:3">
      <c r="A7" s="4" t="s">
        <v>308</v>
      </c>
    </row>
    <row r="8" spans="1:3">
      <c r="A8" s="3" t="s">
        <v>586</v>
      </c>
    </row>
    <row r="9" spans="1:3">
      <c r="A9" s="4" t="s">
        <v>602</v>
      </c>
      <c r="B9" s="5" t="n">
        <v>667</v>
      </c>
      <c r="C9" s="5" t="n">
        <v>730</v>
      </c>
    </row>
    <row r="10" spans="1:3">
      <c r="A10" s="4" t="s">
        <v>603</v>
      </c>
      <c r="B10" s="5" t="n">
        <v>1127</v>
      </c>
      <c r="C10" s="5" t="n">
        <v>339</v>
      </c>
    </row>
    <row r="11" spans="1:3">
      <c r="A11" s="4" t="s">
        <v>596</v>
      </c>
      <c r="B11" s="5" t="n">
        <v>385</v>
      </c>
      <c r="C11" s="5" t="n">
        <v>368</v>
      </c>
    </row>
    <row r="12" spans="1:3">
      <c r="A12" s="4" t="s">
        <v>589</v>
      </c>
      <c r="B12" s="5" t="n">
        <v>149</v>
      </c>
      <c r="C12" s="5" t="n">
        <v>-34</v>
      </c>
    </row>
    <row r="13" spans="1:3">
      <c r="A13" s="4" t="s">
        <v>590</v>
      </c>
      <c r="B13" s="5" t="n">
        <v>1558</v>
      </c>
      <c r="C13" s="5" t="n">
        <v>667</v>
      </c>
    </row>
    <row r="14" spans="1:3">
      <c r="A14" s="4" t="s">
        <v>415</v>
      </c>
    </row>
    <row r="15" spans="1:3">
      <c r="A15" s="3" t="s">
        <v>586</v>
      </c>
    </row>
    <row r="16" spans="1:3">
      <c r="A16" s="4" t="s">
        <v>602</v>
      </c>
      <c r="B16" s="5" t="n">
        <v>2369</v>
      </c>
      <c r="C16" s="5" t="n">
        <v>2298</v>
      </c>
    </row>
    <row r="17" spans="1:3">
      <c r="A17" s="4" t="s">
        <v>603</v>
      </c>
      <c r="B17" s="5" t="n">
        <v>0</v>
      </c>
      <c r="C17" s="5" t="n">
        <v>0</v>
      </c>
    </row>
    <row r="18" spans="1:3">
      <c r="A18" s="4" t="s">
        <v>589</v>
      </c>
      <c r="B18" s="5" t="n">
        <v>167</v>
      </c>
      <c r="C18" s="5" t="n">
        <v>71</v>
      </c>
    </row>
    <row r="19" spans="1:3">
      <c r="A19" s="4" t="s">
        <v>590</v>
      </c>
      <c r="B19" s="5" t="n">
        <v>2536</v>
      </c>
      <c r="C19" s="5" t="n">
        <v>2369</v>
      </c>
    </row>
    <row r="20" spans="1:3">
      <c r="A20" s="4" t="s">
        <v>463</v>
      </c>
    </row>
    <row r="21" spans="1:3">
      <c r="A21" s="3" t="s">
        <v>586</v>
      </c>
    </row>
    <row r="22" spans="1:3">
      <c r="A22" s="4" t="s">
        <v>602</v>
      </c>
      <c r="B22" s="5" t="n">
        <v>9104</v>
      </c>
      <c r="C22" s="5" t="n">
        <v>0</v>
      </c>
    </row>
    <row r="23" spans="1:3">
      <c r="A23" s="4" t="s">
        <v>603</v>
      </c>
      <c r="B23" s="5" t="n">
        <v>0</v>
      </c>
      <c r="C23" s="5" t="n">
        <v>9318</v>
      </c>
    </row>
    <row r="24" spans="1:3">
      <c r="A24" s="4" t="s">
        <v>589</v>
      </c>
      <c r="B24" s="5" t="n">
        <v>640</v>
      </c>
      <c r="C24" s="5" t="n">
        <v>-214</v>
      </c>
    </row>
    <row r="25" spans="1:3">
      <c r="A25" s="4" t="s">
        <v>590</v>
      </c>
      <c r="B25" s="5" t="n">
        <v>9744</v>
      </c>
      <c r="C25" s="5" t="n">
        <v>9104</v>
      </c>
    </row>
    <row r="26" spans="1:3">
      <c r="A26" s="4" t="s">
        <v>604</v>
      </c>
    </row>
    <row r="27" spans="1:3">
      <c r="A27" s="3" t="s">
        <v>586</v>
      </c>
    </row>
    <row r="28" spans="1:3">
      <c r="A28" s="4" t="s">
        <v>602</v>
      </c>
      <c r="B28" s="5" t="n">
        <v>0</v>
      </c>
      <c r="C28" s="5" t="n">
        <v>0</v>
      </c>
    </row>
    <row r="29" spans="1:3">
      <c r="A29" s="4" t="s">
        <v>603</v>
      </c>
      <c r="B29" s="5" t="n">
        <v>1160</v>
      </c>
      <c r="C29" s="5" t="n">
        <v>0</v>
      </c>
    </row>
    <row r="30" spans="1:3">
      <c r="A30" s="4" t="s">
        <v>589</v>
      </c>
      <c r="B30" s="5" t="n">
        <v>67</v>
      </c>
      <c r="C30" s="5" t="n">
        <v>0</v>
      </c>
    </row>
    <row r="31" spans="1:3">
      <c r="A31" s="4" t="s">
        <v>590</v>
      </c>
      <c r="B31" s="6" t="n">
        <v>1227</v>
      </c>
      <c r="C3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2</v>
      </c>
      <c r="C1" s="2" t="s">
        <v>32</v>
      </c>
      <c r="D1" s="2" t="s">
        <v>116</v>
      </c>
    </row>
    <row r="2" spans="1:4">
      <c r="A2" s="4" t="s">
        <v>597</v>
      </c>
      <c r="B2" s="6" t="n">
        <v>1558</v>
      </c>
      <c r="C2" s="6" t="n">
        <v>667</v>
      </c>
    </row>
    <row r="3" spans="1:4">
      <c r="A3" s="4" t="s">
        <v>308</v>
      </c>
    </row>
    <row r="4" spans="1:4">
      <c r="A4" s="5" t="n">
        <v>2018</v>
      </c>
      <c r="B4" s="5" t="n">
        <v>363</v>
      </c>
    </row>
    <row r="5" spans="1:4">
      <c r="A5" s="5" t="n">
        <v>2019</v>
      </c>
      <c r="B5" s="5" t="n">
        <v>272</v>
      </c>
    </row>
    <row r="6" spans="1:4">
      <c r="A6" s="5" t="n">
        <v>2020</v>
      </c>
      <c r="B6" s="5" t="n">
        <v>257</v>
      </c>
    </row>
    <row r="7" spans="1:4">
      <c r="A7" s="5" t="n">
        <v>2021</v>
      </c>
      <c r="B7" s="5" t="n">
        <v>257</v>
      </c>
    </row>
    <row r="8" spans="1:4">
      <c r="A8" s="5" t="n">
        <v>2022</v>
      </c>
      <c r="B8" s="5" t="n">
        <v>242</v>
      </c>
    </row>
    <row r="9" spans="1:4">
      <c r="A9" s="4" t="s">
        <v>606</v>
      </c>
      <c r="B9" s="5" t="n">
        <v>167</v>
      </c>
    </row>
    <row r="10" spans="1:4">
      <c r="A10" s="4" t="s">
        <v>597</v>
      </c>
      <c r="B10" s="6" t="n">
        <v>1558</v>
      </c>
      <c r="C10" s="6" t="n">
        <v>667</v>
      </c>
      <c r="D10" s="6" t="n">
        <v>7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6"/>
    <col customWidth="1" max="2" min="2" width="80"/>
    <col customWidth="1" max="3" min="3" width="22"/>
    <col customWidth="1" max="4" min="4" width="36"/>
    <col customWidth="1" max="5" min="5" width="55"/>
    <col customWidth="1" max="6" min="6" width="27"/>
    <col customWidth="1" max="7" min="7" width="52"/>
    <col customWidth="1" max="8" min="8" width="34"/>
    <col customWidth="1" max="9" min="9" width="11"/>
  </cols>
  <sheetData>
    <row r="1" spans="1:9">
      <c r="A1" s="1" t="s">
        <v>123</v>
      </c>
      <c r="C1" s="2" t="s">
        <v>124</v>
      </c>
      <c r="D1" s="2" t="s">
        <v>125</v>
      </c>
      <c r="E1" s="2" t="s">
        <v>126</v>
      </c>
      <c r="F1" s="2" t="s">
        <v>127</v>
      </c>
      <c r="G1" s="2" t="s">
        <v>128</v>
      </c>
      <c r="H1" s="2" t="s">
        <v>129</v>
      </c>
      <c r="I1" s="2" t="s">
        <v>130</v>
      </c>
    </row>
    <row r="2" spans="1:9">
      <c r="A2" s="4" t="s">
        <v>131</v>
      </c>
      <c r="C2" s="6" t="n">
        <v>244</v>
      </c>
      <c r="D2" s="6" t="n">
        <v>76169</v>
      </c>
      <c r="E2" s="6" t="n">
        <v>-3636</v>
      </c>
      <c r="F2" s="6" t="n">
        <v>45651</v>
      </c>
      <c r="G2" s="6" t="n">
        <v>118428</v>
      </c>
      <c r="H2" s="6" t="n">
        <v>3998</v>
      </c>
      <c r="I2" s="6" t="n">
        <v>122426</v>
      </c>
    </row>
    <row r="3" spans="1:9">
      <c r="A3" s="4" t="s">
        <v>132</v>
      </c>
      <c r="C3" s="5" t="n">
        <v>24381057</v>
      </c>
    </row>
    <row r="4" spans="1:9">
      <c r="A4" s="4" t="s">
        <v>107</v>
      </c>
      <c r="C4" s="6" t="n">
        <v>0</v>
      </c>
      <c r="D4" s="5" t="n">
        <v>0</v>
      </c>
      <c r="E4" s="5" t="n">
        <v>0</v>
      </c>
      <c r="F4" s="5" t="n">
        <v>11520</v>
      </c>
      <c r="G4" s="5" t="n">
        <v>11520</v>
      </c>
      <c r="H4" s="5" t="n">
        <v>1471</v>
      </c>
      <c r="I4" s="5" t="n">
        <v>12991</v>
      </c>
    </row>
    <row r="5" spans="1:9">
      <c r="A5" s="4" t="s">
        <v>133</v>
      </c>
      <c r="C5" s="5" t="n">
        <v>0</v>
      </c>
      <c r="D5" s="5" t="n">
        <v>0</v>
      </c>
      <c r="E5" s="5" t="n">
        <v>-8912</v>
      </c>
      <c r="F5" s="5" t="n">
        <v>0</v>
      </c>
      <c r="G5" s="5" t="n">
        <v>-8912</v>
      </c>
      <c r="H5" s="5" t="n">
        <v>-941</v>
      </c>
      <c r="I5" s="5" t="n">
        <v>-9853</v>
      </c>
    </row>
    <row r="6" spans="1:9">
      <c r="A6" s="4" t="s">
        <v>134</v>
      </c>
      <c r="C6" s="5" t="n">
        <v>0</v>
      </c>
      <c r="D6" s="5" t="n">
        <v>1641</v>
      </c>
      <c r="E6" s="5" t="n">
        <v>0</v>
      </c>
      <c r="F6" s="5" t="n">
        <v>0</v>
      </c>
      <c r="G6" s="5" t="n">
        <v>1641</v>
      </c>
      <c r="H6" s="5" t="n">
        <v>0</v>
      </c>
      <c r="I6" s="5" t="n">
        <v>1641</v>
      </c>
    </row>
    <row r="7" spans="1:9">
      <c r="A7" s="4" t="s">
        <v>135</v>
      </c>
      <c r="C7" s="5" t="n">
        <v>0</v>
      </c>
      <c r="D7" s="5" t="n">
        <v>0</v>
      </c>
      <c r="E7" s="5" t="n">
        <v>0</v>
      </c>
      <c r="F7" s="5" t="n">
        <v>0</v>
      </c>
      <c r="G7" s="5" t="n">
        <v>0</v>
      </c>
      <c r="H7" s="5" t="n">
        <v>-507</v>
      </c>
      <c r="I7" s="5" t="n">
        <v>-507</v>
      </c>
    </row>
    <row r="8" spans="1:9">
      <c r="A8" s="4" t="s">
        <v>136</v>
      </c>
      <c r="C8" s="6" t="n">
        <v>0</v>
      </c>
      <c r="D8" s="5" t="n">
        <v>89</v>
      </c>
      <c r="E8" s="5" t="n">
        <v>0</v>
      </c>
      <c r="F8" s="5" t="n">
        <v>0</v>
      </c>
      <c r="G8" s="5" t="n">
        <v>89</v>
      </c>
      <c r="H8" s="5" t="n">
        <v>0</v>
      </c>
      <c r="I8" s="5" t="n">
        <v>89</v>
      </c>
    </row>
    <row r="9" spans="1:9">
      <c r="A9" s="4" t="s">
        <v>137</v>
      </c>
      <c r="C9" s="5" t="n">
        <v>33026</v>
      </c>
    </row>
    <row r="10" spans="1:9">
      <c r="A10" s="4" t="s">
        <v>138</v>
      </c>
      <c r="C10" s="6" t="n">
        <v>0</v>
      </c>
      <c r="D10" s="5" t="n">
        <v>-581</v>
      </c>
      <c r="E10" s="5" t="n">
        <v>-135</v>
      </c>
      <c r="F10" s="5" t="n">
        <v>0</v>
      </c>
      <c r="G10" s="5" t="n">
        <v>-716</v>
      </c>
      <c r="H10" s="5" t="n">
        <v>716</v>
      </c>
      <c r="I10" s="5" t="n">
        <v>0</v>
      </c>
    </row>
    <row r="11" spans="1:9">
      <c r="A11" s="4" t="s">
        <v>139</v>
      </c>
      <c r="C11" s="6" t="n">
        <v>244</v>
      </c>
      <c r="D11" s="5" t="n">
        <v>77318</v>
      </c>
      <c r="E11" s="5" t="n">
        <v>-12683</v>
      </c>
      <c r="F11" s="5" t="n">
        <v>57171</v>
      </c>
      <c r="G11" s="5" t="n">
        <v>122050</v>
      </c>
      <c r="H11" s="5" t="n">
        <v>4737</v>
      </c>
      <c r="I11" s="5" t="n">
        <v>126787</v>
      </c>
    </row>
    <row r="12" spans="1:9">
      <c r="A12" s="4" t="s">
        <v>140</v>
      </c>
      <c r="C12" s="5" t="n">
        <v>24414083</v>
      </c>
    </row>
    <row r="13" spans="1:9">
      <c r="A13" s="4" t="s">
        <v>107</v>
      </c>
      <c r="C13" s="6" t="n">
        <v>0</v>
      </c>
      <c r="D13" s="5" t="n">
        <v>0</v>
      </c>
      <c r="E13" s="5" t="n">
        <v>0</v>
      </c>
      <c r="F13" s="5" t="n">
        <v>9215</v>
      </c>
      <c r="G13" s="5" t="n">
        <v>9215</v>
      </c>
      <c r="H13" s="5" t="n">
        <v>4598</v>
      </c>
      <c r="I13" s="5" t="n">
        <v>13813</v>
      </c>
    </row>
    <row r="14" spans="1:9">
      <c r="A14" s="4" t="s">
        <v>133</v>
      </c>
      <c r="C14" s="5" t="n">
        <v>0</v>
      </c>
      <c r="D14" s="5" t="n">
        <v>0</v>
      </c>
      <c r="E14" s="5" t="n">
        <v>74</v>
      </c>
      <c r="F14" s="5" t="n">
        <v>0</v>
      </c>
      <c r="G14" s="5" t="n">
        <v>74</v>
      </c>
      <c r="H14" s="5" t="n">
        <v>-464</v>
      </c>
      <c r="I14" s="5" t="n">
        <v>-390</v>
      </c>
    </row>
    <row r="15" spans="1:9">
      <c r="A15" s="4" t="s">
        <v>134</v>
      </c>
      <c r="C15" s="5" t="n">
        <v>0</v>
      </c>
      <c r="D15" s="5" t="n">
        <v>759</v>
      </c>
      <c r="E15" s="5" t="n">
        <v>0</v>
      </c>
      <c r="F15" s="5" t="n">
        <v>0</v>
      </c>
      <c r="G15" s="5" t="n">
        <v>759</v>
      </c>
      <c r="H15" s="5" t="n">
        <v>0</v>
      </c>
      <c r="I15" s="5" t="n">
        <v>759</v>
      </c>
    </row>
    <row r="16" spans="1:9">
      <c r="A16" s="4" t="s">
        <v>135</v>
      </c>
      <c r="C16" s="5" t="n">
        <v>0</v>
      </c>
      <c r="D16" s="5" t="n">
        <v>0</v>
      </c>
      <c r="E16" s="5" t="n">
        <v>0</v>
      </c>
      <c r="F16" s="5" t="n">
        <v>0</v>
      </c>
      <c r="G16" s="5" t="n">
        <v>0</v>
      </c>
      <c r="H16" s="5" t="n">
        <v>-2483</v>
      </c>
      <c r="I16" s="5" t="n">
        <v>-2483</v>
      </c>
    </row>
    <row r="17" spans="1:9">
      <c r="A17" s="4" t="s">
        <v>136</v>
      </c>
      <c r="C17" s="6" t="n">
        <v>1</v>
      </c>
      <c r="D17" s="5" t="n">
        <v>97</v>
      </c>
      <c r="E17" s="5" t="n">
        <v>0</v>
      </c>
      <c r="F17" s="5" t="n">
        <v>0</v>
      </c>
      <c r="G17" s="5" t="n">
        <v>98</v>
      </c>
      <c r="H17" s="5" t="n">
        <v>0</v>
      </c>
      <c r="I17" s="5" t="n">
        <v>98</v>
      </c>
    </row>
    <row r="18" spans="1:9">
      <c r="A18" s="4" t="s">
        <v>137</v>
      </c>
      <c r="C18" s="5" t="n">
        <v>37499</v>
      </c>
    </row>
    <row r="19" spans="1:9">
      <c r="A19" s="4" t="s">
        <v>141</v>
      </c>
      <c r="C19" s="6" t="n">
        <v>245</v>
      </c>
      <c r="D19" s="5" t="n">
        <v>78174</v>
      </c>
      <c r="E19" s="5" t="n">
        <v>-12609</v>
      </c>
      <c r="F19" s="5" t="n">
        <v>66386</v>
      </c>
      <c r="G19" s="5" t="n">
        <v>132196</v>
      </c>
      <c r="H19" s="5" t="n">
        <v>6388</v>
      </c>
      <c r="I19" s="6" t="n">
        <v>138584</v>
      </c>
    </row>
    <row r="20" spans="1:9">
      <c r="A20" s="4" t="s">
        <v>142</v>
      </c>
      <c r="C20" s="5" t="n">
        <v>24451582</v>
      </c>
      <c r="I20" s="5" t="n">
        <v>24451582</v>
      </c>
    </row>
    <row r="21" spans="1:9">
      <c r="A21" s="4" t="s">
        <v>107</v>
      </c>
      <c r="C21" s="6" t="n">
        <v>0</v>
      </c>
      <c r="D21" s="5" t="n">
        <v>0</v>
      </c>
      <c r="E21" s="5" t="n">
        <v>0</v>
      </c>
      <c r="F21" s="5" t="n">
        <v>6259</v>
      </c>
      <c r="G21" s="5" t="n">
        <v>6259</v>
      </c>
      <c r="H21" s="5" t="n">
        <v>1632</v>
      </c>
      <c r="I21" s="6" t="n">
        <v>7891</v>
      </c>
    </row>
    <row r="22" spans="1:9">
      <c r="A22" s="4" t="s">
        <v>133</v>
      </c>
      <c r="C22" s="5" t="n">
        <v>0</v>
      </c>
      <c r="D22" s="5" t="n">
        <v>0</v>
      </c>
      <c r="E22" s="5" t="n">
        <v>6482</v>
      </c>
      <c r="F22" s="5" t="n">
        <v>0</v>
      </c>
      <c r="G22" s="5" t="n">
        <v>6482</v>
      </c>
      <c r="H22" s="5" t="n">
        <v>1462</v>
      </c>
      <c r="I22" s="5" t="n">
        <v>7944</v>
      </c>
    </row>
    <row r="23" spans="1:9">
      <c r="A23" s="4" t="s">
        <v>134</v>
      </c>
      <c r="C23" s="5" t="n">
        <v>0</v>
      </c>
      <c r="D23" s="5" t="n">
        <v>669</v>
      </c>
      <c r="E23" s="5" t="n">
        <v>0</v>
      </c>
      <c r="F23" s="5" t="n">
        <v>0</v>
      </c>
      <c r="G23" s="5" t="n">
        <v>669</v>
      </c>
      <c r="H23" s="5" t="n">
        <v>0</v>
      </c>
      <c r="I23" s="5" t="n">
        <v>669</v>
      </c>
    </row>
    <row r="24" spans="1:9">
      <c r="A24" s="4" t="s">
        <v>135</v>
      </c>
      <c r="C24" s="5" t="n">
        <v>0</v>
      </c>
      <c r="D24" s="5" t="n">
        <v>0</v>
      </c>
      <c r="E24" s="5" t="n">
        <v>0</v>
      </c>
      <c r="F24" s="5" t="n">
        <v>0</v>
      </c>
      <c r="G24" s="5" t="n">
        <v>0</v>
      </c>
      <c r="H24" s="5" t="n">
        <v>-2061</v>
      </c>
      <c r="I24" s="5" t="n">
        <v>-2061</v>
      </c>
    </row>
    <row r="25" spans="1:9">
      <c r="A25" s="4" t="s">
        <v>143</v>
      </c>
      <c r="C25" s="6" t="n">
        <v>49</v>
      </c>
      <c r="D25" s="5" t="n">
        <v>34210</v>
      </c>
      <c r="E25" s="5" t="n">
        <v>0</v>
      </c>
      <c r="F25" s="5" t="n">
        <v>0</v>
      </c>
      <c r="G25" s="5" t="n">
        <v>34259</v>
      </c>
      <c r="H25" s="5" t="n">
        <v>0</v>
      </c>
      <c r="I25" s="5" t="n">
        <v>34259</v>
      </c>
    </row>
    <row r="26" spans="1:9">
      <c r="A26" s="4" t="s">
        <v>144</v>
      </c>
      <c r="C26" s="5" t="n">
        <v>4887500</v>
      </c>
    </row>
    <row r="27" spans="1:9">
      <c r="A27" s="4" t="s">
        <v>136</v>
      </c>
      <c r="C27" s="6" t="n">
        <v>0</v>
      </c>
      <c r="D27" s="5" t="n">
        <v>32</v>
      </c>
      <c r="E27" s="5" t="n">
        <v>0</v>
      </c>
      <c r="F27" s="5" t="n">
        <v>0</v>
      </c>
      <c r="G27" s="5" t="n">
        <v>32</v>
      </c>
      <c r="H27" s="5" t="n">
        <v>0</v>
      </c>
      <c r="I27" s="6" t="n">
        <v>32</v>
      </c>
    </row>
    <row r="28" spans="1:9">
      <c r="A28" s="4" t="s">
        <v>137</v>
      </c>
      <c r="C28" s="5" t="n">
        <v>20738</v>
      </c>
      <c r="I28" s="5" t="n">
        <v>24274</v>
      </c>
    </row>
    <row r="29" spans="1:9">
      <c r="A29" s="4" t="s">
        <v>145</v>
      </c>
      <c r="C29" s="6" t="n">
        <v>294</v>
      </c>
      <c r="D29" s="5" t="n">
        <v>113068</v>
      </c>
      <c r="E29" s="5" t="n">
        <v>-6127</v>
      </c>
      <c r="F29" s="5" t="n">
        <v>72662</v>
      </c>
      <c r="G29" s="5" t="n">
        <v>179897</v>
      </c>
      <c r="H29" s="5" t="n">
        <v>7421</v>
      </c>
      <c r="I29" s="6" t="n">
        <v>187318</v>
      </c>
    </row>
    <row r="30" spans="1:9">
      <c r="A30" s="4" t="s">
        <v>146</v>
      </c>
      <c r="C30" s="5" t="n">
        <v>29359820</v>
      </c>
      <c r="I30" s="5" t="n">
        <v>29359820</v>
      </c>
    </row>
    <row r="31" spans="1:9">
      <c r="A31" s="4" t="s">
        <v>147</v>
      </c>
      <c r="B31" s="4" t="s">
        <v>148</v>
      </c>
      <c r="C31" s="6" t="n">
        <v>0</v>
      </c>
      <c r="D31" s="6" t="n">
        <v>-17</v>
      </c>
      <c r="E31" s="6" t="n">
        <v>0</v>
      </c>
      <c r="F31" s="6" t="n">
        <v>17</v>
      </c>
      <c r="G31" s="6" t="n">
        <v>0</v>
      </c>
      <c r="H31" s="6" t="n">
        <v>0</v>
      </c>
      <c r="I31" s="6" t="n">
        <v>0</v>
      </c>
    </row>
    <row r="32" spans="1:9"/>
    <row r="33" spans="1:9">
      <c r="A33" s="4" t="s">
        <v>148</v>
      </c>
      <c r="B33" s="4" t="s">
        <v>149</v>
      </c>
    </row>
  </sheetData>
  <mergeCells count="3">
    <mergeCell ref="A1:B1"/>
    <mergeCell ref="A32:H32"/>
    <mergeCell ref="B33:H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21"/>
    <col customWidth="1" max="7" min="7" width="25"/>
    <col customWidth="1" max="8" min="8" width="21"/>
    <col customWidth="1" max="9" min="9" width="21"/>
    <col customWidth="1" max="10" min="10" width="25"/>
    <col customWidth="1" max="11" min="11" width="17"/>
    <col customWidth="1" max="12" min="12" width="16"/>
  </cols>
  <sheetData>
    <row r="1" spans="1:12">
      <c r="A1" s="1" t="s">
        <v>607</v>
      </c>
      <c r="B1" s="2" t="s">
        <v>1</v>
      </c>
    </row>
    <row r="2" spans="1:12">
      <c r="B2" s="2" t="s">
        <v>608</v>
      </c>
      <c r="C2" s="2" t="s">
        <v>609</v>
      </c>
      <c r="D2" s="2" t="s">
        <v>431</v>
      </c>
      <c r="E2" s="2" t="s">
        <v>379</v>
      </c>
      <c r="F2" s="2" t="s">
        <v>380</v>
      </c>
      <c r="G2" s="2" t="s">
        <v>610</v>
      </c>
      <c r="H2" s="2" t="s">
        <v>611</v>
      </c>
      <c r="I2" s="2" t="s">
        <v>612</v>
      </c>
      <c r="J2" s="2" t="s">
        <v>378</v>
      </c>
      <c r="K2" s="2" t="s">
        <v>613</v>
      </c>
      <c r="L2" s="2" t="s">
        <v>614</v>
      </c>
    </row>
    <row r="3" spans="1:12">
      <c r="A3" s="3" t="s">
        <v>615</v>
      </c>
    </row>
    <row r="4" spans="1:12">
      <c r="A4" s="4" t="s">
        <v>616</v>
      </c>
      <c r="D4" s="6" t="n">
        <v>149000</v>
      </c>
      <c r="E4" s="6" t="n">
        <v>129000</v>
      </c>
      <c r="F4" s="6" t="n">
        <v>105000</v>
      </c>
    </row>
    <row r="5" spans="1:12">
      <c r="A5" s="4" t="s">
        <v>617</v>
      </c>
      <c r="E5" s="5" t="n">
        <v>56021000</v>
      </c>
      <c r="J5" s="6" t="n">
        <v>56971000</v>
      </c>
    </row>
    <row r="6" spans="1:12">
      <c r="A6" s="4" t="s">
        <v>618</v>
      </c>
      <c r="E6" s="5" t="n">
        <v>55609000</v>
      </c>
      <c r="J6" s="5" t="n">
        <v>56713000</v>
      </c>
    </row>
    <row r="7" spans="1:12">
      <c r="A7" s="4" t="s">
        <v>308</v>
      </c>
    </row>
    <row r="8" spans="1:12">
      <c r="A8" s="3" t="s">
        <v>615</v>
      </c>
    </row>
    <row r="9" spans="1:12">
      <c r="A9" s="4" t="s">
        <v>619</v>
      </c>
      <c r="B9" s="4" t="s">
        <v>620</v>
      </c>
      <c r="C9" s="4" t="s">
        <v>620</v>
      </c>
      <c r="D9" s="4" t="s">
        <v>620</v>
      </c>
    </row>
    <row r="10" spans="1:12">
      <c r="A10" s="4" t="s">
        <v>621</v>
      </c>
      <c r="I10" s="12" t="n">
        <v>3.6</v>
      </c>
      <c r="J10" s="5" t="n">
        <v>1000000</v>
      </c>
    </row>
    <row r="11" spans="1:12">
      <c r="A11" s="4" t="s">
        <v>622</v>
      </c>
      <c r="J11" s="5" t="n">
        <v>1000000</v>
      </c>
    </row>
    <row r="12" spans="1:12">
      <c r="A12" s="4" t="s">
        <v>623</v>
      </c>
      <c r="I12" s="12" t="n">
        <v>0.5</v>
      </c>
      <c r="J12" s="6" t="n">
        <v>100000</v>
      </c>
    </row>
    <row r="13" spans="1:12">
      <c r="A13" s="4" t="s">
        <v>415</v>
      </c>
    </row>
    <row r="14" spans="1:12">
      <c r="A14" s="3" t="s">
        <v>615</v>
      </c>
    </row>
    <row r="15" spans="1:12">
      <c r="A15" s="4" t="s">
        <v>624</v>
      </c>
      <c r="G15" s="5" t="n">
        <v>6</v>
      </c>
      <c r="H15" s="5" t="n">
        <v>6</v>
      </c>
      <c r="I15" s="5" t="n">
        <v>6</v>
      </c>
      <c r="J15" s="5" t="n">
        <v>6</v>
      </c>
    </row>
    <row r="16" spans="1:12">
      <c r="A16" s="4" t="s">
        <v>625</v>
      </c>
      <c r="H16" s="8" t="n">
        <v>300</v>
      </c>
      <c r="J16" s="6" t="n">
        <v>200000</v>
      </c>
    </row>
    <row r="17" spans="1:12">
      <c r="A17" s="4" t="s">
        <v>463</v>
      </c>
    </row>
    <row r="18" spans="1:12">
      <c r="A18" s="3" t="s">
        <v>615</v>
      </c>
    </row>
    <row r="19" spans="1:12">
      <c r="A19" s="4" t="s">
        <v>625</v>
      </c>
      <c r="H19" s="8" t="n">
        <v>100</v>
      </c>
      <c r="J19" s="5" t="n">
        <v>100000</v>
      </c>
    </row>
    <row r="20" spans="1:12">
      <c r="A20" s="4" t="s">
        <v>604</v>
      </c>
    </row>
    <row r="21" spans="1:12">
      <c r="A21" s="3" t="s">
        <v>615</v>
      </c>
    </row>
    <row r="22" spans="1:12">
      <c r="A22" s="4" t="s">
        <v>626</v>
      </c>
      <c r="G22" s="13" t="n">
        <v>2</v>
      </c>
      <c r="J22" s="5" t="n">
        <v>2700000</v>
      </c>
    </row>
    <row r="23" spans="1:12">
      <c r="A23" s="4" t="s">
        <v>627</v>
      </c>
      <c r="B23" s="4" t="s">
        <v>628</v>
      </c>
      <c r="C23" s="4" t="s">
        <v>628</v>
      </c>
      <c r="D23" s="4" t="s">
        <v>628</v>
      </c>
    </row>
    <row r="24" spans="1:12">
      <c r="A24" s="4" t="s">
        <v>629</v>
      </c>
      <c r="J24" s="6" t="n">
        <v>0</v>
      </c>
    </row>
    <row r="25" spans="1:12">
      <c r="A25" s="4" t="s">
        <v>630</v>
      </c>
      <c r="D25" s="6" t="n">
        <v>600000</v>
      </c>
    </row>
    <row r="26" spans="1:12">
      <c r="A26" s="4" t="s">
        <v>631</v>
      </c>
      <c r="B26" s="4" t="s">
        <v>632</v>
      </c>
      <c r="C26" s="4" t="s">
        <v>632</v>
      </c>
      <c r="D26" s="4" t="s">
        <v>632</v>
      </c>
    </row>
    <row r="27" spans="1:12">
      <c r="A27" s="4" t="s">
        <v>591</v>
      </c>
    </row>
    <row r="28" spans="1:12">
      <c r="A28" s="3" t="s">
        <v>615</v>
      </c>
    </row>
    <row r="29" spans="1:12">
      <c r="A29" s="4" t="s">
        <v>624</v>
      </c>
      <c r="G29" s="5" t="n">
        <v>2</v>
      </c>
      <c r="H29" s="5" t="n">
        <v>2</v>
      </c>
      <c r="I29" s="5" t="n">
        <v>2</v>
      </c>
      <c r="J29" s="5" t="n">
        <v>2</v>
      </c>
    </row>
    <row r="30" spans="1:12">
      <c r="A30" s="4" t="s">
        <v>625</v>
      </c>
      <c r="H30" s="8" t="n">
        <v>200</v>
      </c>
      <c r="J30" s="6" t="n">
        <v>100000</v>
      </c>
    </row>
    <row r="31" spans="1:12">
      <c r="A31" s="4" t="s">
        <v>633</v>
      </c>
    </row>
    <row r="32" spans="1:12">
      <c r="A32" s="3" t="s">
        <v>615</v>
      </c>
    </row>
    <row r="33" spans="1:12">
      <c r="A33" s="4" t="s">
        <v>624</v>
      </c>
      <c r="G33" s="5" t="n">
        <v>2</v>
      </c>
      <c r="H33" s="5" t="n">
        <v>2</v>
      </c>
      <c r="I33" s="5" t="n">
        <v>2</v>
      </c>
      <c r="J33" s="5" t="n">
        <v>2</v>
      </c>
    </row>
    <row r="34" spans="1:12">
      <c r="A34" s="4" t="s">
        <v>625</v>
      </c>
      <c r="H34" s="8" t="n">
        <v>100</v>
      </c>
      <c r="J34" s="6" t="n">
        <v>100000</v>
      </c>
    </row>
    <row r="35" spans="1:12">
      <c r="A35" s="4" t="s">
        <v>634</v>
      </c>
    </row>
    <row r="36" spans="1:12">
      <c r="A36" s="3" t="s">
        <v>615</v>
      </c>
    </row>
    <row r="37" spans="1:12">
      <c r="A37" s="4" t="s">
        <v>635</v>
      </c>
      <c r="G37" s="14" t="n">
        <v>4.17</v>
      </c>
      <c r="H37" s="14" t="n">
        <v>4.17</v>
      </c>
      <c r="I37" s="14" t="n">
        <v>4.17</v>
      </c>
      <c r="J37" s="14" t="n">
        <v>4.17</v>
      </c>
    </row>
    <row r="38" spans="1:12">
      <c r="A38" s="4" t="s">
        <v>636</v>
      </c>
      <c r="H38" s="8" t="n">
        <v>69200</v>
      </c>
      <c r="K38" s="8" t="n">
        <v>39100</v>
      </c>
      <c r="L38" s="8" t="n">
        <v>28000</v>
      </c>
    </row>
    <row r="39" spans="1:12">
      <c r="A39" s="4" t="s">
        <v>637</v>
      </c>
      <c r="H39" s="5" t="n">
        <v>7800</v>
      </c>
      <c r="J39" s="6" t="n">
        <v>6200000</v>
      </c>
    </row>
    <row r="40" spans="1:12">
      <c r="A40" s="4" t="s">
        <v>638</v>
      </c>
      <c r="H40" s="5" t="n">
        <v>50000</v>
      </c>
    </row>
    <row r="41" spans="1:12">
      <c r="A41" s="4" t="s">
        <v>639</v>
      </c>
      <c r="B41" s="8" t="n">
        <v>4000</v>
      </c>
    </row>
    <row r="42" spans="1:12">
      <c r="A42" s="4" t="s">
        <v>626</v>
      </c>
      <c r="H42" s="5" t="n">
        <v>47900</v>
      </c>
      <c r="J42" s="5" t="n">
        <v>38200000</v>
      </c>
    </row>
    <row r="43" spans="1:12">
      <c r="A43" s="4" t="s">
        <v>640</v>
      </c>
      <c r="H43" s="5" t="n">
        <v>6200</v>
      </c>
      <c r="J43" s="5" t="n">
        <v>4900000</v>
      </c>
    </row>
    <row r="44" spans="1:12">
      <c r="A44" s="4" t="s">
        <v>641</v>
      </c>
      <c r="H44" s="8" t="n">
        <v>63900</v>
      </c>
    </row>
    <row r="45" spans="1:12">
      <c r="A45" s="4" t="s">
        <v>616</v>
      </c>
      <c r="D45" s="6" t="n">
        <v>100000</v>
      </c>
      <c r="E45" s="6" t="n">
        <v>100000</v>
      </c>
      <c r="F45" s="6" t="n">
        <v>100000</v>
      </c>
    </row>
    <row r="46" spans="1:12">
      <c r="A46" s="4" t="s">
        <v>642</v>
      </c>
      <c r="J46" s="6" t="n">
        <v>300000</v>
      </c>
    </row>
    <row r="47" spans="1:12">
      <c r="A47" s="4" t="s">
        <v>619</v>
      </c>
      <c r="B47" s="4" t="s">
        <v>643</v>
      </c>
      <c r="C47" s="4" t="s">
        <v>643</v>
      </c>
      <c r="D47" s="4" t="s">
        <v>643</v>
      </c>
    </row>
    <row r="48" spans="1:12">
      <c r="A48" s="4" t="s">
        <v>644</v>
      </c>
    </row>
    <row r="49" spans="1:12">
      <c r="A49" s="3" t="s">
        <v>615</v>
      </c>
    </row>
    <row r="50" spans="1:12">
      <c r="A50" s="4" t="s">
        <v>635</v>
      </c>
      <c r="G50" s="14" t="n">
        <v>4.14</v>
      </c>
      <c r="H50" s="14" t="n">
        <v>4.14</v>
      </c>
      <c r="I50" s="14" t="n">
        <v>4.14</v>
      </c>
      <c r="J50" s="14" t="n">
        <v>4.14</v>
      </c>
    </row>
    <row r="51" spans="1:12">
      <c r="A51" s="4" t="s">
        <v>637</v>
      </c>
      <c r="H51" s="8" t="n">
        <v>7800</v>
      </c>
      <c r="J51" s="6" t="n">
        <v>6200000</v>
      </c>
    </row>
    <row r="52" spans="1:12">
      <c r="A52" s="4" t="s">
        <v>619</v>
      </c>
      <c r="B52" s="4" t="s">
        <v>643</v>
      </c>
      <c r="C52" s="4" t="s">
        <v>643</v>
      </c>
      <c r="D52" s="4" t="s">
        <v>643</v>
      </c>
    </row>
    <row r="53" spans="1:12">
      <c r="A53" s="4" t="s">
        <v>645</v>
      </c>
    </row>
    <row r="54" spans="1:12">
      <c r="A54" s="3" t="s">
        <v>615</v>
      </c>
    </row>
    <row r="55" spans="1:12">
      <c r="A55" s="4" t="s">
        <v>635</v>
      </c>
      <c r="G55" s="14" t="n">
        <v>4.33</v>
      </c>
      <c r="H55" s="14" t="n">
        <v>4.33</v>
      </c>
      <c r="I55" s="14" t="n">
        <v>4.33</v>
      </c>
      <c r="J55" s="14" t="n">
        <v>4.33</v>
      </c>
    </row>
    <row r="56" spans="1:12">
      <c r="A56" s="4" t="s">
        <v>637</v>
      </c>
      <c r="H56" s="8" t="n">
        <v>13100</v>
      </c>
      <c r="J56" s="6" t="n">
        <v>10400000</v>
      </c>
    </row>
    <row r="57" spans="1:12">
      <c r="A57" s="4" t="s">
        <v>619</v>
      </c>
      <c r="B57" s="4" t="s">
        <v>646</v>
      </c>
      <c r="C57" s="4" t="s">
        <v>646</v>
      </c>
      <c r="D57" s="4" t="s">
        <v>646</v>
      </c>
    </row>
    <row r="58" spans="1:12">
      <c r="A58" s="4" t="s">
        <v>647</v>
      </c>
    </row>
    <row r="59" spans="1:12">
      <c r="A59" s="3" t="s">
        <v>615</v>
      </c>
    </row>
    <row r="60" spans="1:12">
      <c r="A60" s="4" t="s">
        <v>623</v>
      </c>
      <c r="H60" s="5" t="n">
        <v>700</v>
      </c>
      <c r="J60" s="5" t="n">
        <v>200000</v>
      </c>
    </row>
    <row r="61" spans="1:12">
      <c r="A61" s="4" t="s">
        <v>648</v>
      </c>
    </row>
    <row r="62" spans="1:12">
      <c r="A62" s="3" t="s">
        <v>615</v>
      </c>
    </row>
    <row r="63" spans="1:12">
      <c r="A63" s="4" t="s">
        <v>649</v>
      </c>
      <c r="H63" s="5" t="n">
        <v>19500</v>
      </c>
      <c r="J63" s="5" t="n">
        <v>15500000</v>
      </c>
    </row>
    <row r="64" spans="1:12">
      <c r="A64" s="4" t="s">
        <v>650</v>
      </c>
    </row>
    <row r="65" spans="1:12">
      <c r="A65" s="3" t="s">
        <v>615</v>
      </c>
    </row>
    <row r="66" spans="1:12">
      <c r="A66" s="4" t="s">
        <v>651</v>
      </c>
      <c r="I66" s="15" t="n">
        <v>13</v>
      </c>
    </row>
    <row r="67" spans="1:12">
      <c r="A67" s="4" t="s">
        <v>652</v>
      </c>
      <c r="C67" s="15" t="n">
        <v>2</v>
      </c>
    </row>
    <row r="68" spans="1:12">
      <c r="A68" s="4" t="s">
        <v>653</v>
      </c>
      <c r="J68" s="5" t="n">
        <v>0</v>
      </c>
    </row>
    <row r="69" spans="1:12">
      <c r="A69" s="4" t="s">
        <v>627</v>
      </c>
      <c r="B69" s="4" t="s">
        <v>654</v>
      </c>
      <c r="C69" s="4" t="s">
        <v>654</v>
      </c>
      <c r="D69" s="4" t="s">
        <v>654</v>
      </c>
    </row>
    <row r="70" spans="1:12">
      <c r="A70" s="4" t="s">
        <v>640</v>
      </c>
      <c r="I70" s="15" t="n">
        <v>11</v>
      </c>
      <c r="J70" s="5" t="n">
        <v>3200000</v>
      </c>
    </row>
    <row r="71" spans="1:12">
      <c r="A71" s="4" t="s">
        <v>631</v>
      </c>
      <c r="B71" s="4" t="s">
        <v>655</v>
      </c>
      <c r="C71" s="4" t="s">
        <v>655</v>
      </c>
      <c r="D71" s="4" t="s">
        <v>655</v>
      </c>
    </row>
    <row r="72" spans="1:12">
      <c r="A72" s="4" t="s">
        <v>572</v>
      </c>
    </row>
    <row r="73" spans="1:12">
      <c r="A73" s="3" t="s">
        <v>615</v>
      </c>
    </row>
    <row r="74" spans="1:12">
      <c r="A74" s="4" t="s">
        <v>617</v>
      </c>
      <c r="J74" s="5" t="n">
        <v>523000</v>
      </c>
    </row>
    <row r="75" spans="1:12">
      <c r="A75" s="4" t="s">
        <v>656</v>
      </c>
    </row>
    <row r="76" spans="1:12">
      <c r="A76" s="3" t="s">
        <v>615</v>
      </c>
    </row>
    <row r="77" spans="1:12">
      <c r="A77" s="4" t="s">
        <v>625</v>
      </c>
      <c r="H77" s="5" t="n">
        <v>100</v>
      </c>
      <c r="J77" s="5" t="n">
        <v>100000</v>
      </c>
    </row>
    <row r="78" spans="1:12">
      <c r="A78" s="4" t="s">
        <v>657</v>
      </c>
    </row>
    <row r="79" spans="1:12">
      <c r="A79" s="3" t="s">
        <v>615</v>
      </c>
    </row>
    <row r="80" spans="1:12">
      <c r="A80" s="4" t="s">
        <v>658</v>
      </c>
      <c r="B80" s="4" t="s">
        <v>486</v>
      </c>
      <c r="C80" s="4" t="s">
        <v>486</v>
      </c>
      <c r="D80" s="4" t="s">
        <v>486</v>
      </c>
    </row>
    <row r="81" spans="1:12">
      <c r="A81" s="4" t="s">
        <v>659</v>
      </c>
      <c r="H81" s="5" t="n">
        <v>1100</v>
      </c>
    </row>
    <row r="82" spans="1:12">
      <c r="A82" s="4" t="s">
        <v>627</v>
      </c>
      <c r="B82" s="4" t="s">
        <v>643</v>
      </c>
      <c r="C82" s="4" t="s">
        <v>643</v>
      </c>
      <c r="D82" s="4" t="s">
        <v>643</v>
      </c>
    </row>
    <row r="83" spans="1:12">
      <c r="A83" s="4" t="s">
        <v>640</v>
      </c>
      <c r="H83" s="8" t="n">
        <v>1100</v>
      </c>
      <c r="J83" s="6" t="n">
        <v>900000</v>
      </c>
    </row>
    <row r="84" spans="1:12">
      <c r="A84" s="4" t="s">
        <v>660</v>
      </c>
    </row>
    <row r="85" spans="1:12">
      <c r="A85" s="3" t="s">
        <v>615</v>
      </c>
    </row>
    <row r="86" spans="1:12">
      <c r="A86" s="4" t="s">
        <v>658</v>
      </c>
      <c r="B86" s="4" t="s">
        <v>486</v>
      </c>
      <c r="C86" s="4" t="s">
        <v>486</v>
      </c>
      <c r="D86" s="4" t="s">
        <v>486</v>
      </c>
    </row>
    <row r="87" spans="1:12">
      <c r="A87" s="4" t="s">
        <v>417</v>
      </c>
      <c r="G87" s="4" t="s">
        <v>388</v>
      </c>
      <c r="H87" s="4" t="s">
        <v>388</v>
      </c>
      <c r="I87" s="4" t="s">
        <v>388</v>
      </c>
      <c r="J87" s="4" t="s">
        <v>388</v>
      </c>
    </row>
    <row r="88" spans="1:12">
      <c r="A88" s="4" t="s">
        <v>659</v>
      </c>
      <c r="H88" s="8" t="n">
        <v>24100</v>
      </c>
    </row>
    <row r="89" spans="1:12">
      <c r="A89" s="4" t="s">
        <v>627</v>
      </c>
      <c r="B89" s="4" t="s">
        <v>643</v>
      </c>
      <c r="C89" s="4" t="s">
        <v>643</v>
      </c>
      <c r="D89" s="4" t="s">
        <v>643</v>
      </c>
    </row>
    <row r="90" spans="1:12">
      <c r="A90" s="4" t="s">
        <v>661</v>
      </c>
      <c r="H90" s="5" t="n">
        <v>0</v>
      </c>
    </row>
    <row r="91" spans="1:12">
      <c r="A91" s="4" t="s">
        <v>662</v>
      </c>
    </row>
    <row r="92" spans="1:12">
      <c r="A92" s="3" t="s">
        <v>615</v>
      </c>
    </row>
    <row r="93" spans="1:12">
      <c r="A93" s="4" t="s">
        <v>658</v>
      </c>
      <c r="B93" s="4" t="s">
        <v>486</v>
      </c>
      <c r="C93" s="4" t="s">
        <v>486</v>
      </c>
      <c r="D93" s="4" t="s">
        <v>486</v>
      </c>
    </row>
    <row r="94" spans="1:12">
      <c r="A94" s="4" t="s">
        <v>659</v>
      </c>
      <c r="H94" s="5" t="n">
        <v>11000</v>
      </c>
    </row>
    <row r="95" spans="1:12">
      <c r="A95" s="4" t="s">
        <v>627</v>
      </c>
      <c r="B95" s="4" t="s">
        <v>643</v>
      </c>
      <c r="C95" s="4" t="s">
        <v>643</v>
      </c>
      <c r="D95" s="4" t="s">
        <v>643</v>
      </c>
    </row>
    <row r="96" spans="1:12">
      <c r="A96" s="4" t="s">
        <v>640</v>
      </c>
      <c r="H96" s="5" t="n">
        <v>5100</v>
      </c>
      <c r="J96" s="6" t="n">
        <v>4100000</v>
      </c>
    </row>
    <row r="97" spans="1:12">
      <c r="A97" s="4" t="s">
        <v>663</v>
      </c>
    </row>
    <row r="98" spans="1:12">
      <c r="A98" s="3" t="s">
        <v>615</v>
      </c>
    </row>
    <row r="99" spans="1:12">
      <c r="A99" s="4" t="s">
        <v>658</v>
      </c>
      <c r="B99" s="4" t="s">
        <v>486</v>
      </c>
      <c r="C99" s="4" t="s">
        <v>486</v>
      </c>
      <c r="D99" s="4" t="s">
        <v>486</v>
      </c>
    </row>
    <row r="100" spans="1:12">
      <c r="A100" s="4" t="s">
        <v>659</v>
      </c>
      <c r="H100" s="5" t="n">
        <v>30000</v>
      </c>
    </row>
    <row r="101" spans="1:12">
      <c r="A101" s="4" t="s">
        <v>627</v>
      </c>
      <c r="B101" s="4" t="s">
        <v>664</v>
      </c>
      <c r="C101" s="4" t="s">
        <v>664</v>
      </c>
      <c r="D101" s="4" t="s">
        <v>664</v>
      </c>
    </row>
    <row r="102" spans="1:12">
      <c r="A102" s="4" t="s">
        <v>661</v>
      </c>
      <c r="H102" s="5" t="n">
        <v>0</v>
      </c>
    </row>
    <row r="103" spans="1:12">
      <c r="A103" s="4" t="s">
        <v>665</v>
      </c>
    </row>
    <row r="104" spans="1:12">
      <c r="A104" s="3" t="s">
        <v>615</v>
      </c>
    </row>
    <row r="105" spans="1:12">
      <c r="A105" s="4" t="s">
        <v>627</v>
      </c>
      <c r="B105" s="4" t="s">
        <v>643</v>
      </c>
      <c r="C105" s="4" t="s">
        <v>643</v>
      </c>
      <c r="D105" s="4" t="s">
        <v>643</v>
      </c>
    </row>
    <row r="106" spans="1:12">
      <c r="A106" s="4" t="s">
        <v>666</v>
      </c>
    </row>
    <row r="107" spans="1:12">
      <c r="A107" s="3" t="s">
        <v>615</v>
      </c>
    </row>
    <row r="108" spans="1:12">
      <c r="A108" s="4" t="s">
        <v>658</v>
      </c>
      <c r="B108" s="4" t="s">
        <v>486</v>
      </c>
      <c r="C108" s="4" t="s">
        <v>486</v>
      </c>
      <c r="D108" s="4" t="s">
        <v>486</v>
      </c>
    </row>
    <row r="109" spans="1:12">
      <c r="A109" s="4" t="s">
        <v>667</v>
      </c>
    </row>
    <row r="110" spans="1:12">
      <c r="A110" s="3" t="s">
        <v>615</v>
      </c>
    </row>
    <row r="111" spans="1:12">
      <c r="A111" s="4" t="s">
        <v>626</v>
      </c>
      <c r="H111" s="8" t="n">
        <v>3000</v>
      </c>
      <c r="J111" s="6" t="n">
        <v>2400000</v>
      </c>
    </row>
    <row r="112" spans="1:12">
      <c r="A112" s="4" t="s">
        <v>668</v>
      </c>
    </row>
    <row r="113" spans="1:12">
      <c r="A113" s="3" t="s">
        <v>615</v>
      </c>
    </row>
    <row r="114" spans="1:12">
      <c r="A114" s="4" t="s">
        <v>669</v>
      </c>
      <c r="G114" s="14" t="n">
        <v>1.2</v>
      </c>
      <c r="H114" s="14" t="n">
        <v>1.2</v>
      </c>
      <c r="I114" s="14" t="n">
        <v>1.2</v>
      </c>
      <c r="J114" s="14" t="n">
        <v>1.2</v>
      </c>
    </row>
    <row r="115" spans="1:12">
      <c r="A115" s="4" t="s">
        <v>670</v>
      </c>
      <c r="B115" s="4" t="s">
        <v>671</v>
      </c>
      <c r="C115" s="4" t="s">
        <v>671</v>
      </c>
      <c r="D115" s="4" t="s">
        <v>671</v>
      </c>
    </row>
    <row r="116" spans="1:12">
      <c r="A116" s="4" t="s">
        <v>672</v>
      </c>
    </row>
    <row r="117" spans="1:12">
      <c r="A117" s="3" t="s">
        <v>615</v>
      </c>
    </row>
    <row r="118" spans="1:12">
      <c r="A118" s="4" t="s">
        <v>673</v>
      </c>
      <c r="B118" s="14" t="n">
        <v>0.33</v>
      </c>
      <c r="C118" s="14" t="n">
        <v>0.33</v>
      </c>
      <c r="D118" s="14" t="n">
        <v>0.33</v>
      </c>
    </row>
    <row r="119" spans="1:12">
      <c r="A119" s="4" t="s">
        <v>670</v>
      </c>
      <c r="B119" s="4" t="s">
        <v>674</v>
      </c>
      <c r="C119" s="4" t="s">
        <v>674</v>
      </c>
      <c r="D119" s="4" t="s">
        <v>674</v>
      </c>
    </row>
    <row r="120" spans="1:12">
      <c r="A120" s="4" t="s">
        <v>675</v>
      </c>
      <c r="B120" s="8" t="n">
        <v>100</v>
      </c>
      <c r="D120" s="6" t="n">
        <v>100000</v>
      </c>
    </row>
    <row r="121" spans="1:12">
      <c r="A121" s="4" t="s">
        <v>415</v>
      </c>
    </row>
    <row r="122" spans="1:12">
      <c r="A122" s="3" t="s">
        <v>615</v>
      </c>
    </row>
    <row r="123" spans="1:12">
      <c r="A123" s="4" t="s">
        <v>391</v>
      </c>
      <c r="G123" s="4" t="s">
        <v>392</v>
      </c>
      <c r="H123" s="4" t="s">
        <v>392</v>
      </c>
      <c r="I123" s="4" t="s">
        <v>392</v>
      </c>
      <c r="J123" s="4" t="s">
        <v>392</v>
      </c>
    </row>
    <row r="124" spans="1:12">
      <c r="A124" s="4" t="s">
        <v>422</v>
      </c>
    </row>
    <row r="125" spans="1:12">
      <c r="A125" s="3" t="s">
        <v>615</v>
      </c>
    </row>
    <row r="126" spans="1:12">
      <c r="A126" s="4" t="s">
        <v>423</v>
      </c>
      <c r="G126" s="4" t="s">
        <v>392</v>
      </c>
      <c r="H126" s="4" t="s">
        <v>392</v>
      </c>
      <c r="I126" s="4" t="s">
        <v>392</v>
      </c>
      <c r="J126" s="4" t="s">
        <v>392</v>
      </c>
    </row>
  </sheetData>
  <mergeCells count="3">
    <mergeCell ref="A1:A2"/>
    <mergeCell ref="B1:F1"/>
    <mergeCell ref="G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15</v>
      </c>
    </row>
    <row r="3" spans="1:3">
      <c r="A3" s="4" t="s">
        <v>677</v>
      </c>
      <c r="B3" s="6" t="n">
        <v>56971</v>
      </c>
      <c r="C3" s="6" t="n">
        <v>56021</v>
      </c>
    </row>
    <row r="4" spans="1:3">
      <c r="A4" s="4" t="s">
        <v>678</v>
      </c>
      <c r="B4" s="5" t="n">
        <v>-258</v>
      </c>
      <c r="C4" s="5" t="n">
        <v>-412</v>
      </c>
    </row>
    <row r="5" spans="1:3">
      <c r="A5" s="4" t="s">
        <v>679</v>
      </c>
      <c r="B5" s="5" t="n">
        <v>56713</v>
      </c>
      <c r="C5" s="5" t="n">
        <v>55609</v>
      </c>
    </row>
    <row r="6" spans="1:3">
      <c r="A6" s="4" t="s">
        <v>680</v>
      </c>
      <c r="B6" s="5" t="n">
        <v>-5697</v>
      </c>
      <c r="C6" s="5" t="n">
        <v>-5583</v>
      </c>
    </row>
    <row r="7" spans="1:3">
      <c r="A7" s="4" t="s">
        <v>681</v>
      </c>
      <c r="B7" s="5" t="n">
        <v>51016</v>
      </c>
      <c r="C7" s="5" t="n">
        <v>50026</v>
      </c>
    </row>
    <row r="8" spans="1:3">
      <c r="A8" s="4" t="s">
        <v>682</v>
      </c>
    </row>
    <row r="9" spans="1:3">
      <c r="A9" s="3" t="s">
        <v>615</v>
      </c>
    </row>
    <row r="10" spans="1:3">
      <c r="A10" s="4" t="s">
        <v>677</v>
      </c>
      <c r="B10" s="6" t="n">
        <v>38203</v>
      </c>
      <c r="C10" s="6" t="n">
        <v>40495</v>
      </c>
    </row>
    <row r="11" spans="1:3">
      <c r="A11" s="4" t="s">
        <v>683</v>
      </c>
      <c r="B11" s="4" t="s">
        <v>684</v>
      </c>
      <c r="C11" s="4" t="s">
        <v>685</v>
      </c>
    </row>
    <row r="12" spans="1:3">
      <c r="A12" s="4" t="s">
        <v>686</v>
      </c>
    </row>
    <row r="13" spans="1:3">
      <c r="A13" s="3" t="s">
        <v>615</v>
      </c>
    </row>
    <row r="14" spans="1:3">
      <c r="A14" s="4" t="s">
        <v>677</v>
      </c>
      <c r="B14" s="6" t="n">
        <v>0</v>
      </c>
      <c r="C14" s="6" t="n">
        <v>215</v>
      </c>
    </row>
    <row r="15" spans="1:3">
      <c r="A15" s="4" t="s">
        <v>683</v>
      </c>
      <c r="B15" s="4" t="s">
        <v>687</v>
      </c>
      <c r="C15" s="4" t="s">
        <v>688</v>
      </c>
    </row>
    <row r="16" spans="1:3">
      <c r="A16" s="4" t="s">
        <v>689</v>
      </c>
    </row>
    <row r="17" spans="1:3">
      <c r="A17" s="3" t="s">
        <v>615</v>
      </c>
    </row>
    <row r="18" spans="1:3">
      <c r="A18" s="4" t="s">
        <v>677</v>
      </c>
      <c r="B18" s="6" t="n">
        <v>2704</v>
      </c>
      <c r="C18" s="6" t="n">
        <v>0</v>
      </c>
    </row>
    <row r="19" spans="1:3">
      <c r="A19" s="4" t="s">
        <v>683</v>
      </c>
      <c r="B19" s="4" t="s">
        <v>690</v>
      </c>
      <c r="C19" s="4" t="s">
        <v>687</v>
      </c>
    </row>
    <row r="20" spans="1:3">
      <c r="A20" s="4" t="s">
        <v>691</v>
      </c>
    </row>
    <row r="21" spans="1:3">
      <c r="A21" s="3" t="s">
        <v>615</v>
      </c>
    </row>
    <row r="22" spans="1:3">
      <c r="A22" s="4" t="s">
        <v>677</v>
      </c>
      <c r="B22" s="6" t="n">
        <v>15541</v>
      </c>
      <c r="C22" s="6" t="n">
        <v>14520</v>
      </c>
    </row>
    <row r="23" spans="1:3">
      <c r="A23" s="4" t="s">
        <v>683</v>
      </c>
      <c r="B23" s="4" t="s">
        <v>692</v>
      </c>
      <c r="C23" s="4" t="s">
        <v>693</v>
      </c>
    </row>
    <row r="24" spans="1:3">
      <c r="A24" s="4" t="s">
        <v>694</v>
      </c>
    </row>
    <row r="25" spans="1:3">
      <c r="A25" s="3" t="s">
        <v>615</v>
      </c>
    </row>
    <row r="26" spans="1:3">
      <c r="A26" s="4" t="s">
        <v>677</v>
      </c>
      <c r="B26" s="6" t="n">
        <v>523</v>
      </c>
      <c r="C26" s="6" t="n">
        <v>791</v>
      </c>
    </row>
    <row r="27" spans="1:3">
      <c r="A27" s="4" t="s">
        <v>683</v>
      </c>
      <c r="B27" s="4" t="s">
        <v>695</v>
      </c>
      <c r="C27" s="4" t="s">
        <v>696</v>
      </c>
    </row>
    <row r="28" spans="1:3">
      <c r="A28" s="4" t="s">
        <v>697</v>
      </c>
    </row>
    <row r="29" spans="1:3">
      <c r="A29" s="3" t="s">
        <v>615</v>
      </c>
    </row>
    <row r="30" spans="1:3">
      <c r="A30" s="4" t="s">
        <v>683</v>
      </c>
      <c r="B30" s="4" t="s">
        <v>698</v>
      </c>
      <c r="C30" s="4" t="s">
        <v>6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615</v>
      </c>
    </row>
    <row r="3" spans="1:3">
      <c r="A3" s="4" t="s">
        <v>130</v>
      </c>
      <c r="B3" s="6" t="n">
        <v>56971</v>
      </c>
      <c r="C3" s="6" t="n">
        <v>56021</v>
      </c>
    </row>
    <row r="4" spans="1:3">
      <c r="A4" s="4" t="s">
        <v>604</v>
      </c>
    </row>
    <row r="5" spans="1:3">
      <c r="A5" s="3" t="s">
        <v>615</v>
      </c>
    </row>
    <row r="6" spans="1:3">
      <c r="A6" s="5" t="n">
        <v>2018</v>
      </c>
      <c r="B6" s="5" t="n">
        <v>135</v>
      </c>
    </row>
    <row r="7" spans="1:3">
      <c r="A7" s="5" t="n">
        <v>2019</v>
      </c>
      <c r="B7" s="5" t="n">
        <v>541</v>
      </c>
    </row>
    <row r="8" spans="1:3">
      <c r="A8" s="5" t="n">
        <v>2020</v>
      </c>
      <c r="B8" s="5" t="n">
        <v>541</v>
      </c>
    </row>
    <row r="9" spans="1:3">
      <c r="A9" s="5" t="n">
        <v>2021</v>
      </c>
      <c r="B9" s="5" t="n">
        <v>541</v>
      </c>
    </row>
    <row r="10" spans="1:3">
      <c r="A10" s="5" t="n">
        <v>2022</v>
      </c>
      <c r="B10" s="5" t="n">
        <v>541</v>
      </c>
    </row>
    <row r="11" spans="1:3">
      <c r="A11" s="4" t="s">
        <v>606</v>
      </c>
      <c r="B11" s="5" t="n">
        <v>405</v>
      </c>
    </row>
    <row r="12" spans="1:3">
      <c r="A12" s="4" t="s">
        <v>130</v>
      </c>
      <c r="B12" s="5" t="n">
        <v>2704</v>
      </c>
    </row>
    <row r="13" spans="1:3">
      <c r="A13" s="4" t="s">
        <v>701</v>
      </c>
    </row>
    <row r="14" spans="1:3">
      <c r="A14" s="3" t="s">
        <v>615</v>
      </c>
    </row>
    <row r="15" spans="1:3">
      <c r="A15" s="5" t="n">
        <v>2018</v>
      </c>
      <c r="B15" s="5" t="n">
        <v>0</v>
      </c>
    </row>
    <row r="16" spans="1:3">
      <c r="A16" s="5" t="n">
        <v>2019</v>
      </c>
      <c r="B16" s="5" t="n">
        <v>0</v>
      </c>
    </row>
    <row r="17" spans="1:3">
      <c r="A17" s="5" t="n">
        <v>2020</v>
      </c>
      <c r="B17" s="5" t="n">
        <v>0</v>
      </c>
    </row>
    <row r="18" spans="1:3">
      <c r="A18" s="5" t="n">
        <v>2021</v>
      </c>
      <c r="B18" s="5" t="n">
        <v>0</v>
      </c>
    </row>
    <row r="19" spans="1:3">
      <c r="A19" s="5" t="n">
        <v>2022</v>
      </c>
      <c r="B19" s="5" t="n">
        <v>0</v>
      </c>
    </row>
    <row r="20" spans="1:3">
      <c r="A20" s="4" t="s">
        <v>606</v>
      </c>
      <c r="B20" s="5" t="n">
        <v>15541</v>
      </c>
    </row>
    <row r="21" spans="1:3">
      <c r="A21" s="4" t="s">
        <v>130</v>
      </c>
      <c r="B21" s="5" t="n">
        <v>15541</v>
      </c>
    </row>
    <row r="22" spans="1:3">
      <c r="A22" s="4" t="s">
        <v>572</v>
      </c>
    </row>
    <row r="23" spans="1:3">
      <c r="A23" s="3" t="s">
        <v>615</v>
      </c>
    </row>
    <row r="24" spans="1:3">
      <c r="A24" s="5" t="n">
        <v>2018</v>
      </c>
      <c r="B24" s="5" t="n">
        <v>318</v>
      </c>
    </row>
    <row r="25" spans="1:3">
      <c r="A25" s="5" t="n">
        <v>2019</v>
      </c>
      <c r="B25" s="5" t="n">
        <v>134</v>
      </c>
    </row>
    <row r="26" spans="1:3">
      <c r="A26" s="5" t="n">
        <v>2020</v>
      </c>
      <c r="B26" s="5" t="n">
        <v>51</v>
      </c>
    </row>
    <row r="27" spans="1:3">
      <c r="A27" s="5" t="n">
        <v>2021</v>
      </c>
      <c r="B27" s="5" t="n">
        <v>19</v>
      </c>
    </row>
    <row r="28" spans="1:3">
      <c r="A28" s="5" t="n">
        <v>2022</v>
      </c>
      <c r="B28" s="5" t="n">
        <v>1</v>
      </c>
    </row>
    <row r="29" spans="1:3">
      <c r="A29" s="4" t="s">
        <v>606</v>
      </c>
      <c r="B29" s="5" t="n">
        <v>0</v>
      </c>
    </row>
    <row r="30" spans="1:3">
      <c r="A30" s="4" t="s">
        <v>130</v>
      </c>
      <c r="B30" s="5" t="n">
        <v>523</v>
      </c>
    </row>
    <row r="31" spans="1:3">
      <c r="A31" s="4" t="s">
        <v>702</v>
      </c>
    </row>
    <row r="32" spans="1:3">
      <c r="A32" s="3" t="s">
        <v>615</v>
      </c>
    </row>
    <row r="33" spans="1:3">
      <c r="A33" s="5" t="n">
        <v>2018</v>
      </c>
      <c r="B33" s="5" t="n">
        <v>5697</v>
      </c>
    </row>
    <row r="34" spans="1:3">
      <c r="A34" s="5" t="n">
        <v>2019</v>
      </c>
      <c r="B34" s="5" t="n">
        <v>17493</v>
      </c>
    </row>
    <row r="35" spans="1:3">
      <c r="A35" s="5" t="n">
        <v>2020</v>
      </c>
      <c r="B35" s="5" t="n">
        <v>2983</v>
      </c>
    </row>
    <row r="36" spans="1:3">
      <c r="A36" s="5" t="n">
        <v>2021</v>
      </c>
      <c r="B36" s="5" t="n">
        <v>14310</v>
      </c>
    </row>
    <row r="37" spans="1:3">
      <c r="A37" s="5" t="n">
        <v>2022</v>
      </c>
      <c r="B37" s="5" t="n">
        <v>542</v>
      </c>
    </row>
    <row r="38" spans="1:3">
      <c r="A38" s="4" t="s">
        <v>606</v>
      </c>
      <c r="B38" s="5" t="n">
        <v>15946</v>
      </c>
    </row>
    <row r="39" spans="1:3">
      <c r="A39" s="4" t="s">
        <v>130</v>
      </c>
      <c r="B39" s="5" t="n">
        <v>56971</v>
      </c>
    </row>
    <row r="40" spans="1:3">
      <c r="A40" s="4" t="s">
        <v>703</v>
      </c>
    </row>
    <row r="41" spans="1:3">
      <c r="A41" s="3" t="s">
        <v>615</v>
      </c>
    </row>
    <row r="42" spans="1:3">
      <c r="A42" s="5" t="n">
        <v>2018</v>
      </c>
      <c r="B42" s="5" t="n">
        <v>5244</v>
      </c>
    </row>
    <row r="43" spans="1:3">
      <c r="A43" s="5" t="n">
        <v>2019</v>
      </c>
      <c r="B43" s="5" t="n">
        <v>16818</v>
      </c>
    </row>
    <row r="44" spans="1:3">
      <c r="A44" s="5" t="n">
        <v>2020</v>
      </c>
      <c r="B44" s="5" t="n">
        <v>2391</v>
      </c>
    </row>
    <row r="45" spans="1:3">
      <c r="A45" s="5" t="n">
        <v>2021</v>
      </c>
      <c r="B45" s="5" t="n">
        <v>13750</v>
      </c>
    </row>
    <row r="46" spans="1:3">
      <c r="A46" s="5" t="n">
        <v>2022</v>
      </c>
      <c r="B46" s="5" t="n">
        <v>0</v>
      </c>
    </row>
    <row r="47" spans="1:3">
      <c r="A47" s="4" t="s">
        <v>606</v>
      </c>
      <c r="B47" s="5" t="n">
        <v>0</v>
      </c>
    </row>
    <row r="48" spans="1:3">
      <c r="A48" s="4" t="s">
        <v>130</v>
      </c>
      <c r="B48" s="6" t="n">
        <v>382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52</v>
      </c>
      <c r="B3" s="6" t="n">
        <v>10434</v>
      </c>
      <c r="C3" s="6" t="n">
        <v>9088</v>
      </c>
    </row>
    <row r="4" spans="1:3">
      <c r="A4" s="4" t="s">
        <v>706</v>
      </c>
    </row>
    <row r="5" spans="1:3">
      <c r="A5" s="3" t="s">
        <v>705</v>
      </c>
    </row>
    <row r="6" spans="1:3">
      <c r="A6" s="4" t="s">
        <v>52</v>
      </c>
      <c r="B6" s="5" t="n">
        <v>3439</v>
      </c>
      <c r="C6" s="5" t="n">
        <v>3424</v>
      </c>
    </row>
    <row r="7" spans="1:3">
      <c r="A7" s="4" t="s">
        <v>707</v>
      </c>
    </row>
    <row r="8" spans="1:3">
      <c r="A8" s="3" t="s">
        <v>705</v>
      </c>
    </row>
    <row r="9" spans="1:3">
      <c r="A9" s="4" t="s">
        <v>52</v>
      </c>
      <c r="B9" s="5" t="n">
        <v>2401</v>
      </c>
      <c r="C9" s="5" t="n">
        <v>1394</v>
      </c>
    </row>
    <row r="10" spans="1:3">
      <c r="A10" s="4" t="s">
        <v>708</v>
      </c>
    </row>
    <row r="11" spans="1:3">
      <c r="A11" s="3" t="s">
        <v>705</v>
      </c>
    </row>
    <row r="12" spans="1:3">
      <c r="A12" s="4" t="s">
        <v>52</v>
      </c>
      <c r="B12" s="5" t="n">
        <v>1866</v>
      </c>
      <c r="C12" s="5" t="n">
        <v>1317</v>
      </c>
    </row>
    <row r="13" spans="1:3">
      <c r="A13" s="4" t="s">
        <v>709</v>
      </c>
    </row>
    <row r="14" spans="1:3">
      <c r="A14" s="3" t="s">
        <v>705</v>
      </c>
    </row>
    <row r="15" spans="1:3">
      <c r="A15" s="4" t="s">
        <v>52</v>
      </c>
      <c r="B15" s="5" t="n">
        <v>0</v>
      </c>
      <c r="C15" s="5" t="n">
        <v>1494</v>
      </c>
    </row>
    <row r="16" spans="1:3">
      <c r="A16" s="4" t="s">
        <v>710</v>
      </c>
    </row>
    <row r="17" spans="1:3">
      <c r="A17" s="3" t="s">
        <v>705</v>
      </c>
    </row>
    <row r="18" spans="1:3">
      <c r="A18" s="4" t="s">
        <v>52</v>
      </c>
      <c r="B18" s="5" t="n">
        <v>727</v>
      </c>
      <c r="C18" s="5" t="n">
        <v>671</v>
      </c>
    </row>
    <row r="19" spans="1:3">
      <c r="A19" s="4" t="s">
        <v>711</v>
      </c>
    </row>
    <row r="20" spans="1:3">
      <c r="A20" s="3" t="s">
        <v>705</v>
      </c>
    </row>
    <row r="21" spans="1:3">
      <c r="A21" s="4" t="s">
        <v>52</v>
      </c>
      <c r="B21" s="5" t="n">
        <v>477</v>
      </c>
      <c r="C21" s="5" t="n">
        <v>567</v>
      </c>
    </row>
    <row r="22" spans="1:3">
      <c r="A22" s="4" t="s">
        <v>712</v>
      </c>
    </row>
    <row r="23" spans="1:3">
      <c r="A23" s="3" t="s">
        <v>705</v>
      </c>
    </row>
    <row r="24" spans="1:3">
      <c r="A24" s="4" t="s">
        <v>52</v>
      </c>
      <c r="B24" s="5" t="n">
        <v>522</v>
      </c>
      <c r="C24" s="5" t="n">
        <v>167</v>
      </c>
    </row>
    <row r="25" spans="1:3">
      <c r="A25" s="4" t="s">
        <v>713</v>
      </c>
    </row>
    <row r="26" spans="1:3">
      <c r="A26" s="3" t="s">
        <v>705</v>
      </c>
    </row>
    <row r="27" spans="1:3">
      <c r="A27" s="4" t="s">
        <v>52</v>
      </c>
      <c r="B27" s="6" t="n">
        <v>1002</v>
      </c>
      <c r="C27" s="6" t="n">
        <v>6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212</v>
      </c>
    </row>
    <row r="3" spans="1:3">
      <c r="A3" s="4" t="s">
        <v>715</v>
      </c>
      <c r="B3" s="6" t="n">
        <v>1024</v>
      </c>
      <c r="C3" s="6" t="n">
        <v>1024</v>
      </c>
    </row>
    <row r="4" spans="1:3">
      <c r="A4" s="4" t="s">
        <v>716</v>
      </c>
      <c r="B4" s="5" t="n">
        <v>3708</v>
      </c>
      <c r="C4" s="5" t="n">
        <v>3354</v>
      </c>
    </row>
    <row r="5" spans="1:3">
      <c r="A5" s="4" t="s">
        <v>717</v>
      </c>
      <c r="B5" s="5" t="n">
        <v>83</v>
      </c>
      <c r="C5" s="5" t="n">
        <v>283</v>
      </c>
    </row>
    <row r="6" spans="1:3">
      <c r="A6" s="4" t="s">
        <v>130</v>
      </c>
      <c r="B6" s="6" t="n">
        <v>4815</v>
      </c>
      <c r="C6" s="6" t="n">
        <v>46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116</v>
      </c>
    </row>
    <row r="3" spans="1:4">
      <c r="A3" s="4" t="s">
        <v>130</v>
      </c>
      <c r="B3" s="6" t="n">
        <v>10128</v>
      </c>
      <c r="C3" s="6" t="n">
        <v>10416</v>
      </c>
      <c r="D3" s="6" t="n">
        <v>8201</v>
      </c>
    </row>
    <row r="4" spans="1:4">
      <c r="A4" s="4" t="s">
        <v>719</v>
      </c>
    </row>
    <row r="5" spans="1:4">
      <c r="A5" s="4" t="s">
        <v>130</v>
      </c>
      <c r="B5" s="5" t="n">
        <v>3665</v>
      </c>
      <c r="C5" s="5" t="n">
        <v>3674</v>
      </c>
      <c r="D5" s="5" t="n">
        <v>2643</v>
      </c>
    </row>
    <row r="6" spans="1:4">
      <c r="A6" s="4" t="s">
        <v>720</v>
      </c>
    </row>
    <row r="7" spans="1:4">
      <c r="A7" s="4" t="s">
        <v>130</v>
      </c>
      <c r="B7" s="5" t="n">
        <v>642</v>
      </c>
      <c r="C7" s="5" t="n">
        <v>644</v>
      </c>
      <c r="D7" s="5" t="n">
        <v>662</v>
      </c>
    </row>
    <row r="8" spans="1:4">
      <c r="A8" s="4" t="s">
        <v>721</v>
      </c>
    </row>
    <row r="9" spans="1:4">
      <c r="A9" s="4" t="s">
        <v>130</v>
      </c>
      <c r="B9" s="6" t="n">
        <v>5821</v>
      </c>
      <c r="C9" s="6" t="n">
        <v>6098</v>
      </c>
      <c r="D9" s="6" t="n">
        <v>48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22</v>
      </c>
      <c r="B1" s="2" t="s">
        <v>431</v>
      </c>
    </row>
    <row r="2" spans="1:2">
      <c r="A2" s="3" t="s">
        <v>215</v>
      </c>
    </row>
    <row r="3" spans="1:2">
      <c r="A3" s="4" t="s">
        <v>723</v>
      </c>
      <c r="B3" s="6" t="n">
        <v>15</v>
      </c>
    </row>
    <row r="4" spans="1:2">
      <c r="A4" s="4" t="s">
        <v>724</v>
      </c>
      <c r="B4" s="11" t="n">
        <v>1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116</v>
      </c>
    </row>
    <row r="3" spans="1:4">
      <c r="A3" s="3" t="s">
        <v>726</v>
      </c>
    </row>
    <row r="4" spans="1:4">
      <c r="A4" s="4" t="s">
        <v>727</v>
      </c>
      <c r="B4" s="5" t="n">
        <v>0</v>
      </c>
    </row>
    <row r="5" spans="1:4">
      <c r="A5" s="4" t="s">
        <v>728</v>
      </c>
      <c r="B5" s="5" t="n">
        <v>1276411</v>
      </c>
      <c r="C5" s="5" t="n">
        <v>1314435</v>
      </c>
    </row>
    <row r="6" spans="1:4">
      <c r="A6" s="4" t="s">
        <v>729</v>
      </c>
      <c r="B6" s="5" t="n">
        <v>24274</v>
      </c>
    </row>
    <row r="7" spans="1:4">
      <c r="A7" s="4" t="s">
        <v>730</v>
      </c>
      <c r="B7" s="6" t="n">
        <v>32</v>
      </c>
      <c r="C7" s="6" t="n">
        <v>97</v>
      </c>
      <c r="D7" s="6" t="n">
        <v>89</v>
      </c>
    </row>
    <row r="8" spans="1:4">
      <c r="A8" s="4" t="s">
        <v>731</v>
      </c>
    </row>
    <row r="9" spans="1:4">
      <c r="A9" s="3" t="s">
        <v>726</v>
      </c>
    </row>
    <row r="10" spans="1:4">
      <c r="A10" s="4" t="s">
        <v>732</v>
      </c>
      <c r="B10" s="5" t="n">
        <v>2000000</v>
      </c>
    </row>
    <row r="11" spans="1:4">
      <c r="A11" s="4" t="s">
        <v>733</v>
      </c>
    </row>
    <row r="12" spans="1:4">
      <c r="A12" s="3" t="s">
        <v>726</v>
      </c>
    </row>
    <row r="13" spans="1:4">
      <c r="A13" s="4" t="s">
        <v>734</v>
      </c>
      <c r="B13" s="4" t="s">
        <v>735</v>
      </c>
    </row>
    <row r="14" spans="1:4">
      <c r="A14" s="4" t="s">
        <v>736</v>
      </c>
    </row>
    <row r="15" spans="1:4">
      <c r="A15" s="3" t="s">
        <v>726</v>
      </c>
    </row>
    <row r="16" spans="1:4">
      <c r="A16" s="4" t="s">
        <v>734</v>
      </c>
      <c r="B16" s="4" t="s">
        <v>488</v>
      </c>
    </row>
    <row r="17" spans="1:4">
      <c r="A17" s="4" t="s">
        <v>737</v>
      </c>
    </row>
    <row r="18" spans="1:4">
      <c r="A18" s="3" t="s">
        <v>726</v>
      </c>
    </row>
    <row r="19" spans="1:4">
      <c r="A19" s="4" t="s">
        <v>732</v>
      </c>
      <c r="B19" s="5" t="n">
        <v>3500000</v>
      </c>
    </row>
    <row r="20" spans="1:4">
      <c r="A20" s="4" t="s">
        <v>738</v>
      </c>
      <c r="B20" s="4" t="s">
        <v>533</v>
      </c>
    </row>
    <row r="21" spans="1:4">
      <c r="A21" s="4" t="s">
        <v>739</v>
      </c>
    </row>
    <row r="22" spans="1:4">
      <c r="A22" s="3" t="s">
        <v>726</v>
      </c>
    </row>
    <row r="23" spans="1:4">
      <c r="A23" s="4" t="s">
        <v>740</v>
      </c>
      <c r="B23" s="4" t="s">
        <v>741</v>
      </c>
    </row>
    <row r="24" spans="1:4">
      <c r="A24" s="4" t="s">
        <v>734</v>
      </c>
      <c r="B24" s="4" t="s">
        <v>742</v>
      </c>
    </row>
    <row r="25" spans="1:4">
      <c r="A25" s="4" t="s">
        <v>743</v>
      </c>
    </row>
    <row r="26" spans="1:4">
      <c r="A26" s="3" t="s">
        <v>726</v>
      </c>
    </row>
    <row r="27" spans="1:4">
      <c r="A27" s="4" t="s">
        <v>740</v>
      </c>
      <c r="B27" s="4" t="s">
        <v>741</v>
      </c>
    </row>
    <row r="28" spans="1:4">
      <c r="A28" s="4" t="s">
        <v>744</v>
      </c>
    </row>
    <row r="29" spans="1:4">
      <c r="A29" s="3" t="s">
        <v>726</v>
      </c>
    </row>
    <row r="30" spans="1:4">
      <c r="A30" s="4" t="s">
        <v>734</v>
      </c>
      <c r="B30" s="4" t="s">
        <v>745</v>
      </c>
    </row>
    <row r="31" spans="1:4">
      <c r="A31" s="4" t="s">
        <v>746</v>
      </c>
    </row>
    <row r="32" spans="1:4">
      <c r="A32" s="3" t="s">
        <v>726</v>
      </c>
    </row>
    <row r="33" spans="1:4">
      <c r="A33" s="4" t="s">
        <v>747</v>
      </c>
      <c r="B33" s="5" t="n">
        <v>167968</v>
      </c>
    </row>
    <row r="34" spans="1:4">
      <c r="A34" s="4" t="s">
        <v>734</v>
      </c>
      <c r="B34" s="4" t="s">
        <v>488</v>
      </c>
    </row>
    <row r="35" spans="1:4">
      <c r="A35" s="4" t="s">
        <v>748</v>
      </c>
      <c r="B35" s="4" t="s">
        <v>393</v>
      </c>
    </row>
    <row r="36" spans="1:4">
      <c r="A36" s="4" t="s">
        <v>749</v>
      </c>
      <c r="B36" s="4" t="s">
        <v>392</v>
      </c>
    </row>
    <row r="37" spans="1:4">
      <c r="A37" s="4" t="s">
        <v>750</v>
      </c>
      <c r="B37" s="6" t="n">
        <v>900</v>
      </c>
    </row>
    <row r="38" spans="1:4">
      <c r="A38" s="4" t="s">
        <v>751</v>
      </c>
      <c r="B38" s="4" t="s">
        <v>408</v>
      </c>
    </row>
    <row r="39" spans="1:4">
      <c r="A39" s="4" t="s">
        <v>752</v>
      </c>
      <c r="B39" s="7" t="n">
        <v>8.029999999999999</v>
      </c>
    </row>
    <row r="40" spans="1:4">
      <c r="A40" s="4" t="s">
        <v>753</v>
      </c>
      <c r="B40" s="5" t="n">
        <v>0</v>
      </c>
    </row>
    <row r="41" spans="1:4">
      <c r="A41" s="4" t="s">
        <v>754</v>
      </c>
    </row>
    <row r="42" spans="1:4">
      <c r="A42" s="3" t="s">
        <v>726</v>
      </c>
    </row>
    <row r="43" spans="1:4">
      <c r="A43" s="4" t="s">
        <v>747</v>
      </c>
      <c r="B43" s="5" t="n">
        <v>167968</v>
      </c>
    </row>
    <row r="44" spans="1:4">
      <c r="A44" s="4" t="s">
        <v>755</v>
      </c>
    </row>
    <row r="45" spans="1:4">
      <c r="A45" s="3" t="s">
        <v>726</v>
      </c>
    </row>
    <row r="46" spans="1:4">
      <c r="A46" s="4" t="s">
        <v>756</v>
      </c>
      <c r="B46" s="4" t="s">
        <v>757</v>
      </c>
    </row>
    <row r="47" spans="1:4">
      <c r="A47" s="4" t="s">
        <v>758</v>
      </c>
    </row>
    <row r="48" spans="1:4">
      <c r="A48" s="3" t="s">
        <v>726</v>
      </c>
    </row>
    <row r="49" spans="1:4">
      <c r="A49" s="4" t="s">
        <v>756</v>
      </c>
      <c r="B49" s="4" t="s">
        <v>687</v>
      </c>
    </row>
    <row r="50" spans="1:4">
      <c r="A50" s="4" t="s">
        <v>759</v>
      </c>
    </row>
    <row r="51" spans="1:4">
      <c r="A51" s="3" t="s">
        <v>726</v>
      </c>
    </row>
    <row r="52" spans="1:4">
      <c r="A52" s="4" t="s">
        <v>727</v>
      </c>
      <c r="B52" s="5" t="n">
        <v>0</v>
      </c>
      <c r="C52" s="5" t="n">
        <v>0</v>
      </c>
      <c r="D52" s="5" t="n">
        <v>0</v>
      </c>
    </row>
    <row r="53" spans="1:4">
      <c r="A53" s="4" t="s">
        <v>728</v>
      </c>
      <c r="B53" s="5" t="n">
        <v>1276411</v>
      </c>
      <c r="C53" s="5" t="n">
        <v>1314435</v>
      </c>
    </row>
    <row r="54" spans="1:4">
      <c r="A54" s="4" t="s">
        <v>760</v>
      </c>
      <c r="B54" s="6" t="n">
        <v>900</v>
      </c>
      <c r="C54" s="6" t="n">
        <v>1100</v>
      </c>
      <c r="D54" s="6" t="n">
        <v>900</v>
      </c>
    </row>
    <row r="55" spans="1:4">
      <c r="A55" s="4" t="s">
        <v>761</v>
      </c>
      <c r="B55" s="7" t="n">
        <v>9.130000000000001</v>
      </c>
    </row>
    <row r="56" spans="1:4">
      <c r="A56" s="4" t="s">
        <v>729</v>
      </c>
      <c r="B56" s="5" t="n">
        <v>24274</v>
      </c>
    </row>
    <row r="57" spans="1:4">
      <c r="A57" s="4" t="s">
        <v>762</v>
      </c>
      <c r="B57" s="6" t="n">
        <v>100</v>
      </c>
    </row>
    <row r="58" spans="1:4">
      <c r="A58" s="4" t="s">
        <v>763</v>
      </c>
      <c r="B58" s="5" t="n">
        <v>331250</v>
      </c>
      <c r="C58" s="5" t="n">
        <v>335000</v>
      </c>
      <c r="D58" s="5" t="n">
        <v>341250</v>
      </c>
    </row>
    <row r="59" spans="1:4">
      <c r="A59" s="4" t="s">
        <v>764</v>
      </c>
      <c r="B59" s="6" t="n">
        <v>100</v>
      </c>
    </row>
    <row r="60" spans="1:4">
      <c r="A60" s="4" t="s">
        <v>765</v>
      </c>
    </row>
    <row r="61" spans="1:4">
      <c r="A61" s="3" t="s">
        <v>726</v>
      </c>
    </row>
    <row r="62" spans="1:4">
      <c r="A62" s="4" t="s">
        <v>728</v>
      </c>
      <c r="B62" s="5" t="n">
        <v>72950</v>
      </c>
    </row>
    <row r="63" spans="1:4">
      <c r="A63" s="4" t="s">
        <v>766</v>
      </c>
      <c r="B63" s="7" t="n">
        <v>5.09</v>
      </c>
    </row>
    <row r="64" spans="1:4">
      <c r="A64" s="4" t="s">
        <v>763</v>
      </c>
      <c r="B64" s="5" t="n">
        <v>187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768</v>
      </c>
    </row>
    <row r="3" spans="1:2">
      <c r="A3" s="3" t="s">
        <v>726</v>
      </c>
    </row>
    <row r="4" spans="1:2">
      <c r="A4" s="4" t="s">
        <v>769</v>
      </c>
      <c r="B4" s="5" t="n">
        <v>0</v>
      </c>
    </row>
    <row r="5" spans="1:2">
      <c r="A5" s="4" t="s">
        <v>770</v>
      </c>
      <c r="B5" s="5" t="n">
        <v>167968</v>
      </c>
    </row>
    <row r="6" spans="1:2">
      <c r="A6" s="4" t="s">
        <v>771</v>
      </c>
      <c r="B6" s="5" t="n">
        <v>0</v>
      </c>
    </row>
    <row r="7" spans="1:2">
      <c r="A7" s="4" t="s">
        <v>772</v>
      </c>
      <c r="B7" s="5" t="n">
        <v>0</v>
      </c>
    </row>
    <row r="8" spans="1:2">
      <c r="A8" s="4" t="s">
        <v>773</v>
      </c>
      <c r="B8" s="5" t="n">
        <v>167968</v>
      </c>
    </row>
    <row r="9" spans="1:2">
      <c r="A9" s="4" t="s">
        <v>774</v>
      </c>
      <c r="B9" s="6" t="n">
        <v>0</v>
      </c>
    </row>
    <row r="10" spans="1:2">
      <c r="A10" s="4" t="s">
        <v>775</v>
      </c>
      <c r="B10" s="14" t="n">
        <v>8.029999999999999</v>
      </c>
    </row>
    <row r="11" spans="1:2">
      <c r="A11" s="4" t="s">
        <v>776</v>
      </c>
      <c r="B11" s="5" t="n">
        <v>0</v>
      </c>
    </row>
    <row r="12" spans="1:2">
      <c r="A12" s="4" t="s">
        <v>777</v>
      </c>
      <c r="B12" s="5" t="n">
        <v>0</v>
      </c>
    </row>
    <row r="13" spans="1:2">
      <c r="A13" s="4" t="s">
        <v>778</v>
      </c>
      <c r="B13" s="7" t="n">
        <v>8.0299999999999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1</v>
      </c>
    </row>
    <row r="2" spans="1:2">
      <c r="B2" s="2" t="s">
        <v>431</v>
      </c>
    </row>
    <row r="3" spans="1:2">
      <c r="A3" s="3" t="s">
        <v>726</v>
      </c>
    </row>
    <row r="4" spans="1:2">
      <c r="A4" s="4" t="s">
        <v>780</v>
      </c>
      <c r="B4" s="4" t="s">
        <v>781</v>
      </c>
    </row>
    <row r="5" spans="1:2">
      <c r="A5" s="4" t="s">
        <v>782</v>
      </c>
      <c r="B5" s="4" t="s">
        <v>488</v>
      </c>
    </row>
    <row r="6" spans="1:2">
      <c r="A6" s="4" t="s">
        <v>783</v>
      </c>
      <c r="B6" s="4" t="s">
        <v>784</v>
      </c>
    </row>
    <row r="7" spans="1:2">
      <c r="A7" s="4" t="s">
        <v>785</v>
      </c>
      <c r="B7" s="6" t="n">
        <v>0</v>
      </c>
    </row>
    <row r="8" spans="1:2">
      <c r="A8" s="4" t="s">
        <v>786</v>
      </c>
      <c r="B8" s="4" t="s">
        <v>6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116</v>
      </c>
    </row>
    <row r="3" spans="1:4">
      <c r="A3" s="3" t="s">
        <v>151</v>
      </c>
    </row>
    <row r="4" spans="1:4">
      <c r="A4" s="4" t="s">
        <v>107</v>
      </c>
      <c r="B4" s="6" t="n">
        <v>7891</v>
      </c>
      <c r="C4" s="6" t="n">
        <v>13813</v>
      </c>
      <c r="D4" s="6" t="n">
        <v>12991</v>
      </c>
    </row>
    <row r="5" spans="1:4">
      <c r="A5" s="3" t="s">
        <v>152</v>
      </c>
    </row>
    <row r="6" spans="1:4">
      <c r="A6" s="4" t="s">
        <v>97</v>
      </c>
      <c r="B6" s="5" t="n">
        <v>8945</v>
      </c>
      <c r="C6" s="5" t="n">
        <v>8349</v>
      </c>
      <c r="D6" s="5" t="n">
        <v>7999</v>
      </c>
    </row>
    <row r="7" spans="1:4">
      <c r="A7" s="4" t="s">
        <v>153</v>
      </c>
      <c r="B7" s="5" t="n">
        <v>767</v>
      </c>
      <c r="C7" s="5" t="n">
        <v>330</v>
      </c>
      <c r="D7" s="5" t="n">
        <v>514</v>
      </c>
    </row>
    <row r="8" spans="1:4">
      <c r="A8" s="4" t="s">
        <v>154</v>
      </c>
      <c r="B8" s="5" t="n">
        <v>150</v>
      </c>
      <c r="C8" s="5" t="n">
        <v>54</v>
      </c>
      <c r="D8" s="5" t="n">
        <v>-859</v>
      </c>
    </row>
    <row r="9" spans="1:4">
      <c r="A9" s="4" t="s">
        <v>155</v>
      </c>
      <c r="B9" s="5" t="n">
        <v>-413</v>
      </c>
      <c r="C9" s="5" t="n">
        <v>-79</v>
      </c>
      <c r="D9" s="5" t="n">
        <v>214</v>
      </c>
    </row>
    <row r="10" spans="1:4">
      <c r="A10" s="4" t="s">
        <v>156</v>
      </c>
      <c r="B10" s="5" t="n">
        <v>669</v>
      </c>
      <c r="C10" s="5" t="n">
        <v>759</v>
      </c>
      <c r="D10" s="5" t="n">
        <v>1641</v>
      </c>
    </row>
    <row r="11" spans="1:4">
      <c r="A11" s="4" t="s">
        <v>157</v>
      </c>
      <c r="B11" s="5" t="n">
        <v>149</v>
      </c>
      <c r="C11" s="5" t="n">
        <v>129</v>
      </c>
      <c r="D11" s="5" t="n">
        <v>105</v>
      </c>
    </row>
    <row r="12" spans="1:4">
      <c r="A12" s="4" t="s">
        <v>158</v>
      </c>
      <c r="B12" s="5" t="n">
        <v>183</v>
      </c>
      <c r="C12" s="5" t="n">
        <v>-196</v>
      </c>
      <c r="D12" s="5" t="n">
        <v>-1305</v>
      </c>
    </row>
    <row r="13" spans="1:4">
      <c r="A13" s="3" t="s">
        <v>159</v>
      </c>
    </row>
    <row r="14" spans="1:4">
      <c r="A14" s="4" t="s">
        <v>35</v>
      </c>
      <c r="B14" s="5" t="n">
        <v>-1449</v>
      </c>
      <c r="C14" s="5" t="n">
        <v>-1417</v>
      </c>
      <c r="D14" s="5" t="n">
        <v>-1139</v>
      </c>
    </row>
    <row r="15" spans="1:4">
      <c r="A15" s="4" t="s">
        <v>160</v>
      </c>
      <c r="B15" s="5" t="n">
        <v>-1734</v>
      </c>
      <c r="C15" s="5" t="n">
        <v>-1583</v>
      </c>
      <c r="D15" s="5" t="n">
        <v>1370</v>
      </c>
    </row>
    <row r="16" spans="1:4">
      <c r="A16" s="4" t="s">
        <v>51</v>
      </c>
      <c r="B16" s="5" t="n">
        <v>-531</v>
      </c>
      <c r="C16" s="5" t="n">
        <v>-196</v>
      </c>
      <c r="D16" s="5" t="n">
        <v>-396</v>
      </c>
    </row>
    <row r="17" spans="1:4">
      <c r="A17" s="4" t="s">
        <v>52</v>
      </c>
      <c r="B17" s="5" t="n">
        <v>2896</v>
      </c>
      <c r="C17" s="5" t="n">
        <v>2540</v>
      </c>
      <c r="D17" s="5" t="n">
        <v>-1307</v>
      </c>
    </row>
    <row r="18" spans="1:4">
      <c r="A18" s="4" t="s">
        <v>37</v>
      </c>
      <c r="B18" s="5" t="n">
        <v>-127</v>
      </c>
      <c r="C18" s="5" t="n">
        <v>-1</v>
      </c>
      <c r="D18" s="5" t="n">
        <v>14</v>
      </c>
    </row>
    <row r="19" spans="1:4">
      <c r="A19" s="4" t="s">
        <v>161</v>
      </c>
      <c r="B19" s="5" t="n">
        <v>0</v>
      </c>
      <c r="C19" s="5" t="n">
        <v>-20</v>
      </c>
      <c r="D19" s="5" t="n">
        <v>0</v>
      </c>
    </row>
    <row r="20" spans="1:4">
      <c r="A20" s="4" t="s">
        <v>162</v>
      </c>
      <c r="B20" s="5" t="n">
        <v>173</v>
      </c>
      <c r="C20" s="5" t="n">
        <v>5</v>
      </c>
      <c r="D20" s="5" t="n">
        <v>8</v>
      </c>
    </row>
    <row r="21" spans="1:4">
      <c r="A21" s="4" t="s">
        <v>53</v>
      </c>
      <c r="B21" s="5" t="n">
        <v>1307</v>
      </c>
      <c r="C21" s="5" t="n">
        <v>1162</v>
      </c>
      <c r="D21" s="5" t="n">
        <v>343</v>
      </c>
    </row>
    <row r="22" spans="1:4">
      <c r="A22" s="4" t="s">
        <v>54</v>
      </c>
      <c r="B22" s="5" t="n">
        <v>1410</v>
      </c>
      <c r="C22" s="5" t="n">
        <v>-1350</v>
      </c>
      <c r="D22" s="5" t="n">
        <v>-725</v>
      </c>
    </row>
    <row r="23" spans="1:4">
      <c r="A23" s="4" t="s">
        <v>163</v>
      </c>
      <c r="B23" s="5" t="n">
        <v>-840</v>
      </c>
      <c r="C23" s="5" t="n">
        <v>0</v>
      </c>
      <c r="D23" s="5" t="n">
        <v>-159</v>
      </c>
    </row>
    <row r="24" spans="1:4">
      <c r="A24" s="4" t="s">
        <v>164</v>
      </c>
      <c r="B24" s="5" t="n">
        <v>19446</v>
      </c>
      <c r="C24" s="5" t="n">
        <v>22299</v>
      </c>
      <c r="D24" s="5" t="n">
        <v>19309</v>
      </c>
    </row>
    <row r="25" spans="1:4">
      <c r="A25" s="3" t="s">
        <v>165</v>
      </c>
    </row>
    <row r="26" spans="1:4">
      <c r="A26" s="4" t="s">
        <v>166</v>
      </c>
      <c r="B26" s="5" t="n">
        <v>-11127</v>
      </c>
      <c r="C26" s="5" t="n">
        <v>-7104</v>
      </c>
      <c r="D26" s="5" t="n">
        <v>-18875</v>
      </c>
    </row>
    <row r="27" spans="1:4">
      <c r="A27" s="4" t="s">
        <v>167</v>
      </c>
      <c r="B27" s="5" t="n">
        <v>-1494</v>
      </c>
      <c r="C27" s="5" t="n">
        <v>-19735</v>
      </c>
      <c r="D27" s="5" t="n">
        <v>0</v>
      </c>
    </row>
    <row r="28" spans="1:4">
      <c r="A28" s="4" t="s">
        <v>168</v>
      </c>
      <c r="B28" s="5" t="n">
        <v>-398</v>
      </c>
      <c r="C28" s="5" t="n">
        <v>0</v>
      </c>
      <c r="D28" s="5" t="n">
        <v>0</v>
      </c>
    </row>
    <row r="29" spans="1:4">
      <c r="A29" s="4" t="s">
        <v>169</v>
      </c>
      <c r="B29" s="5" t="n">
        <v>23</v>
      </c>
      <c r="C29" s="5" t="n">
        <v>10</v>
      </c>
      <c r="D29" s="5" t="n">
        <v>698</v>
      </c>
    </row>
    <row r="30" spans="1:4">
      <c r="A30" s="4" t="s">
        <v>170</v>
      </c>
      <c r="B30" s="5" t="n">
        <v>-12996</v>
      </c>
      <c r="C30" s="5" t="n">
        <v>-26829</v>
      </c>
      <c r="D30" s="5" t="n">
        <v>-18177</v>
      </c>
    </row>
    <row r="31" spans="1:4">
      <c r="A31" s="3" t="s">
        <v>171</v>
      </c>
    </row>
    <row r="32" spans="1:4">
      <c r="A32" s="4" t="s">
        <v>172</v>
      </c>
      <c r="B32" s="5" t="n">
        <v>2680</v>
      </c>
      <c r="C32" s="5" t="n">
        <v>22788</v>
      </c>
      <c r="D32" s="5" t="n">
        <v>12043</v>
      </c>
    </row>
    <row r="33" spans="1:4">
      <c r="A33" s="4" t="s">
        <v>173</v>
      </c>
      <c r="B33" s="5" t="n">
        <v>-5686</v>
      </c>
      <c r="C33" s="5" t="n">
        <v>-5165</v>
      </c>
      <c r="D33" s="5" t="n">
        <v>-7205</v>
      </c>
    </row>
    <row r="34" spans="1:4">
      <c r="A34" s="4" t="s">
        <v>174</v>
      </c>
      <c r="B34" s="5" t="n">
        <v>0</v>
      </c>
      <c r="C34" s="5" t="n">
        <v>-266</v>
      </c>
      <c r="D34" s="5" t="n">
        <v>0</v>
      </c>
    </row>
    <row r="35" spans="1:4">
      <c r="A35" s="4" t="s">
        <v>135</v>
      </c>
      <c r="B35" s="5" t="n">
        <v>-2043</v>
      </c>
      <c r="C35" s="5" t="n">
        <v>-1897</v>
      </c>
      <c r="D35" s="5" t="n">
        <v>-507</v>
      </c>
    </row>
    <row r="36" spans="1:4">
      <c r="A36" s="4" t="s">
        <v>175</v>
      </c>
      <c r="B36" s="5" t="n">
        <v>34259</v>
      </c>
      <c r="C36" s="5" t="n">
        <v>0</v>
      </c>
      <c r="D36" s="5" t="n">
        <v>0</v>
      </c>
    </row>
    <row r="37" spans="1:4">
      <c r="A37" s="4" t="s">
        <v>176</v>
      </c>
      <c r="B37" s="5" t="n">
        <v>32</v>
      </c>
      <c r="C37" s="5" t="n">
        <v>97</v>
      </c>
      <c r="D37" s="5" t="n">
        <v>89</v>
      </c>
    </row>
    <row r="38" spans="1:4">
      <c r="A38" s="4" t="s">
        <v>177</v>
      </c>
      <c r="B38" s="5" t="n">
        <v>29242</v>
      </c>
      <c r="C38" s="5" t="n">
        <v>15557</v>
      </c>
      <c r="D38" s="5" t="n">
        <v>4420</v>
      </c>
    </row>
    <row r="39" spans="1:4">
      <c r="A39" s="4" t="s">
        <v>178</v>
      </c>
      <c r="B39" s="5" t="n">
        <v>1732</v>
      </c>
      <c r="C39" s="5" t="n">
        <v>-1575</v>
      </c>
      <c r="D39" s="5" t="n">
        <v>-1301</v>
      </c>
    </row>
    <row r="40" spans="1:4">
      <c r="A40" s="4" t="s">
        <v>179</v>
      </c>
      <c r="B40" s="5" t="n">
        <v>37424</v>
      </c>
      <c r="C40" s="5" t="n">
        <v>9452</v>
      </c>
      <c r="D40" s="5" t="n">
        <v>4251</v>
      </c>
    </row>
    <row r="41" spans="1:4">
      <c r="A41" s="4" t="s">
        <v>180</v>
      </c>
      <c r="B41" s="5" t="n">
        <v>39020</v>
      </c>
      <c r="C41" s="5" t="n">
        <v>29568</v>
      </c>
      <c r="D41" s="5" t="n">
        <v>25317</v>
      </c>
    </row>
    <row r="42" spans="1:4">
      <c r="A42" s="4" t="s">
        <v>181</v>
      </c>
      <c r="B42" s="5" t="n">
        <v>76444</v>
      </c>
      <c r="C42" s="5" t="n">
        <v>39020</v>
      </c>
      <c r="D42" s="5" t="n">
        <v>29568</v>
      </c>
    </row>
    <row r="43" spans="1:4">
      <c r="A43" s="3" t="s">
        <v>182</v>
      </c>
    </row>
    <row r="44" spans="1:4">
      <c r="A44" s="4" t="s">
        <v>183</v>
      </c>
      <c r="B44" s="5" t="n">
        <v>5187</v>
      </c>
      <c r="C44" s="5" t="n">
        <v>2729</v>
      </c>
      <c r="D44" s="5" t="n">
        <v>1684</v>
      </c>
    </row>
    <row r="45" spans="1:4">
      <c r="A45" s="4" t="s">
        <v>184</v>
      </c>
      <c r="B45" s="5" t="n">
        <v>2893</v>
      </c>
      <c r="C45" s="5" t="n">
        <v>4051</v>
      </c>
      <c r="D45" s="5" t="n">
        <v>2465</v>
      </c>
    </row>
    <row r="46" spans="1:4">
      <c r="A46" s="3" t="s">
        <v>185</v>
      </c>
    </row>
    <row r="47" spans="1:4">
      <c r="A47" s="4" t="s">
        <v>186</v>
      </c>
      <c r="B47" s="5" t="n">
        <v>3676</v>
      </c>
      <c r="C47" s="5" t="n">
        <v>479</v>
      </c>
      <c r="D47" s="5" t="n">
        <v>1211</v>
      </c>
    </row>
    <row r="48" spans="1:4">
      <c r="A48" s="4" t="s">
        <v>138</v>
      </c>
      <c r="B48" s="5" t="n">
        <v>0</v>
      </c>
      <c r="C48" s="5" t="n">
        <v>0</v>
      </c>
      <c r="D48" s="5" t="n">
        <v>716</v>
      </c>
    </row>
    <row r="49" spans="1:4">
      <c r="A49" s="3" t="s">
        <v>187</v>
      </c>
    </row>
    <row r="50" spans="1:4">
      <c r="A50" s="4" t="s">
        <v>188</v>
      </c>
      <c r="B50" s="5" t="n">
        <v>145</v>
      </c>
      <c r="C50" s="5" t="n">
        <v>560</v>
      </c>
      <c r="D50" s="5" t="n">
        <v>800</v>
      </c>
    </row>
    <row r="51" spans="1:4">
      <c r="A51" s="4" t="s">
        <v>189</v>
      </c>
      <c r="B51" s="6" t="n">
        <v>604</v>
      </c>
      <c r="C51" s="6" t="n">
        <v>586</v>
      </c>
      <c r="D5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26"/>
    <col customWidth="1" max="3" min="3" width="24"/>
    <col customWidth="1" max="4" min="4" width="14"/>
  </cols>
  <sheetData>
    <row r="1" spans="1:4">
      <c r="A1" s="1" t="s">
        <v>787</v>
      </c>
      <c r="B1" s="2" t="s">
        <v>1</v>
      </c>
    </row>
    <row r="2" spans="1:4">
      <c r="B2" s="2" t="s">
        <v>2</v>
      </c>
      <c r="C2" s="2" t="s">
        <v>32</v>
      </c>
      <c r="D2" s="2" t="s">
        <v>116</v>
      </c>
    </row>
    <row r="3" spans="1:4">
      <c r="A3" s="3" t="s">
        <v>726</v>
      </c>
    </row>
    <row r="4" spans="1:4">
      <c r="A4" s="4" t="s">
        <v>788</v>
      </c>
      <c r="B4" s="5" t="n">
        <v>1314435</v>
      </c>
    </row>
    <row r="5" spans="1:4">
      <c r="A5" s="4" t="s">
        <v>789</v>
      </c>
      <c r="B5" s="5" t="n">
        <v>0</v>
      </c>
    </row>
    <row r="6" spans="1:4">
      <c r="A6" s="4" t="s">
        <v>790</v>
      </c>
      <c r="B6" s="5" t="n">
        <v>-24274</v>
      </c>
    </row>
    <row r="7" spans="1:4">
      <c r="A7" s="4" t="s">
        <v>791</v>
      </c>
      <c r="B7" s="5" t="n">
        <v>-3750</v>
      </c>
    </row>
    <row r="8" spans="1:4">
      <c r="A8" s="4" t="s">
        <v>792</v>
      </c>
      <c r="B8" s="5" t="n">
        <v>1276411</v>
      </c>
      <c r="C8" s="5" t="n">
        <v>1314435</v>
      </c>
    </row>
    <row r="9" spans="1:4">
      <c r="A9" s="4" t="s">
        <v>793</v>
      </c>
      <c r="B9" s="7" t="n">
        <v>4.98</v>
      </c>
    </row>
    <row r="10" spans="1:4">
      <c r="A10" s="4" t="s">
        <v>794</v>
      </c>
      <c r="B10" s="5" t="n">
        <v>0</v>
      </c>
    </row>
    <row r="11" spans="1:4">
      <c r="A11" s="4" t="s">
        <v>795</v>
      </c>
      <c r="B11" s="14" t="n">
        <v>3.19</v>
      </c>
    </row>
    <row r="12" spans="1:4">
      <c r="A12" s="4" t="s">
        <v>796</v>
      </c>
      <c r="B12" s="14" t="n">
        <v>5.05</v>
      </c>
    </row>
    <row r="13" spans="1:4">
      <c r="A13" s="4" t="s">
        <v>797</v>
      </c>
      <c r="B13" s="7" t="n">
        <v>4.98</v>
      </c>
      <c r="C13" s="7" t="n">
        <v>4.98</v>
      </c>
    </row>
    <row r="14" spans="1:4">
      <c r="A14" s="4" t="s">
        <v>798</v>
      </c>
      <c r="B14" s="4" t="s">
        <v>799</v>
      </c>
      <c r="C14" s="4" t="s">
        <v>800</v>
      </c>
    </row>
    <row r="15" spans="1:4">
      <c r="A15" s="4" t="s">
        <v>801</v>
      </c>
      <c r="B15" s="5" t="n">
        <v>1276411</v>
      </c>
      <c r="C15" s="5" t="n">
        <v>979435</v>
      </c>
    </row>
    <row r="16" spans="1:4">
      <c r="A16" s="4" t="s">
        <v>802</v>
      </c>
      <c r="B16" s="7" t="n">
        <v>4.98</v>
      </c>
      <c r="C16" s="7" t="n">
        <v>4.95</v>
      </c>
    </row>
    <row r="17" spans="1:4">
      <c r="A17" s="4" t="s">
        <v>759</v>
      </c>
    </row>
    <row r="18" spans="1:4">
      <c r="A18" s="3" t="s">
        <v>726</v>
      </c>
    </row>
    <row r="19" spans="1:4">
      <c r="A19" s="4" t="s">
        <v>788</v>
      </c>
      <c r="B19" s="5" t="n">
        <v>1314435</v>
      </c>
    </row>
    <row r="20" spans="1:4">
      <c r="A20" s="4" t="s">
        <v>789</v>
      </c>
      <c r="B20" s="5" t="n">
        <v>0</v>
      </c>
      <c r="C20" s="5" t="n">
        <v>0</v>
      </c>
      <c r="D20" s="5" t="n">
        <v>0</v>
      </c>
    </row>
    <row r="21" spans="1:4">
      <c r="A21" s="4" t="s">
        <v>790</v>
      </c>
      <c r="B21" s="5" t="n">
        <v>-24274</v>
      </c>
    </row>
    <row r="22" spans="1:4">
      <c r="A22" s="4" t="s">
        <v>791</v>
      </c>
      <c r="B22" s="5" t="n">
        <v>-3750</v>
      </c>
    </row>
    <row r="23" spans="1:4">
      <c r="A23" s="4" t="s">
        <v>803</v>
      </c>
      <c r="B23" s="5" t="n">
        <v>-10000</v>
      </c>
    </row>
    <row r="24" spans="1:4">
      <c r="A24" s="4" t="s">
        <v>792</v>
      </c>
      <c r="B24" s="5" t="n">
        <v>1276411</v>
      </c>
      <c r="C24" s="5" t="n">
        <v>1314435</v>
      </c>
    </row>
    <row r="25" spans="1:4">
      <c r="A25" s="4" t="s">
        <v>793</v>
      </c>
      <c r="B25" s="7" t="n">
        <v>4.98</v>
      </c>
    </row>
    <row r="26" spans="1:4">
      <c r="A26" s="4" t="s">
        <v>794</v>
      </c>
      <c r="B26" s="5" t="n">
        <v>0</v>
      </c>
    </row>
    <row r="27" spans="1:4">
      <c r="A27" s="4" t="s">
        <v>795</v>
      </c>
      <c r="B27" s="14" t="n">
        <v>3.19</v>
      </c>
    </row>
    <row r="28" spans="1:4">
      <c r="A28" s="4" t="s">
        <v>796</v>
      </c>
      <c r="B28" s="14" t="n">
        <v>5.05</v>
      </c>
    </row>
    <row r="29" spans="1:4">
      <c r="A29" s="4" t="s">
        <v>804</v>
      </c>
      <c r="B29" s="5" t="n">
        <v>9</v>
      </c>
    </row>
    <row r="30" spans="1:4">
      <c r="A30" s="4" t="s">
        <v>797</v>
      </c>
      <c r="B30" s="7" t="n">
        <v>4.98</v>
      </c>
      <c r="C30" s="7" t="n">
        <v>4.98</v>
      </c>
    </row>
    <row r="31" spans="1:4">
      <c r="A31" s="4" t="s">
        <v>798</v>
      </c>
      <c r="B31" s="4" t="s">
        <v>799</v>
      </c>
      <c r="C31" s="4" t="s">
        <v>800</v>
      </c>
    </row>
    <row r="32" spans="1:4">
      <c r="A32" s="4" t="s">
        <v>801</v>
      </c>
      <c r="B32" s="5" t="n">
        <v>1276411</v>
      </c>
      <c r="C32" s="5" t="n">
        <v>979435</v>
      </c>
    </row>
    <row r="33" spans="1:4">
      <c r="A33" s="4" t="s">
        <v>802</v>
      </c>
      <c r="B33" s="7" t="n">
        <v>4.98</v>
      </c>
      <c r="C33" s="7" t="n">
        <v>4.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05</v>
      </c>
      <c r="B1" s="2" t="s">
        <v>1</v>
      </c>
    </row>
    <row r="2" spans="1:3">
      <c r="B2" s="2" t="s">
        <v>2</v>
      </c>
      <c r="C2" s="2" t="s">
        <v>32</v>
      </c>
    </row>
    <row r="3" spans="1:3">
      <c r="A3" s="3" t="s">
        <v>806</v>
      </c>
    </row>
    <row r="4" spans="1:3">
      <c r="A4" s="4" t="s">
        <v>807</v>
      </c>
      <c r="B4" s="7" t="n">
        <v>4.98</v>
      </c>
      <c r="C4" s="7" t="n">
        <v>4.95</v>
      </c>
    </row>
    <row r="5" spans="1:3">
      <c r="A5" s="4" t="s">
        <v>808</v>
      </c>
      <c r="B5" s="5" t="n">
        <v>1276411</v>
      </c>
      <c r="C5" s="5" t="n">
        <v>1314435</v>
      </c>
    </row>
    <row r="6" spans="1:3">
      <c r="A6" s="4" t="s">
        <v>801</v>
      </c>
      <c r="B6" s="5" t="n">
        <v>1276411</v>
      </c>
      <c r="C6" s="5" t="n">
        <v>979435</v>
      </c>
    </row>
    <row r="7" spans="1:3">
      <c r="A7" s="4" t="s">
        <v>759</v>
      </c>
    </row>
    <row r="8" spans="1:3">
      <c r="A8" s="3" t="s">
        <v>806</v>
      </c>
    </row>
    <row r="9" spans="1:3">
      <c r="A9" s="4" t="s">
        <v>807</v>
      </c>
      <c r="B9" s="7" t="n">
        <v>4.98</v>
      </c>
      <c r="C9" s="7" t="n">
        <v>4.95</v>
      </c>
    </row>
    <row r="10" spans="1:3">
      <c r="A10" s="4" t="s">
        <v>808</v>
      </c>
      <c r="B10" s="5" t="n">
        <v>1276411</v>
      </c>
      <c r="C10" s="5" t="n">
        <v>1314435</v>
      </c>
    </row>
    <row r="11" spans="1:3">
      <c r="A11" s="4" t="s">
        <v>801</v>
      </c>
      <c r="B11" s="5" t="n">
        <v>1276411</v>
      </c>
      <c r="C11" s="5" t="n">
        <v>979435</v>
      </c>
    </row>
    <row r="12" spans="1:3">
      <c r="A12" s="4" t="s">
        <v>809</v>
      </c>
      <c r="B12" s="6" t="n">
        <v>5298</v>
      </c>
    </row>
    <row r="13" spans="1:3">
      <c r="A13" s="4" t="s">
        <v>810</v>
      </c>
      <c r="B13" s="6" t="n">
        <v>5298</v>
      </c>
    </row>
    <row r="14" spans="1:3">
      <c r="A14" s="4" t="s">
        <v>811</v>
      </c>
      <c r="B14" s="4" t="s">
        <v>812</v>
      </c>
    </row>
    <row r="15" spans="1:3">
      <c r="A15" s="4" t="s">
        <v>813</v>
      </c>
      <c r="B15" s="4" t="s">
        <v>812</v>
      </c>
    </row>
    <row r="16" spans="1:3">
      <c r="A16" s="4" t="s">
        <v>814</v>
      </c>
    </row>
    <row r="17" spans="1:3">
      <c r="A17" s="3" t="s">
        <v>806</v>
      </c>
    </row>
    <row r="18" spans="1:3">
      <c r="A18" s="4" t="s">
        <v>807</v>
      </c>
      <c r="B18" s="7" t="n">
        <v>0.93</v>
      </c>
    </row>
    <row r="19" spans="1:3">
      <c r="A19" s="4" t="s">
        <v>808</v>
      </c>
      <c r="B19" s="5" t="n">
        <v>5161</v>
      </c>
    </row>
    <row r="20" spans="1:3">
      <c r="A20" s="4" t="s">
        <v>801</v>
      </c>
      <c r="B20" s="5" t="n">
        <v>5161</v>
      </c>
    </row>
    <row r="21" spans="1:3">
      <c r="A21" s="4" t="s">
        <v>809</v>
      </c>
      <c r="B21" s="6" t="n">
        <v>42</v>
      </c>
    </row>
    <row r="22" spans="1:3">
      <c r="A22" s="4" t="s">
        <v>810</v>
      </c>
      <c r="B22" s="6" t="n">
        <v>42</v>
      </c>
    </row>
    <row r="23" spans="1:3">
      <c r="A23" s="4" t="s">
        <v>811</v>
      </c>
      <c r="B23" s="4" t="s">
        <v>815</v>
      </c>
    </row>
    <row r="24" spans="1:3">
      <c r="A24" s="4" t="s">
        <v>813</v>
      </c>
      <c r="B24" s="4" t="s">
        <v>815</v>
      </c>
    </row>
    <row r="25" spans="1:3">
      <c r="A25" s="4" t="s">
        <v>816</v>
      </c>
    </row>
    <row r="26" spans="1:3">
      <c r="A26" s="3" t="s">
        <v>806</v>
      </c>
    </row>
    <row r="27" spans="1:3">
      <c r="A27" s="4" t="s">
        <v>807</v>
      </c>
      <c r="B27" s="7" t="n">
        <v>2.3</v>
      </c>
    </row>
    <row r="28" spans="1:3">
      <c r="A28" s="4" t="s">
        <v>808</v>
      </c>
      <c r="B28" s="5" t="n">
        <v>25000</v>
      </c>
    </row>
    <row r="29" spans="1:3">
      <c r="A29" s="4" t="s">
        <v>801</v>
      </c>
      <c r="B29" s="5" t="n">
        <v>25000</v>
      </c>
    </row>
    <row r="30" spans="1:3">
      <c r="A30" s="4" t="s">
        <v>809</v>
      </c>
      <c r="B30" s="6" t="n">
        <v>171</v>
      </c>
    </row>
    <row r="31" spans="1:3">
      <c r="A31" s="4" t="s">
        <v>810</v>
      </c>
      <c r="B31" s="6" t="n">
        <v>171</v>
      </c>
    </row>
    <row r="32" spans="1:3">
      <c r="A32" s="4" t="s">
        <v>811</v>
      </c>
      <c r="B32" s="4" t="s">
        <v>817</v>
      </c>
    </row>
    <row r="33" spans="1:3">
      <c r="A33" s="4" t="s">
        <v>813</v>
      </c>
      <c r="B33" s="4" t="s">
        <v>817</v>
      </c>
    </row>
    <row r="34" spans="1:3">
      <c r="A34" s="4" t="s">
        <v>818</v>
      </c>
    </row>
    <row r="35" spans="1:3">
      <c r="A35" s="3" t="s">
        <v>806</v>
      </c>
    </row>
    <row r="36" spans="1:3">
      <c r="A36" s="4" t="s">
        <v>807</v>
      </c>
      <c r="B36" s="7" t="n">
        <v>5.05</v>
      </c>
    </row>
    <row r="37" spans="1:3">
      <c r="A37" s="4" t="s">
        <v>808</v>
      </c>
      <c r="B37" s="5" t="n">
        <v>1246250</v>
      </c>
    </row>
    <row r="38" spans="1:3">
      <c r="A38" s="4" t="s">
        <v>801</v>
      </c>
      <c r="B38" s="5" t="n">
        <v>1246250</v>
      </c>
    </row>
    <row r="39" spans="1:3">
      <c r="A39" s="4" t="s">
        <v>809</v>
      </c>
      <c r="B39" s="6" t="n">
        <v>5085</v>
      </c>
    </row>
    <row r="40" spans="1:3">
      <c r="A40" s="4" t="s">
        <v>810</v>
      </c>
      <c r="B40" s="6" t="n">
        <v>5085</v>
      </c>
    </row>
    <row r="41" spans="1:3">
      <c r="A41" s="4" t="s">
        <v>811</v>
      </c>
      <c r="B41" s="4" t="s">
        <v>483</v>
      </c>
    </row>
    <row r="42" spans="1:3">
      <c r="A42" s="4" t="s">
        <v>813</v>
      </c>
      <c r="B42" s="4" t="s">
        <v>4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116</v>
      </c>
    </row>
    <row r="3" spans="1:4">
      <c r="A3" s="3" t="s">
        <v>726</v>
      </c>
    </row>
    <row r="4" spans="1:4">
      <c r="A4" s="4" t="s">
        <v>789</v>
      </c>
      <c r="B4" s="5" t="n">
        <v>0</v>
      </c>
    </row>
    <row r="5" spans="1:4">
      <c r="A5" s="4" t="s">
        <v>759</v>
      </c>
    </row>
    <row r="6" spans="1:4">
      <c r="A6" s="3" t="s">
        <v>726</v>
      </c>
    </row>
    <row r="7" spans="1:4">
      <c r="A7" s="4" t="s">
        <v>820</v>
      </c>
      <c r="B7" s="5" t="n">
        <v>335000</v>
      </c>
      <c r="C7" s="5" t="n">
        <v>682500</v>
      </c>
      <c r="D7" s="5" t="n">
        <v>1023750</v>
      </c>
    </row>
    <row r="8" spans="1:4">
      <c r="A8" s="4" t="s">
        <v>789</v>
      </c>
      <c r="B8" s="5" t="n">
        <v>0</v>
      </c>
      <c r="C8" s="5" t="n">
        <v>0</v>
      </c>
      <c r="D8" s="5" t="n">
        <v>0</v>
      </c>
    </row>
    <row r="9" spans="1:4">
      <c r="A9" s="4" t="s">
        <v>821</v>
      </c>
      <c r="B9" s="5" t="n">
        <v>-331250</v>
      </c>
      <c r="C9" s="5" t="n">
        <v>-335000</v>
      </c>
      <c r="D9" s="5" t="n">
        <v>-341250</v>
      </c>
    </row>
    <row r="10" spans="1:4">
      <c r="A10" s="4" t="s">
        <v>822</v>
      </c>
      <c r="B10" s="5" t="n">
        <v>-3750</v>
      </c>
      <c r="C10" s="5" t="n">
        <v>-12500</v>
      </c>
      <c r="D10" s="5" t="n">
        <v>0</v>
      </c>
    </row>
    <row r="11" spans="1:4">
      <c r="A11" s="4" t="s">
        <v>823</v>
      </c>
      <c r="B11" s="5" t="n">
        <v>0</v>
      </c>
      <c r="C11" s="5" t="n">
        <v>335000</v>
      </c>
      <c r="D11" s="5" t="n">
        <v>682500</v>
      </c>
    </row>
    <row r="12" spans="1:4">
      <c r="A12" s="4" t="s">
        <v>824</v>
      </c>
      <c r="B12" s="7" t="n">
        <v>2.55</v>
      </c>
      <c r="C12" s="7" t="n">
        <v>2.55</v>
      </c>
      <c r="D12" s="7" t="n">
        <v>2.62</v>
      </c>
    </row>
    <row r="13" spans="1:4">
      <c r="A13" s="4" t="s">
        <v>825</v>
      </c>
      <c r="B13" s="5" t="n">
        <v>0</v>
      </c>
      <c r="C13" s="5" t="n">
        <v>0</v>
      </c>
      <c r="D13" s="5" t="n">
        <v>0</v>
      </c>
    </row>
    <row r="14" spans="1:4">
      <c r="A14" s="4" t="s">
        <v>826</v>
      </c>
      <c r="B14" s="14" t="n">
        <v>2.55</v>
      </c>
      <c r="C14" s="14" t="n">
        <v>2.55</v>
      </c>
      <c r="D14" s="14" t="n">
        <v>2.55</v>
      </c>
    </row>
    <row r="15" spans="1:4">
      <c r="A15" s="4" t="s">
        <v>827</v>
      </c>
      <c r="B15" s="14" t="n">
        <v>2.55</v>
      </c>
      <c r="C15" s="14" t="n">
        <v>2.55</v>
      </c>
      <c r="D15" s="5" t="n">
        <v>0</v>
      </c>
    </row>
    <row r="16" spans="1:4">
      <c r="A16" s="4" t="s">
        <v>828</v>
      </c>
      <c r="B16" s="6" t="n">
        <v>0</v>
      </c>
      <c r="C16" s="7" t="n">
        <v>2.55</v>
      </c>
      <c r="D16" s="7" t="n">
        <v>2.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2</v>
      </c>
      <c r="D1" s="2" t="s">
        <v>116</v>
      </c>
    </row>
    <row r="2" spans="1:4">
      <c r="A2" s="4" t="s">
        <v>759</v>
      </c>
    </row>
    <row r="3" spans="1:4">
      <c r="A3" s="3" t="s">
        <v>726</v>
      </c>
    </row>
    <row r="4" spans="1:4">
      <c r="A4" s="4" t="s">
        <v>830</v>
      </c>
      <c r="B4" s="6" t="n">
        <v>16</v>
      </c>
      <c r="C4" s="6" t="n">
        <v>28</v>
      </c>
      <c r="D4" s="6" t="n">
        <v>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116</v>
      </c>
    </row>
    <row r="3" spans="1:4">
      <c r="A3" s="3" t="s">
        <v>832</v>
      </c>
    </row>
    <row r="4" spans="1:4">
      <c r="A4" s="4" t="s">
        <v>833</v>
      </c>
      <c r="B4" s="6" t="n">
        <v>669</v>
      </c>
      <c r="C4" s="6" t="n">
        <v>759</v>
      </c>
      <c r="D4" s="6" t="n">
        <v>1641</v>
      </c>
    </row>
    <row r="5" spans="1:4">
      <c r="A5" s="4" t="s">
        <v>834</v>
      </c>
    </row>
    <row r="6" spans="1:4">
      <c r="A6" s="3" t="s">
        <v>832</v>
      </c>
    </row>
    <row r="7" spans="1:4">
      <c r="A7" s="4" t="s">
        <v>833</v>
      </c>
      <c r="B7" s="5" t="n">
        <v>277</v>
      </c>
      <c r="C7" s="5" t="n">
        <v>759</v>
      </c>
      <c r="D7" s="5" t="n">
        <v>1641</v>
      </c>
    </row>
    <row r="8" spans="1:4">
      <c r="A8" s="4" t="s">
        <v>835</v>
      </c>
    </row>
    <row r="9" spans="1:4">
      <c r="A9" s="3" t="s">
        <v>832</v>
      </c>
    </row>
    <row r="10" spans="1:4">
      <c r="A10" s="4" t="s">
        <v>833</v>
      </c>
      <c r="B10" s="6" t="n">
        <v>392</v>
      </c>
      <c r="C10" s="6" t="n">
        <v>0</v>
      </c>
      <c r="D10"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17"/>
    <col customWidth="1" max="3" min="3" width="21"/>
    <col customWidth="1" max="4" min="4" width="21"/>
    <col customWidth="1" max="5" min="5" width="16"/>
    <col customWidth="1" max="6" min="6" width="21"/>
    <col customWidth="1" max="7" min="7" width="21"/>
    <col customWidth="1" max="8" min="8" width="21"/>
  </cols>
  <sheetData>
    <row r="1" spans="1:8">
      <c r="A1" s="1" t="s">
        <v>836</v>
      </c>
      <c r="B1" s="2" t="s">
        <v>428</v>
      </c>
      <c r="C1" s="2" t="s">
        <v>429</v>
      </c>
      <c r="E1" s="2" t="s">
        <v>1</v>
      </c>
    </row>
    <row r="2" spans="1:8">
      <c r="B2" s="2" t="s">
        <v>430</v>
      </c>
      <c r="C2" s="2" t="s">
        <v>431</v>
      </c>
      <c r="D2" s="2" t="s">
        <v>432</v>
      </c>
      <c r="E2" s="2" t="s">
        <v>433</v>
      </c>
      <c r="F2" s="2" t="s">
        <v>431</v>
      </c>
      <c r="G2" s="2" t="s">
        <v>379</v>
      </c>
      <c r="H2" s="2" t="s">
        <v>380</v>
      </c>
    </row>
    <row r="3" spans="1:8">
      <c r="A3" s="3" t="s">
        <v>837</v>
      </c>
    </row>
    <row r="4" spans="1:8">
      <c r="A4" s="4" t="s">
        <v>838</v>
      </c>
      <c r="B4" s="9" t="n">
        <v>2.2</v>
      </c>
      <c r="D4" s="6" t="n">
        <v>5700</v>
      </c>
      <c r="F4" s="6" t="n">
        <v>4560</v>
      </c>
      <c r="G4" s="6" t="n">
        <v>1787</v>
      </c>
      <c r="H4" s="6" t="n">
        <v>1654</v>
      </c>
    </row>
    <row r="5" spans="1:8">
      <c r="A5" s="4" t="s">
        <v>839</v>
      </c>
      <c r="F5" s="6" t="n">
        <v>12451</v>
      </c>
      <c r="G5" s="6" t="n">
        <v>15600</v>
      </c>
      <c r="H5" s="6" t="n">
        <v>14645</v>
      </c>
    </row>
    <row r="6" spans="1:8">
      <c r="A6" s="4" t="s">
        <v>451</v>
      </c>
      <c r="F6" s="4" t="s">
        <v>840</v>
      </c>
      <c r="G6" s="4" t="s">
        <v>841</v>
      </c>
      <c r="H6" s="4" t="s">
        <v>842</v>
      </c>
    </row>
    <row r="7" spans="1:8">
      <c r="A7" s="4" t="s">
        <v>843</v>
      </c>
      <c r="F7" s="4" t="s">
        <v>844</v>
      </c>
    </row>
    <row r="8" spans="1:8">
      <c r="A8" s="4" t="s">
        <v>845</v>
      </c>
      <c r="F8" s="4" t="s">
        <v>846</v>
      </c>
      <c r="G8" s="4" t="s">
        <v>847</v>
      </c>
      <c r="H8" s="4" t="s">
        <v>687</v>
      </c>
    </row>
    <row r="9" spans="1:8">
      <c r="A9" s="4" t="s">
        <v>848</v>
      </c>
      <c r="F9" s="4" t="s">
        <v>452</v>
      </c>
      <c r="G9" s="4" t="s">
        <v>453</v>
      </c>
      <c r="H9" s="4" t="s">
        <v>453</v>
      </c>
    </row>
    <row r="10" spans="1:8">
      <c r="A10" s="4" t="s">
        <v>849</v>
      </c>
      <c r="C10" s="6" t="n">
        <v>800</v>
      </c>
      <c r="F10" s="6" t="n">
        <v>800</v>
      </c>
    </row>
    <row r="11" spans="1:8">
      <c r="A11" s="4" t="s">
        <v>850</v>
      </c>
      <c r="F11" s="5" t="n">
        <v>100</v>
      </c>
      <c r="G11" s="6" t="n">
        <v>100</v>
      </c>
    </row>
    <row r="12" spans="1:8">
      <c r="A12" s="4" t="s">
        <v>851</v>
      </c>
      <c r="C12" s="5" t="n">
        <v>14900</v>
      </c>
      <c r="F12" s="5" t="n">
        <v>14900</v>
      </c>
    </row>
    <row r="13" spans="1:8">
      <c r="A13" s="4" t="s">
        <v>852</v>
      </c>
      <c r="C13" s="5" t="n">
        <v>3523</v>
      </c>
      <c r="F13" s="5" t="n">
        <v>3523</v>
      </c>
    </row>
    <row r="14" spans="1:8">
      <c r="A14" s="4" t="s">
        <v>853</v>
      </c>
      <c r="C14" s="5" t="n">
        <v>800</v>
      </c>
      <c r="F14" s="5" t="n">
        <v>800</v>
      </c>
    </row>
    <row r="15" spans="1:8">
      <c r="A15" s="4" t="s">
        <v>454</v>
      </c>
    </row>
    <row r="16" spans="1:8">
      <c r="A16" s="3" t="s">
        <v>837</v>
      </c>
    </row>
    <row r="17" spans="1:8">
      <c r="A17" s="4" t="s">
        <v>838</v>
      </c>
      <c r="C17" s="5" t="n">
        <v>5400</v>
      </c>
      <c r="F17" s="6" t="n">
        <v>-300</v>
      </c>
    </row>
    <row r="18" spans="1:8">
      <c r="A18" s="4" t="s">
        <v>451</v>
      </c>
      <c r="F18" s="4" t="s">
        <v>854</v>
      </c>
    </row>
    <row r="19" spans="1:8">
      <c r="A19" s="4" t="s">
        <v>845</v>
      </c>
      <c r="F19" s="4" t="s">
        <v>855</v>
      </c>
    </row>
    <row r="20" spans="1:8">
      <c r="A20" s="4" t="s">
        <v>848</v>
      </c>
      <c r="E20" s="4" t="s">
        <v>455</v>
      </c>
    </row>
    <row r="21" spans="1:8">
      <c r="A21" s="4" t="s">
        <v>849</v>
      </c>
      <c r="C21" s="6" t="n">
        <v>5100</v>
      </c>
      <c r="F21" s="6" t="n">
        <v>5100</v>
      </c>
    </row>
  </sheetData>
  <mergeCells count="3">
    <mergeCell ref="A1:A2"/>
    <mergeCell ref="C1:D1"/>
    <mergeCell ref="E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856</v>
      </c>
      <c r="B1" s="2" t="s">
        <v>428</v>
      </c>
      <c r="C1" s="2" t="s">
        <v>429</v>
      </c>
      <c r="D1" s="2" t="s">
        <v>1</v>
      </c>
    </row>
    <row r="2" spans="1:6">
      <c r="B2" s="2" t="s">
        <v>430</v>
      </c>
      <c r="C2" s="2" t="s">
        <v>432</v>
      </c>
      <c r="D2" s="2" t="s">
        <v>431</v>
      </c>
      <c r="E2" s="2" t="s">
        <v>379</v>
      </c>
      <c r="F2" s="2" t="s">
        <v>380</v>
      </c>
    </row>
    <row r="3" spans="1:6">
      <c r="A3" s="3" t="s">
        <v>222</v>
      </c>
    </row>
    <row r="4" spans="1:6">
      <c r="A4" s="4" t="s">
        <v>857</v>
      </c>
      <c r="D4" s="6" t="n">
        <v>1283</v>
      </c>
      <c r="E4" s="6" t="n">
        <v>85</v>
      </c>
      <c r="F4" s="6" t="n">
        <v>84</v>
      </c>
    </row>
    <row r="5" spans="1:6">
      <c r="A5" s="4" t="s">
        <v>858</v>
      </c>
      <c r="D5" s="5" t="n">
        <v>-786</v>
      </c>
      <c r="E5" s="5" t="n">
        <v>0</v>
      </c>
      <c r="F5" s="5" t="n">
        <v>0</v>
      </c>
    </row>
    <row r="6" spans="1:6">
      <c r="A6" s="4" t="s">
        <v>859</v>
      </c>
      <c r="D6" s="5" t="n">
        <v>497</v>
      </c>
      <c r="E6" s="5" t="n">
        <v>85</v>
      </c>
      <c r="F6" s="5" t="n">
        <v>84</v>
      </c>
    </row>
    <row r="7" spans="1:6">
      <c r="A7" s="4" t="s">
        <v>860</v>
      </c>
      <c r="D7" s="5" t="n">
        <v>3094</v>
      </c>
      <c r="E7" s="5" t="n">
        <v>1898</v>
      </c>
      <c r="F7" s="5" t="n">
        <v>2875</v>
      </c>
    </row>
    <row r="8" spans="1:6">
      <c r="A8" s="4" t="s">
        <v>861</v>
      </c>
      <c r="D8" s="5" t="n">
        <v>969</v>
      </c>
      <c r="E8" s="5" t="n">
        <v>-196</v>
      </c>
      <c r="F8" s="5" t="n">
        <v>-1305</v>
      </c>
    </row>
    <row r="9" spans="1:6">
      <c r="A9" s="4" t="s">
        <v>862</v>
      </c>
      <c r="D9" s="5" t="n">
        <v>4063</v>
      </c>
      <c r="E9" s="5" t="n">
        <v>1702</v>
      </c>
      <c r="F9" s="5" t="n">
        <v>1570</v>
      </c>
    </row>
    <row r="10" spans="1:6">
      <c r="A10" s="4" t="s">
        <v>863</v>
      </c>
      <c r="B10" s="9" t="n">
        <v>2.2</v>
      </c>
      <c r="C10" s="6" t="n">
        <v>5700</v>
      </c>
      <c r="D10" s="6" t="n">
        <v>4560</v>
      </c>
      <c r="E10" s="6" t="n">
        <v>1787</v>
      </c>
      <c r="F10" s="6" t="n">
        <v>1654</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116</v>
      </c>
    </row>
    <row r="3" spans="1:4">
      <c r="A3" s="3" t="s">
        <v>222</v>
      </c>
    </row>
    <row r="4" spans="1:4">
      <c r="A4" s="4" t="s">
        <v>848</v>
      </c>
      <c r="B4" s="4" t="s">
        <v>452</v>
      </c>
      <c r="C4" s="4" t="s">
        <v>453</v>
      </c>
      <c r="D4" s="4" t="s">
        <v>453</v>
      </c>
    </row>
    <row r="5" spans="1:4">
      <c r="A5" s="4" t="s">
        <v>865</v>
      </c>
      <c r="B5" s="4" t="s">
        <v>866</v>
      </c>
      <c r="C5" s="4" t="s">
        <v>867</v>
      </c>
      <c r="D5" s="4" t="s">
        <v>868</v>
      </c>
    </row>
    <row r="6" spans="1:4">
      <c r="A6" s="4" t="s">
        <v>869</v>
      </c>
      <c r="B6" s="4" t="s">
        <v>687</v>
      </c>
      <c r="C6" s="4" t="s">
        <v>687</v>
      </c>
      <c r="D6" s="4" t="s">
        <v>687</v>
      </c>
    </row>
    <row r="7" spans="1:4">
      <c r="A7" s="4" t="s">
        <v>845</v>
      </c>
      <c r="B7" s="4" t="s">
        <v>846</v>
      </c>
      <c r="C7" s="4" t="s">
        <v>847</v>
      </c>
      <c r="D7" s="4" t="s">
        <v>687</v>
      </c>
    </row>
    <row r="8" spans="1:4">
      <c r="A8" s="4" t="s">
        <v>870</v>
      </c>
      <c r="B8" s="4" t="s">
        <v>871</v>
      </c>
      <c r="C8" s="4" t="s">
        <v>872</v>
      </c>
      <c r="D8" s="4" t="s">
        <v>873</v>
      </c>
    </row>
    <row r="9" spans="1:4">
      <c r="A9" s="4" t="s">
        <v>874</v>
      </c>
      <c r="B9" s="4" t="s">
        <v>875</v>
      </c>
      <c r="C9" s="4" t="s">
        <v>671</v>
      </c>
      <c r="D9" s="4" t="s">
        <v>876</v>
      </c>
    </row>
    <row r="10" spans="1:4">
      <c r="A10" s="4" t="s">
        <v>877</v>
      </c>
      <c r="B10" s="4" t="s">
        <v>878</v>
      </c>
      <c r="C10" s="4" t="s">
        <v>879</v>
      </c>
      <c r="D10" s="4" t="s">
        <v>880</v>
      </c>
    </row>
    <row r="11" spans="1:4">
      <c r="A11" s="4" t="s">
        <v>881</v>
      </c>
      <c r="B11" s="4" t="s">
        <v>882</v>
      </c>
      <c r="C11" s="4" t="s">
        <v>687</v>
      </c>
      <c r="D11" s="4" t="s">
        <v>502</v>
      </c>
    </row>
    <row r="12" spans="1:4">
      <c r="A12" s="4" t="s">
        <v>516</v>
      </c>
      <c r="B12" s="4" t="s">
        <v>883</v>
      </c>
      <c r="C12" s="4" t="s">
        <v>883</v>
      </c>
      <c r="D12" s="4" t="s">
        <v>884</v>
      </c>
    </row>
    <row r="13" spans="1:4">
      <c r="A13" s="4" t="s">
        <v>885</v>
      </c>
      <c r="B13" s="4" t="s">
        <v>687</v>
      </c>
      <c r="C13" s="4" t="s">
        <v>687</v>
      </c>
      <c r="D13" s="4" t="s">
        <v>886</v>
      </c>
    </row>
    <row r="14" spans="1:4">
      <c r="A14" s="4" t="s">
        <v>887</v>
      </c>
      <c r="B14" s="4" t="s">
        <v>888</v>
      </c>
      <c r="C14" s="4" t="s">
        <v>687</v>
      </c>
      <c r="D14" s="4" t="s">
        <v>687</v>
      </c>
    </row>
    <row r="15" spans="1:4">
      <c r="A15" s="4" t="s">
        <v>889</v>
      </c>
      <c r="B15" s="4" t="s">
        <v>890</v>
      </c>
      <c r="C15" s="4" t="s">
        <v>891</v>
      </c>
      <c r="D15" s="4" t="s">
        <v>892</v>
      </c>
    </row>
    <row r="16" spans="1:4">
      <c r="A16" s="4" t="s">
        <v>863</v>
      </c>
      <c r="B16" s="4" t="s">
        <v>840</v>
      </c>
      <c r="C16" s="4" t="s">
        <v>841</v>
      </c>
      <c r="D16" s="4" t="s">
        <v>8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2</v>
      </c>
    </row>
    <row r="2" spans="1:3">
      <c r="A2" s="4" t="s">
        <v>894</v>
      </c>
    </row>
    <row r="3" spans="1:3">
      <c r="A3" s="4" t="s">
        <v>895</v>
      </c>
      <c r="B3" s="6" t="n">
        <v>-2786</v>
      </c>
      <c r="C3" s="6" t="n">
        <v>-2609</v>
      </c>
    </row>
    <row r="4" spans="1:3">
      <c r="A4" s="4" t="s">
        <v>896</v>
      </c>
    </row>
    <row r="5" spans="1:3">
      <c r="A5" s="4" t="s">
        <v>897</v>
      </c>
      <c r="B5" s="5" t="n">
        <v>929</v>
      </c>
      <c r="C5" s="5" t="n">
        <v>5934</v>
      </c>
    </row>
    <row r="6" spans="1:3">
      <c r="A6" s="4" t="s">
        <v>877</v>
      </c>
      <c r="B6" s="5" t="n">
        <v>0</v>
      </c>
      <c r="C6" s="5" t="n">
        <v>-5717</v>
      </c>
    </row>
    <row r="7" spans="1:3">
      <c r="A7" s="4" t="s">
        <v>898</v>
      </c>
      <c r="B7" s="5" t="n">
        <v>929</v>
      </c>
      <c r="C7" s="5" t="n">
        <v>217</v>
      </c>
    </row>
    <row r="8" spans="1:3">
      <c r="A8" s="4" t="s">
        <v>899</v>
      </c>
      <c r="B8" s="5" t="n">
        <v>-143</v>
      </c>
      <c r="C8" s="5" t="n">
        <v>-217</v>
      </c>
    </row>
    <row r="9" spans="1:3">
      <c r="A9" s="4" t="s">
        <v>900</v>
      </c>
      <c r="B9" s="5" t="n">
        <v>786</v>
      </c>
      <c r="C9" s="5" t="n">
        <v>0</v>
      </c>
    </row>
    <row r="10" spans="1:3">
      <c r="A10" s="4" t="s">
        <v>901</v>
      </c>
    </row>
    <row r="11" spans="1:3">
      <c r="A11" s="4" t="s">
        <v>895</v>
      </c>
      <c r="B11" s="5" t="n">
        <v>-143</v>
      </c>
      <c r="C11" s="5" t="n">
        <v>-217</v>
      </c>
    </row>
    <row r="12" spans="1:3">
      <c r="A12" s="4" t="s">
        <v>902</v>
      </c>
    </row>
    <row r="13" spans="1:3">
      <c r="A13" s="4" t="s">
        <v>897</v>
      </c>
      <c r="B13" s="5" t="n">
        <v>175</v>
      </c>
      <c r="C13" s="5" t="n">
        <v>316</v>
      </c>
    </row>
    <row r="14" spans="1:3">
      <c r="A14" s="4" t="s">
        <v>903</v>
      </c>
    </row>
    <row r="15" spans="1:3">
      <c r="A15" s="4" t="s">
        <v>897</v>
      </c>
      <c r="B15" s="5" t="n">
        <v>98</v>
      </c>
      <c r="C15" s="5" t="n">
        <v>190</v>
      </c>
    </row>
    <row r="16" spans="1:3">
      <c r="A16" s="4" t="s">
        <v>904</v>
      </c>
    </row>
    <row r="17" spans="1:3">
      <c r="A17" s="4" t="s">
        <v>897</v>
      </c>
      <c r="B17" s="5" t="n">
        <v>433</v>
      </c>
      <c r="C17" s="5" t="n">
        <v>593</v>
      </c>
    </row>
    <row r="18" spans="1:3">
      <c r="A18" s="4" t="s">
        <v>905</v>
      </c>
    </row>
    <row r="19" spans="1:3">
      <c r="A19" s="4" t="s">
        <v>897</v>
      </c>
      <c r="B19" s="5" t="n">
        <v>51</v>
      </c>
      <c r="C19" s="5" t="n">
        <v>4167</v>
      </c>
    </row>
    <row r="20" spans="1:3">
      <c r="A20" s="4" t="s">
        <v>906</v>
      </c>
    </row>
    <row r="21" spans="1:3">
      <c r="A21" s="4" t="s">
        <v>897</v>
      </c>
      <c r="B21" s="5" t="n">
        <v>172</v>
      </c>
      <c r="C21" s="5" t="n">
        <v>668</v>
      </c>
    </row>
    <row r="22" spans="1:3">
      <c r="A22" s="4" t="s">
        <v>907</v>
      </c>
    </row>
    <row r="23" spans="1:3">
      <c r="A23" s="4" t="s">
        <v>897</v>
      </c>
      <c r="B23" s="5" t="n">
        <v>5576</v>
      </c>
      <c r="C23" s="5" t="n">
        <v>5967</v>
      </c>
    </row>
    <row r="24" spans="1:3">
      <c r="A24" s="4" t="s">
        <v>877</v>
      </c>
      <c r="B24" s="5" t="n">
        <v>0</v>
      </c>
      <c r="C24" s="5" t="n">
        <v>0</v>
      </c>
    </row>
    <row r="25" spans="1:3">
      <c r="A25" s="4" t="s">
        <v>898</v>
      </c>
      <c r="B25" s="5" t="n">
        <v>5576</v>
      </c>
      <c r="C25" s="5" t="n">
        <v>5967</v>
      </c>
    </row>
    <row r="26" spans="1:3">
      <c r="A26" s="4" t="s">
        <v>899</v>
      </c>
      <c r="B26" s="5" t="n">
        <v>-4840</v>
      </c>
      <c r="C26" s="5" t="n">
        <v>-4262</v>
      </c>
    </row>
    <row r="27" spans="1:3">
      <c r="A27" s="4" t="s">
        <v>900</v>
      </c>
      <c r="B27" s="5" t="n">
        <v>736</v>
      </c>
      <c r="C27" s="5" t="n">
        <v>1705</v>
      </c>
    </row>
    <row r="28" spans="1:3">
      <c r="A28" s="4" t="s">
        <v>908</v>
      </c>
    </row>
    <row r="29" spans="1:3">
      <c r="A29" s="4" t="s">
        <v>897</v>
      </c>
      <c r="B29" s="5" t="n">
        <v>675</v>
      </c>
      <c r="C29" s="5" t="n">
        <v>715</v>
      </c>
    </row>
    <row r="30" spans="1:3">
      <c r="A30" s="4" t="s">
        <v>909</v>
      </c>
    </row>
    <row r="31" spans="1:3">
      <c r="A31" s="4" t="s">
        <v>897</v>
      </c>
      <c r="B31" s="5" t="n">
        <v>2745</v>
      </c>
      <c r="C31" s="5" t="n">
        <v>2806</v>
      </c>
    </row>
    <row r="32" spans="1:3">
      <c r="A32" s="4" t="s">
        <v>910</v>
      </c>
    </row>
    <row r="33" spans="1:3">
      <c r="A33" s="4" t="s">
        <v>897</v>
      </c>
      <c r="B33" s="5" t="n">
        <v>0</v>
      </c>
      <c r="C33" s="5" t="n">
        <v>0</v>
      </c>
    </row>
    <row r="34" spans="1:3">
      <c r="A34" s="4" t="s">
        <v>911</v>
      </c>
    </row>
    <row r="35" spans="1:3">
      <c r="A35" s="4" t="s">
        <v>897</v>
      </c>
      <c r="B35" s="5" t="n">
        <v>1046</v>
      </c>
      <c r="C35" s="5" t="n">
        <v>943</v>
      </c>
    </row>
    <row r="36" spans="1:3">
      <c r="A36" s="4" t="s">
        <v>912</v>
      </c>
    </row>
    <row r="37" spans="1:3">
      <c r="A37" s="4" t="s">
        <v>897</v>
      </c>
      <c r="B37" s="5" t="n">
        <v>348</v>
      </c>
      <c r="C37" s="5" t="n">
        <v>684</v>
      </c>
    </row>
    <row r="38" spans="1:3">
      <c r="A38" s="4" t="s">
        <v>913</v>
      </c>
    </row>
    <row r="39" spans="1:3">
      <c r="A39" s="4" t="s">
        <v>897</v>
      </c>
      <c r="B39" s="5" t="n">
        <v>762</v>
      </c>
      <c r="C39" s="5" t="n">
        <v>819</v>
      </c>
    </row>
    <row r="40" spans="1:3">
      <c r="A40" s="4" t="s">
        <v>899</v>
      </c>
      <c r="B40" s="5" t="n">
        <v>-95</v>
      </c>
      <c r="C40" s="5" t="n">
        <v>-10</v>
      </c>
    </row>
    <row r="41" spans="1:3">
      <c r="A41" s="4" t="s">
        <v>914</v>
      </c>
    </row>
    <row r="42" spans="1:3">
      <c r="A42" s="4" t="s">
        <v>899</v>
      </c>
      <c r="B42" s="5" t="n">
        <v>-1317</v>
      </c>
      <c r="C42" s="5" t="n">
        <v>-1229</v>
      </c>
    </row>
    <row r="43" spans="1:3">
      <c r="A43" s="4" t="s">
        <v>915</v>
      </c>
    </row>
    <row r="44" spans="1:3">
      <c r="A44" s="4" t="s">
        <v>899</v>
      </c>
      <c r="B44" s="6" t="n">
        <v>-642</v>
      </c>
      <c r="C44" s="6" t="n">
        <v>-4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16"/>
  </cols>
  <sheetData>
    <row r="1" spans="1:2">
      <c r="A1" s="1" t="s">
        <v>916</v>
      </c>
      <c r="B1" s="2" t="s">
        <v>1</v>
      </c>
    </row>
    <row r="2" spans="1:2">
      <c r="B2" s="2" t="s">
        <v>2</v>
      </c>
    </row>
    <row r="3" spans="1:2">
      <c r="A3" s="4" t="s">
        <v>917</v>
      </c>
    </row>
    <row r="4" spans="1:2">
      <c r="A4" s="4" t="s">
        <v>918</v>
      </c>
      <c r="B4" s="5" t="n">
        <v>2007</v>
      </c>
    </row>
    <row r="5" spans="1:2">
      <c r="A5" s="4" t="s">
        <v>919</v>
      </c>
    </row>
    <row r="6" spans="1:2">
      <c r="A6" s="4" t="s">
        <v>918</v>
      </c>
      <c r="B6" s="5" t="n">
        <v>2005</v>
      </c>
    </row>
    <row r="7" spans="1:2">
      <c r="A7" s="4" t="s">
        <v>920</v>
      </c>
    </row>
    <row r="8" spans="1:2">
      <c r="A8" s="4" t="s">
        <v>918</v>
      </c>
      <c r="B8" s="5" t="n">
        <v>2011</v>
      </c>
    </row>
    <row r="9" spans="1:2">
      <c r="A9" s="4" t="s">
        <v>921</v>
      </c>
    </row>
    <row r="10" spans="1:2">
      <c r="A10" s="4" t="s">
        <v>918</v>
      </c>
      <c r="B10" s="5" t="n">
        <v>2014</v>
      </c>
    </row>
    <row r="11" spans="1:2">
      <c r="A11" s="4" t="s">
        <v>922</v>
      </c>
    </row>
    <row r="12" spans="1:2">
      <c r="A12" s="4" t="s">
        <v>918</v>
      </c>
      <c r="B12" s="5" t="n">
        <v>2009</v>
      </c>
    </row>
    <row r="13" spans="1:2">
      <c r="A13" s="4" t="s">
        <v>923</v>
      </c>
    </row>
    <row r="14" spans="1:2">
      <c r="A14" s="4" t="s">
        <v>918</v>
      </c>
      <c r="B14" s="5" t="n">
        <v>2012</v>
      </c>
    </row>
    <row r="15" spans="1:2">
      <c r="A15" s="4" t="s">
        <v>924</v>
      </c>
    </row>
    <row r="16" spans="1:2">
      <c r="A16" s="4" t="s">
        <v>918</v>
      </c>
      <c r="B16" s="5" t="n">
        <v>2016</v>
      </c>
    </row>
    <row r="17" spans="1:2">
      <c r="A17" s="4" t="s">
        <v>925</v>
      </c>
    </row>
    <row r="18" spans="1:2">
      <c r="A18" s="4" t="s">
        <v>918</v>
      </c>
      <c r="B18" s="5" t="n">
        <v>2016</v>
      </c>
    </row>
    <row r="19" spans="1:2">
      <c r="A19" s="4" t="s">
        <v>926</v>
      </c>
    </row>
    <row r="20" spans="1:2">
      <c r="A20" s="4" t="s">
        <v>918</v>
      </c>
      <c r="B20" s="5" t="n">
        <v>2016</v>
      </c>
    </row>
    <row r="21" spans="1:2">
      <c r="A21" s="4" t="s">
        <v>927</v>
      </c>
    </row>
    <row r="22" spans="1:2">
      <c r="A22" s="4" t="s">
        <v>918</v>
      </c>
      <c r="B22" s="5" t="n">
        <v>2016</v>
      </c>
    </row>
    <row r="23" spans="1:2">
      <c r="A23" s="4" t="s">
        <v>928</v>
      </c>
    </row>
    <row r="24" spans="1:2">
      <c r="A24" s="4" t="s">
        <v>918</v>
      </c>
      <c r="B24" s="5" t="n">
        <v>2016</v>
      </c>
    </row>
    <row r="25" spans="1:2">
      <c r="A25" s="4" t="s">
        <v>929</v>
      </c>
    </row>
    <row r="26" spans="1:2">
      <c r="A26" s="4" t="s">
        <v>918</v>
      </c>
      <c r="B26" s="5" t="n">
        <v>20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930</v>
      </c>
      <c r="B1" s="2" t="s">
        <v>431</v>
      </c>
    </row>
    <row r="2" spans="1:2">
      <c r="A2" s="3" t="s">
        <v>931</v>
      </c>
    </row>
    <row r="3" spans="1:2">
      <c r="A3" s="4" t="s">
        <v>852</v>
      </c>
      <c r="B3" s="6" t="n">
        <v>3523</v>
      </c>
    </row>
    <row r="4" spans="1:2">
      <c r="A4" s="4" t="s">
        <v>932</v>
      </c>
    </row>
    <row r="5" spans="1:2">
      <c r="A5" s="3" t="s">
        <v>931</v>
      </c>
    </row>
    <row r="6" spans="1:2">
      <c r="A6" s="4" t="s">
        <v>852</v>
      </c>
      <c r="B6" s="5" t="n">
        <v>1038</v>
      </c>
    </row>
    <row r="7" spans="1:2">
      <c r="A7" s="4" t="s">
        <v>933</v>
      </c>
    </row>
    <row r="8" spans="1:2">
      <c r="A8" s="3" t="s">
        <v>931</v>
      </c>
    </row>
    <row r="9" spans="1:2">
      <c r="A9" s="4" t="s">
        <v>852</v>
      </c>
      <c r="B9" s="5" t="n">
        <v>2485</v>
      </c>
    </row>
    <row r="10" spans="1:2">
      <c r="A10" s="4" t="s">
        <v>934</v>
      </c>
    </row>
    <row r="11" spans="1:2">
      <c r="A11" s="3" t="s">
        <v>931</v>
      </c>
    </row>
    <row r="12" spans="1:2">
      <c r="A12" s="4" t="s">
        <v>852</v>
      </c>
      <c r="B1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5</v>
      </c>
      <c r="B1" s="2" t="s">
        <v>1</v>
      </c>
    </row>
    <row r="2" spans="1:3">
      <c r="B2" s="2" t="s">
        <v>2</v>
      </c>
      <c r="C2" s="2" t="s">
        <v>32</v>
      </c>
    </row>
    <row r="3" spans="1:3">
      <c r="A3" s="3" t="s">
        <v>222</v>
      </c>
    </row>
    <row r="4" spans="1:3">
      <c r="A4" s="4" t="s">
        <v>936</v>
      </c>
      <c r="B4" s="6" t="n">
        <v>754</v>
      </c>
      <c r="C4" s="6" t="n">
        <v>684</v>
      </c>
    </row>
    <row r="5" spans="1:3">
      <c r="A5" s="4" t="s">
        <v>937</v>
      </c>
      <c r="B5" s="5" t="n">
        <v>49</v>
      </c>
      <c r="C5" s="5" t="n">
        <v>70</v>
      </c>
    </row>
    <row r="6" spans="1:3">
      <c r="A6" s="4" t="s">
        <v>938</v>
      </c>
      <c r="B6" s="5" t="n">
        <v>0</v>
      </c>
      <c r="C6" s="5" t="n">
        <v>0</v>
      </c>
    </row>
    <row r="7" spans="1:3">
      <c r="A7" s="4" t="s">
        <v>939</v>
      </c>
      <c r="B7" s="5" t="n">
        <v>0</v>
      </c>
      <c r="C7" s="5" t="n">
        <v>0</v>
      </c>
    </row>
    <row r="8" spans="1:3">
      <c r="A8" s="4" t="s">
        <v>940</v>
      </c>
      <c r="B8" s="5" t="n">
        <v>0</v>
      </c>
      <c r="C8" s="5" t="n">
        <v>0</v>
      </c>
    </row>
    <row r="9" spans="1:3">
      <c r="A9" s="4" t="s">
        <v>941</v>
      </c>
      <c r="B9" s="5" t="n">
        <v>0</v>
      </c>
      <c r="C9" s="5" t="n">
        <v>0</v>
      </c>
    </row>
    <row r="10" spans="1:3">
      <c r="A10" s="4" t="s">
        <v>942</v>
      </c>
      <c r="B10" s="6" t="n">
        <v>803</v>
      </c>
      <c r="C10" s="6" t="n">
        <v>7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116</v>
      </c>
    </row>
    <row r="3" spans="1:4">
      <c r="A3" s="4" t="s">
        <v>944</v>
      </c>
      <c r="B3" s="6" t="n">
        <v>12451</v>
      </c>
      <c r="C3" s="6" t="n">
        <v>15600</v>
      </c>
      <c r="D3" s="6" t="n">
        <v>14645</v>
      </c>
    </row>
    <row r="4" spans="1:4">
      <c r="A4" s="4" t="s">
        <v>896</v>
      </c>
    </row>
    <row r="5" spans="1:4">
      <c r="A5" s="4" t="s">
        <v>944</v>
      </c>
      <c r="B5" s="5" t="n">
        <v>1059</v>
      </c>
      <c r="C5" s="5" t="n">
        <v>138</v>
      </c>
      <c r="D5" s="5" t="n">
        <v>-1593</v>
      </c>
    </row>
    <row r="6" spans="1:4">
      <c r="A6" s="4" t="s">
        <v>907</v>
      </c>
    </row>
    <row r="7" spans="1:4">
      <c r="A7" s="4" t="s">
        <v>944</v>
      </c>
      <c r="B7" s="6" t="n">
        <v>11392</v>
      </c>
      <c r="C7" s="6" t="n">
        <v>15462</v>
      </c>
      <c r="D7" s="6" t="n">
        <v>162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s>
  <sheetData>
    <row r="1" spans="1:6">
      <c r="A1" s="1" t="s">
        <v>945</v>
      </c>
      <c r="B1" s="2" t="s">
        <v>1</v>
      </c>
    </row>
    <row r="2" spans="1:6">
      <c r="B2" s="2" t="s">
        <v>431</v>
      </c>
      <c r="C2" s="2" t="s">
        <v>379</v>
      </c>
      <c r="D2" s="2" t="s">
        <v>380</v>
      </c>
      <c r="E2" s="2" t="s">
        <v>608</v>
      </c>
      <c r="F2" s="2" t="s">
        <v>431</v>
      </c>
    </row>
    <row r="3" spans="1:6">
      <c r="A3" s="3" t="s">
        <v>946</v>
      </c>
    </row>
    <row r="4" spans="1:6">
      <c r="A4" s="4" t="s">
        <v>947</v>
      </c>
      <c r="E4" s="9" t="n">
        <v>28.6</v>
      </c>
      <c r="F4" s="6" t="n">
        <v>22800</v>
      </c>
    </row>
    <row r="5" spans="1:6">
      <c r="A5" s="4" t="s">
        <v>948</v>
      </c>
      <c r="C5" s="6" t="n">
        <v>0</v>
      </c>
      <c r="F5" s="5" t="n">
        <v>0</v>
      </c>
    </row>
    <row r="6" spans="1:6">
      <c r="A6" s="4" t="s">
        <v>949</v>
      </c>
      <c r="B6" s="6" t="n">
        <v>139454</v>
      </c>
      <c r="C6" s="5" t="n">
        <v>123069</v>
      </c>
      <c r="D6" s="6" t="n">
        <v>117938</v>
      </c>
    </row>
    <row r="7" spans="1:6">
      <c r="A7" s="4" t="s">
        <v>950</v>
      </c>
    </row>
    <row r="8" spans="1:6">
      <c r="A8" s="3" t="s">
        <v>946</v>
      </c>
    </row>
    <row r="9" spans="1:6">
      <c r="A9" s="4" t="s">
        <v>949</v>
      </c>
      <c r="B9" s="6" t="n">
        <v>100</v>
      </c>
    </row>
    <row r="10" spans="1:6">
      <c r="A10" s="4" t="s">
        <v>951</v>
      </c>
    </row>
    <row r="11" spans="1:6">
      <c r="A11" s="3" t="s">
        <v>946</v>
      </c>
    </row>
    <row r="12" spans="1:6">
      <c r="A12" s="4" t="s">
        <v>543</v>
      </c>
      <c r="F12" s="6" t="n">
        <v>0</v>
      </c>
    </row>
    <row r="13" spans="1:6">
      <c r="A13" s="4" t="s">
        <v>949</v>
      </c>
      <c r="C13" s="6" t="n">
        <v>400</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4" t="s">
        <v>953</v>
      </c>
    </row>
    <row r="3" spans="1:3">
      <c r="A3" s="3" t="s">
        <v>946</v>
      </c>
    </row>
    <row r="4" spans="1:3">
      <c r="A4" s="4" t="s">
        <v>954</v>
      </c>
      <c r="B4" s="6" t="n">
        <v>0</v>
      </c>
      <c r="C4" s="6" t="n">
        <v>0</v>
      </c>
    </row>
    <row r="5" spans="1:3">
      <c r="A5" s="4" t="s">
        <v>955</v>
      </c>
    </row>
    <row r="6" spans="1:3">
      <c r="A6" s="3" t="s">
        <v>946</v>
      </c>
    </row>
    <row r="7" spans="1:3">
      <c r="A7" s="4" t="s">
        <v>956</v>
      </c>
      <c r="B7" s="5" t="n">
        <v>0</v>
      </c>
      <c r="C7" s="5" t="n">
        <v>0</v>
      </c>
    </row>
    <row r="8" spans="1:3">
      <c r="A8" s="4" t="s">
        <v>957</v>
      </c>
    </row>
    <row r="9" spans="1:3">
      <c r="A9" s="3" t="s">
        <v>946</v>
      </c>
    </row>
    <row r="10" spans="1:3">
      <c r="A10" s="4" t="s">
        <v>954</v>
      </c>
      <c r="B10" s="5" t="n">
        <v>275</v>
      </c>
      <c r="C10" s="5" t="n">
        <v>0</v>
      </c>
    </row>
    <row r="11" spans="1:3">
      <c r="A11" s="4" t="s">
        <v>958</v>
      </c>
    </row>
    <row r="12" spans="1:3">
      <c r="A12" s="3" t="s">
        <v>946</v>
      </c>
    </row>
    <row r="13" spans="1:3">
      <c r="A13" s="4" t="s">
        <v>956</v>
      </c>
      <c r="B13" s="5" t="n">
        <v>0</v>
      </c>
      <c r="C13" s="5" t="n">
        <v>-129</v>
      </c>
    </row>
    <row r="14" spans="1:3">
      <c r="A14" s="4" t="s">
        <v>959</v>
      </c>
    </row>
    <row r="15" spans="1:3">
      <c r="A15" s="3" t="s">
        <v>946</v>
      </c>
    </row>
    <row r="16" spans="1:3">
      <c r="A16" s="4" t="s">
        <v>954</v>
      </c>
      <c r="B16" s="5" t="n">
        <v>0</v>
      </c>
      <c r="C16" s="5" t="n">
        <v>0</v>
      </c>
    </row>
    <row r="17" spans="1:3">
      <c r="A17" s="4" t="s">
        <v>960</v>
      </c>
    </row>
    <row r="18" spans="1:3">
      <c r="A18" s="3" t="s">
        <v>946</v>
      </c>
    </row>
    <row r="19" spans="1:3">
      <c r="A19" s="4" t="s">
        <v>956</v>
      </c>
      <c r="B19" s="6" t="n">
        <v>0</v>
      </c>
      <c r="C1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116</v>
      </c>
    </row>
    <row r="3" spans="1:4">
      <c r="A3" s="4" t="s">
        <v>962</v>
      </c>
    </row>
    <row r="4" spans="1:4">
      <c r="A4" s="3" t="s">
        <v>963</v>
      </c>
    </row>
    <row r="5" spans="1:4">
      <c r="A5" s="4" t="s">
        <v>964</v>
      </c>
      <c r="B5" s="6" t="n">
        <v>476</v>
      </c>
      <c r="C5" s="6" t="n">
        <v>500</v>
      </c>
      <c r="D5" s="6" t="n">
        <v>65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2</v>
      </c>
    </row>
    <row r="2" spans="1:3">
      <c r="A2" s="3" t="s">
        <v>963</v>
      </c>
    </row>
    <row r="3" spans="1:3">
      <c r="A3" s="4" t="s">
        <v>966</v>
      </c>
      <c r="B3" s="6" t="n">
        <v>275</v>
      </c>
      <c r="C3" s="6" t="n">
        <v>0</v>
      </c>
    </row>
    <row r="4" spans="1:3">
      <c r="A4" s="4" t="s">
        <v>967</v>
      </c>
      <c r="B4" s="5" t="n">
        <v>0</v>
      </c>
      <c r="C4" s="5" t="n">
        <v>-129</v>
      </c>
    </row>
    <row r="5" spans="1:3">
      <c r="A5" s="4" t="s">
        <v>968</v>
      </c>
      <c r="B5" s="5" t="n">
        <v>0</v>
      </c>
      <c r="C5" s="5" t="n">
        <v>0</v>
      </c>
    </row>
    <row r="6" spans="1:3">
      <c r="A6" s="4" t="s">
        <v>969</v>
      </c>
      <c r="B6" s="5" t="n">
        <v>275</v>
      </c>
      <c r="C6" s="5" t="n">
        <v>0</v>
      </c>
    </row>
    <row r="7" spans="1:3">
      <c r="A7" s="4" t="s">
        <v>970</v>
      </c>
      <c r="B7" s="5" t="n">
        <v>0</v>
      </c>
      <c r="C7" s="5" t="n">
        <v>-129</v>
      </c>
    </row>
    <row r="8" spans="1:3">
      <c r="A8" s="4" t="s">
        <v>971</v>
      </c>
    </row>
    <row r="9" spans="1:3">
      <c r="A9" s="3" t="s">
        <v>963</v>
      </c>
    </row>
    <row r="10" spans="1:3">
      <c r="A10" s="4" t="s">
        <v>966</v>
      </c>
      <c r="B10" s="5" t="n">
        <v>77</v>
      </c>
      <c r="C10" s="5" t="n">
        <v>0</v>
      </c>
    </row>
    <row r="11" spans="1:3">
      <c r="A11" s="4" t="s">
        <v>968</v>
      </c>
      <c r="B11" s="5" t="n">
        <v>0</v>
      </c>
      <c r="C11" s="5" t="n">
        <v>0</v>
      </c>
    </row>
    <row r="12" spans="1:3">
      <c r="A12" s="4" t="s">
        <v>969</v>
      </c>
      <c r="B12" s="5" t="n">
        <v>77</v>
      </c>
      <c r="C12" s="5" t="n">
        <v>0</v>
      </c>
    </row>
    <row r="13" spans="1:3">
      <c r="A13" s="4" t="s">
        <v>972</v>
      </c>
    </row>
    <row r="14" spans="1:3">
      <c r="A14" s="3" t="s">
        <v>963</v>
      </c>
    </row>
    <row r="15" spans="1:3">
      <c r="A15" s="4" t="s">
        <v>967</v>
      </c>
      <c r="B15" s="5" t="n">
        <v>0</v>
      </c>
      <c r="C15" s="5" t="n">
        <v>-55</v>
      </c>
    </row>
    <row r="16" spans="1:3">
      <c r="A16" s="4" t="s">
        <v>968</v>
      </c>
      <c r="B16" s="5" t="n">
        <v>0</v>
      </c>
      <c r="C16" s="5" t="n">
        <v>0</v>
      </c>
    </row>
    <row r="17" spans="1:3">
      <c r="A17" s="4" t="s">
        <v>970</v>
      </c>
      <c r="B17" s="5" t="n">
        <v>0</v>
      </c>
      <c r="C17" s="5" t="n">
        <v>-55</v>
      </c>
    </row>
    <row r="18" spans="1:3">
      <c r="A18" s="4" t="s">
        <v>973</v>
      </c>
    </row>
    <row r="19" spans="1:3">
      <c r="A19" s="3" t="s">
        <v>963</v>
      </c>
    </row>
    <row r="20" spans="1:3">
      <c r="A20" s="4" t="s">
        <v>966</v>
      </c>
      <c r="B20" s="5" t="n">
        <v>198</v>
      </c>
      <c r="C20" s="5" t="n">
        <v>0</v>
      </c>
    </row>
    <row r="21" spans="1:3">
      <c r="A21" s="4" t="s">
        <v>968</v>
      </c>
      <c r="B21" s="5" t="n">
        <v>0</v>
      </c>
      <c r="C21" s="5" t="n">
        <v>0</v>
      </c>
    </row>
    <row r="22" spans="1:3">
      <c r="A22" s="4" t="s">
        <v>969</v>
      </c>
      <c r="B22" s="5" t="n">
        <v>198</v>
      </c>
      <c r="C22" s="5" t="n">
        <v>0</v>
      </c>
    </row>
    <row r="23" spans="1:3">
      <c r="A23" s="4" t="s">
        <v>974</v>
      </c>
    </row>
    <row r="24" spans="1:3">
      <c r="A24" s="3" t="s">
        <v>963</v>
      </c>
    </row>
    <row r="25" spans="1:3">
      <c r="A25" s="4" t="s">
        <v>967</v>
      </c>
      <c r="B25" s="5" t="n">
        <v>0</v>
      </c>
      <c r="C25" s="5" t="n">
        <v>-74</v>
      </c>
    </row>
    <row r="26" spans="1:3">
      <c r="A26" s="4" t="s">
        <v>968</v>
      </c>
      <c r="B26" s="5" t="n">
        <v>0</v>
      </c>
      <c r="C26" s="5" t="n">
        <v>0</v>
      </c>
    </row>
    <row r="27" spans="1:3">
      <c r="A27" s="4" t="s">
        <v>970</v>
      </c>
      <c r="B27" s="6" t="n">
        <v>0</v>
      </c>
      <c r="C27" s="6" t="n">
        <v>-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9"/>
  </cols>
  <sheetData>
    <row r="1" spans="1:2">
      <c r="A1" s="1" t="s">
        <v>975</v>
      </c>
      <c r="B1" s="2" t="s">
        <v>1</v>
      </c>
    </row>
    <row r="2" spans="1:2">
      <c r="B2" s="2" t="s">
        <v>2</v>
      </c>
    </row>
    <row r="3" spans="1:2">
      <c r="A3" s="4" t="s">
        <v>976</v>
      </c>
    </row>
    <row r="4" spans="1:2">
      <c r="A4" s="3" t="s">
        <v>977</v>
      </c>
    </row>
    <row r="5" spans="1:2">
      <c r="A5" s="4" t="s">
        <v>978</v>
      </c>
      <c r="B5" s="4" t="s">
        <v>979</v>
      </c>
    </row>
    <row r="6" spans="1:2">
      <c r="A6" s="4" t="s">
        <v>980</v>
      </c>
    </row>
    <row r="7" spans="1:2">
      <c r="A7" s="3" t="s">
        <v>977</v>
      </c>
    </row>
    <row r="8" spans="1:2">
      <c r="A8" s="4" t="s">
        <v>978</v>
      </c>
      <c r="B8" s="4" t="s">
        <v>981</v>
      </c>
    </row>
    <row r="9" spans="1:2">
      <c r="A9" s="4" t="s">
        <v>982</v>
      </c>
    </row>
    <row r="10" spans="1:2">
      <c r="A10" s="3" t="s">
        <v>977</v>
      </c>
    </row>
    <row r="11" spans="1:2">
      <c r="A11" s="4" t="s">
        <v>978</v>
      </c>
      <c r="B11" s="4" t="s">
        <v>983</v>
      </c>
    </row>
    <row r="12" spans="1:2">
      <c r="A12" s="4" t="s">
        <v>984</v>
      </c>
    </row>
    <row r="13" spans="1:2">
      <c r="A13" s="3" t="s">
        <v>977</v>
      </c>
    </row>
    <row r="14" spans="1:2">
      <c r="A14" s="4" t="s">
        <v>978</v>
      </c>
      <c r="B14" s="4" t="s">
        <v>985</v>
      </c>
    </row>
    <row r="15" spans="1:2">
      <c r="A15" s="4" t="s">
        <v>986</v>
      </c>
    </row>
    <row r="16" spans="1:2">
      <c r="A16" s="3" t="s">
        <v>977</v>
      </c>
    </row>
    <row r="17" spans="1:2">
      <c r="A17" s="4" t="s">
        <v>978</v>
      </c>
      <c r="B17" s="4" t="s">
        <v>987</v>
      </c>
    </row>
    <row r="18" spans="1:2">
      <c r="A18" s="4" t="s">
        <v>988</v>
      </c>
    </row>
    <row r="19" spans="1:2">
      <c r="A19" s="3" t="s">
        <v>977</v>
      </c>
    </row>
    <row r="20" spans="1:2">
      <c r="A20" s="4" t="s">
        <v>978</v>
      </c>
      <c r="B20" s="4" t="s">
        <v>989</v>
      </c>
    </row>
    <row r="21" spans="1:2">
      <c r="A21" s="4" t="s">
        <v>990</v>
      </c>
    </row>
    <row r="22" spans="1:2">
      <c r="A22" s="3" t="s">
        <v>977</v>
      </c>
    </row>
    <row r="23" spans="1:2">
      <c r="A23" s="4" t="s">
        <v>978</v>
      </c>
      <c r="B23" s="4" t="s">
        <v>991</v>
      </c>
    </row>
    <row r="24" spans="1:2">
      <c r="A24" s="4" t="s">
        <v>992</v>
      </c>
    </row>
    <row r="25" spans="1:2">
      <c r="A25" s="3" t="s">
        <v>977</v>
      </c>
    </row>
    <row r="26" spans="1:2">
      <c r="A26" s="4" t="s">
        <v>978</v>
      </c>
      <c r="B26" s="4" t="s">
        <v>993</v>
      </c>
    </row>
    <row r="27" spans="1:2">
      <c r="A27" s="4" t="s">
        <v>994</v>
      </c>
    </row>
    <row r="28" spans="1:2">
      <c r="A28" s="3" t="s">
        <v>977</v>
      </c>
    </row>
    <row r="29" spans="1:2">
      <c r="A29" s="4" t="s">
        <v>978</v>
      </c>
      <c r="B29" s="4" t="s">
        <v>995</v>
      </c>
    </row>
    <row r="30" spans="1:2">
      <c r="A30" s="4" t="s">
        <v>996</v>
      </c>
    </row>
    <row r="31" spans="1:2">
      <c r="A31" s="3" t="s">
        <v>977</v>
      </c>
    </row>
    <row r="32" spans="1:2">
      <c r="A32" s="4" t="s">
        <v>978</v>
      </c>
      <c r="B32" s="4" t="s">
        <v>997</v>
      </c>
    </row>
    <row r="33" spans="1:2">
      <c r="A33" s="4" t="s">
        <v>998</v>
      </c>
    </row>
    <row r="34" spans="1:2">
      <c r="A34" s="3" t="s">
        <v>977</v>
      </c>
    </row>
    <row r="35" spans="1:2">
      <c r="A35" s="4" t="s">
        <v>978</v>
      </c>
      <c r="B35" s="4" t="s">
        <v>999</v>
      </c>
    </row>
    <row r="36" spans="1:2">
      <c r="A36" s="4" t="s">
        <v>1000</v>
      </c>
    </row>
    <row r="37" spans="1:2">
      <c r="A37" s="3" t="s">
        <v>977</v>
      </c>
    </row>
    <row r="38" spans="1:2">
      <c r="A38" s="4" t="s">
        <v>978</v>
      </c>
      <c r="B38" s="4" t="s">
        <v>10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2"/>
    <col customWidth="1" max="12" min="12" width="21"/>
    <col customWidth="1" max="13" min="13" width="21"/>
  </cols>
  <sheetData>
    <row r="1" spans="1:13">
      <c r="A1" s="1" t="s">
        <v>1002</v>
      </c>
      <c r="B1" s="2" t="s">
        <v>428</v>
      </c>
      <c r="C1" s="2" t="s">
        <v>429</v>
      </c>
      <c r="K1" s="2" t="s">
        <v>1</v>
      </c>
    </row>
    <row r="2" spans="1:13">
      <c r="B2" s="2" t="s">
        <v>430</v>
      </c>
      <c r="C2" s="2" t="s">
        <v>378</v>
      </c>
      <c r="D2" s="2" t="s">
        <v>432</v>
      </c>
      <c r="E2" s="2" t="s">
        <v>521</v>
      </c>
      <c r="F2" s="2" t="s">
        <v>522</v>
      </c>
      <c r="G2" s="2" t="s">
        <v>379</v>
      </c>
      <c r="H2" s="2" t="s">
        <v>523</v>
      </c>
      <c r="I2" s="2" t="s">
        <v>524</v>
      </c>
      <c r="J2" s="2" t="s">
        <v>525</v>
      </c>
      <c r="K2" s="2" t="s">
        <v>1003</v>
      </c>
      <c r="L2" s="2" t="s">
        <v>379</v>
      </c>
      <c r="M2" s="2" t="s">
        <v>380</v>
      </c>
    </row>
    <row r="3" spans="1:13">
      <c r="A3" s="3" t="s">
        <v>977</v>
      </c>
    </row>
    <row r="4" spans="1:13">
      <c r="A4" s="4" t="s">
        <v>94</v>
      </c>
      <c r="C4" s="6" t="n">
        <v>39293</v>
      </c>
      <c r="D4" s="6" t="n">
        <v>41048</v>
      </c>
      <c r="E4" s="6" t="n">
        <v>37330</v>
      </c>
      <c r="F4" s="6" t="n">
        <v>36398</v>
      </c>
      <c r="G4" s="6" t="n">
        <v>36279</v>
      </c>
      <c r="H4" s="6" t="n">
        <v>34526</v>
      </c>
      <c r="I4" s="6" t="n">
        <v>35201</v>
      </c>
      <c r="J4" s="6" t="n">
        <v>33226</v>
      </c>
      <c r="K4" s="6" t="n">
        <v>154069</v>
      </c>
      <c r="L4" s="6" t="n">
        <v>139234</v>
      </c>
      <c r="M4" s="6" t="n">
        <v>133734</v>
      </c>
    </row>
    <row r="5" spans="1:13">
      <c r="A5" s="4" t="s">
        <v>1004</v>
      </c>
      <c r="K5" s="5" t="n">
        <v>12451</v>
      </c>
      <c r="L5" s="5" t="n">
        <v>15600</v>
      </c>
      <c r="M5" s="5" t="n">
        <v>14645</v>
      </c>
    </row>
    <row r="6" spans="1:13">
      <c r="A6" s="4" t="s">
        <v>529</v>
      </c>
      <c r="C6" s="5" t="n">
        <v>-5334</v>
      </c>
      <c r="D6" s="5" t="n">
        <v>7630</v>
      </c>
      <c r="E6" s="6" t="n">
        <v>1802</v>
      </c>
      <c r="F6" s="6" t="n">
        <v>2159</v>
      </c>
      <c r="G6" s="5" t="n">
        <v>2798</v>
      </c>
      <c r="H6" s="6" t="n">
        <v>1887</v>
      </c>
      <c r="I6" s="6" t="n">
        <v>2249</v>
      </c>
      <c r="J6" s="6" t="n">
        <v>2281</v>
      </c>
      <c r="K6" s="5" t="n">
        <v>6259</v>
      </c>
      <c r="L6" s="5" t="n">
        <v>9215</v>
      </c>
      <c r="M6" s="5" t="n">
        <v>11520</v>
      </c>
    </row>
    <row r="7" spans="1:13">
      <c r="A7" s="4" t="s">
        <v>1005</v>
      </c>
      <c r="K7" s="5" t="n">
        <v>3569</v>
      </c>
      <c r="L7" s="5" t="n">
        <v>3088</v>
      </c>
      <c r="M7" s="5" t="n">
        <v>3277</v>
      </c>
    </row>
    <row r="8" spans="1:13">
      <c r="A8" s="4" t="s">
        <v>1006</v>
      </c>
      <c r="B8" s="9" t="n">
        <v>2.2</v>
      </c>
      <c r="D8" s="6" t="n">
        <v>5700</v>
      </c>
      <c r="K8" s="5" t="n">
        <v>4560</v>
      </c>
      <c r="L8" s="5" t="n">
        <v>1787</v>
      </c>
      <c r="M8" s="5" t="n">
        <v>1654</v>
      </c>
    </row>
    <row r="9" spans="1:13">
      <c r="A9" s="4" t="s">
        <v>97</v>
      </c>
      <c r="K9" s="5" t="n">
        <v>8945</v>
      </c>
      <c r="L9" s="5" t="n">
        <v>8349</v>
      </c>
      <c r="M9" s="5" t="n">
        <v>7999</v>
      </c>
    </row>
    <row r="10" spans="1:13">
      <c r="A10" s="4" t="s">
        <v>108</v>
      </c>
      <c r="K10" s="5" t="n">
        <v>1632</v>
      </c>
      <c r="L10" s="5" t="n">
        <v>4598</v>
      </c>
      <c r="M10" s="5" t="n">
        <v>1471</v>
      </c>
    </row>
    <row r="11" spans="1:13">
      <c r="A11" s="4" t="s">
        <v>1007</v>
      </c>
      <c r="K11" s="5" t="n">
        <v>669</v>
      </c>
      <c r="L11" s="5" t="n">
        <v>759</v>
      </c>
      <c r="M11" s="5" t="n">
        <v>1641</v>
      </c>
    </row>
    <row r="12" spans="1:13">
      <c r="A12" s="4" t="s">
        <v>1008</v>
      </c>
      <c r="K12" s="5" t="n">
        <v>-1405</v>
      </c>
      <c r="L12" s="5" t="n">
        <v>-2523</v>
      </c>
      <c r="M12" s="5" t="n">
        <v>-2126</v>
      </c>
    </row>
    <row r="13" spans="1:13">
      <c r="A13" s="4" t="s">
        <v>1008</v>
      </c>
      <c r="K13" s="5" t="n">
        <v>-1362</v>
      </c>
    </row>
    <row r="14" spans="1:13">
      <c r="A14" s="4" t="s">
        <v>153</v>
      </c>
      <c r="K14" s="5" t="n">
        <v>622</v>
      </c>
      <c r="L14" s="5" t="n">
        <v>330</v>
      </c>
      <c r="M14" s="5" t="n">
        <v>382</v>
      </c>
    </row>
    <row r="15" spans="1:13">
      <c r="A15" s="4" t="s">
        <v>535</v>
      </c>
      <c r="K15" s="5" t="n">
        <v>355</v>
      </c>
      <c r="L15" s="5" t="n">
        <v>159</v>
      </c>
    </row>
    <row r="16" spans="1:13">
      <c r="A16" s="4" t="s">
        <v>1009</v>
      </c>
      <c r="K16" s="5" t="n">
        <v>837</v>
      </c>
      <c r="M16" s="5" t="n">
        <v>345</v>
      </c>
    </row>
    <row r="17" spans="1:13">
      <c r="A17" s="4" t="s">
        <v>1010</v>
      </c>
      <c r="M17" s="5" t="n">
        <v>-3365</v>
      </c>
    </row>
    <row r="18" spans="1:13">
      <c r="A18" s="4" t="s">
        <v>1011</v>
      </c>
      <c r="K18" s="5" t="n">
        <v>26086</v>
      </c>
      <c r="L18" s="5" t="n">
        <v>25762</v>
      </c>
      <c r="M18" s="5" t="n">
        <v>22798</v>
      </c>
    </row>
    <row r="19" spans="1:13">
      <c r="A19" s="4" t="s">
        <v>1012</v>
      </c>
      <c r="C19" s="6" t="n">
        <v>152778</v>
      </c>
      <c r="G19" s="5" t="n">
        <v>140763</v>
      </c>
      <c r="K19" s="5" t="n">
        <v>152778</v>
      </c>
      <c r="L19" s="5" t="n">
        <v>140763</v>
      </c>
      <c r="M19" s="5" t="n">
        <v>131582</v>
      </c>
    </row>
    <row r="20" spans="1:13">
      <c r="A20" s="4" t="s">
        <v>1013</v>
      </c>
      <c r="K20" s="6" t="n">
        <v>11127</v>
      </c>
      <c r="L20" s="5" t="n">
        <v>16646</v>
      </c>
      <c r="M20" s="5" t="n">
        <v>18875</v>
      </c>
    </row>
    <row r="21" spans="1:13">
      <c r="A21" s="4" t="s">
        <v>1014</v>
      </c>
      <c r="C21" s="5" t="n">
        <v>2</v>
      </c>
      <c r="K21" s="5" t="n">
        <v>2</v>
      </c>
    </row>
    <row r="22" spans="1:13">
      <c r="A22" s="4" t="s">
        <v>1015</v>
      </c>
      <c r="K22" s="5" t="n">
        <v>3</v>
      </c>
    </row>
    <row r="23" spans="1:13">
      <c r="A23" s="4" t="s">
        <v>1016</v>
      </c>
    </row>
    <row r="24" spans="1:13">
      <c r="A24" s="3" t="s">
        <v>977</v>
      </c>
    </row>
    <row r="25" spans="1:13">
      <c r="A25" s="4" t="s">
        <v>1013</v>
      </c>
      <c r="K25" s="6" t="n">
        <v>4600</v>
      </c>
    </row>
    <row r="26" spans="1:13">
      <c r="A26" s="4" t="s">
        <v>604</v>
      </c>
    </row>
    <row r="27" spans="1:13">
      <c r="A27" s="3" t="s">
        <v>977</v>
      </c>
    </row>
    <row r="28" spans="1:13">
      <c r="A28" s="4" t="s">
        <v>1013</v>
      </c>
      <c r="K28" s="5" t="n">
        <v>1500</v>
      </c>
    </row>
    <row r="29" spans="1:13">
      <c r="A29" s="4" t="s">
        <v>1017</v>
      </c>
    </row>
    <row r="30" spans="1:13">
      <c r="A30" s="3" t="s">
        <v>977</v>
      </c>
    </row>
    <row r="31" spans="1:13">
      <c r="A31" s="4" t="s">
        <v>94</v>
      </c>
      <c r="K31" s="5" t="n">
        <v>57732</v>
      </c>
      <c r="L31" s="5" t="n">
        <v>50237</v>
      </c>
      <c r="M31" s="5" t="n">
        <v>45203</v>
      </c>
    </row>
    <row r="32" spans="1:13">
      <c r="A32" s="4" t="s">
        <v>1004</v>
      </c>
      <c r="K32" s="5" t="n">
        <v>11685</v>
      </c>
      <c r="L32" s="5" t="n">
        <v>12381</v>
      </c>
      <c r="M32" s="5" t="n">
        <v>9384</v>
      </c>
    </row>
    <row r="33" spans="1:13">
      <c r="A33" s="4" t="s">
        <v>529</v>
      </c>
      <c r="K33" s="5" t="n">
        <v>7681</v>
      </c>
      <c r="L33" s="5" t="n">
        <v>8448</v>
      </c>
      <c r="M33" s="5" t="n">
        <v>7432</v>
      </c>
    </row>
    <row r="34" spans="1:13">
      <c r="A34" s="4" t="s">
        <v>1005</v>
      </c>
      <c r="K34" s="5" t="n">
        <v>3487</v>
      </c>
      <c r="L34" s="5" t="n">
        <v>3037</v>
      </c>
      <c r="M34" s="5" t="n">
        <v>3160</v>
      </c>
    </row>
    <row r="35" spans="1:13">
      <c r="A35" s="4" t="s">
        <v>1006</v>
      </c>
      <c r="K35" s="5" t="n">
        <v>3008</v>
      </c>
      <c r="L35" s="5" t="n">
        <v>796</v>
      </c>
      <c r="M35" s="5" t="n">
        <v>1929</v>
      </c>
    </row>
    <row r="36" spans="1:13">
      <c r="A36" s="4" t="s">
        <v>97</v>
      </c>
      <c r="K36" s="5" t="n">
        <v>3427</v>
      </c>
      <c r="L36" s="5" t="n">
        <v>3049</v>
      </c>
      <c r="M36" s="5" t="n">
        <v>2472</v>
      </c>
    </row>
    <row r="37" spans="1:13">
      <c r="A37" s="4" t="s">
        <v>108</v>
      </c>
      <c r="K37" s="5" t="n">
        <v>996</v>
      </c>
      <c r="L37" s="5" t="n">
        <v>3137</v>
      </c>
      <c r="M37" s="5" t="n">
        <v>23</v>
      </c>
    </row>
    <row r="38" spans="1:13">
      <c r="A38" s="4" t="s">
        <v>1007</v>
      </c>
      <c r="K38" s="5" t="n">
        <v>0</v>
      </c>
      <c r="L38" s="5" t="n">
        <v>0</v>
      </c>
      <c r="M38" s="5" t="n">
        <v>0</v>
      </c>
    </row>
    <row r="39" spans="1:13">
      <c r="A39" s="4" t="s">
        <v>1008</v>
      </c>
      <c r="L39" s="5" t="n">
        <v>-2232</v>
      </c>
      <c r="M39" s="5" t="n">
        <v>-685</v>
      </c>
    </row>
    <row r="40" spans="1:13">
      <c r="A40" s="4" t="s">
        <v>1008</v>
      </c>
      <c r="K40" s="5" t="n">
        <v>-564</v>
      </c>
    </row>
    <row r="41" spans="1:13">
      <c r="A41" s="4" t="s">
        <v>153</v>
      </c>
      <c r="K41" s="5" t="n">
        <v>83</v>
      </c>
      <c r="L41" s="5" t="n">
        <v>27</v>
      </c>
      <c r="M41" s="5" t="n">
        <v>11</v>
      </c>
    </row>
    <row r="42" spans="1:13">
      <c r="A42" s="4" t="s">
        <v>535</v>
      </c>
      <c r="K42" s="5" t="n">
        <v>28</v>
      </c>
      <c r="L42" s="5" t="n">
        <v>0</v>
      </c>
    </row>
    <row r="43" spans="1:13">
      <c r="A43" s="4" t="s">
        <v>1009</v>
      </c>
      <c r="K43" s="5" t="n">
        <v>25</v>
      </c>
      <c r="M43" s="5" t="n">
        <v>345</v>
      </c>
    </row>
    <row r="44" spans="1:13">
      <c r="A44" s="4" t="s">
        <v>1010</v>
      </c>
      <c r="M44" s="5" t="n">
        <v>0</v>
      </c>
    </row>
    <row r="45" spans="1:13">
      <c r="A45" s="4" t="s">
        <v>1011</v>
      </c>
      <c r="K45" s="5" t="n">
        <v>18171</v>
      </c>
      <c r="L45" s="5" t="n">
        <v>16262</v>
      </c>
      <c r="M45" s="5" t="n">
        <v>14687</v>
      </c>
    </row>
    <row r="46" spans="1:13">
      <c r="A46" s="4" t="s">
        <v>1012</v>
      </c>
      <c r="C46" s="6" t="n">
        <v>86361</v>
      </c>
      <c r="G46" s="5" t="n">
        <v>77015</v>
      </c>
      <c r="K46" s="5" t="n">
        <v>86361</v>
      </c>
      <c r="L46" s="5" t="n">
        <v>77015</v>
      </c>
      <c r="M46" s="5" t="n">
        <v>64985</v>
      </c>
    </row>
    <row r="47" spans="1:13">
      <c r="A47" s="4" t="s">
        <v>1013</v>
      </c>
      <c r="K47" s="5" t="n">
        <v>6476</v>
      </c>
      <c r="L47" s="5" t="n">
        <v>13536</v>
      </c>
      <c r="M47" s="5" t="n">
        <v>15637</v>
      </c>
    </row>
    <row r="48" spans="1:13">
      <c r="A48" s="4" t="s">
        <v>1018</v>
      </c>
    </row>
    <row r="49" spans="1:13">
      <c r="A49" s="3" t="s">
        <v>977</v>
      </c>
    </row>
    <row r="50" spans="1:13">
      <c r="A50" s="4" t="s">
        <v>94</v>
      </c>
      <c r="K50" s="5" t="n">
        <v>32154</v>
      </c>
      <c r="L50" s="5" t="n">
        <v>30135</v>
      </c>
      <c r="M50" s="5" t="n">
        <v>28438</v>
      </c>
    </row>
    <row r="51" spans="1:13">
      <c r="A51" s="4" t="s">
        <v>1004</v>
      </c>
      <c r="K51" s="5" t="n">
        <v>5597</v>
      </c>
      <c r="L51" s="5" t="n">
        <v>4705</v>
      </c>
      <c r="M51" s="5" t="n">
        <v>3842</v>
      </c>
    </row>
    <row r="52" spans="1:13">
      <c r="A52" s="4" t="s">
        <v>529</v>
      </c>
      <c r="K52" s="5" t="n">
        <v>3469</v>
      </c>
      <c r="L52" s="5" t="n">
        <v>2890</v>
      </c>
      <c r="M52" s="5" t="n">
        <v>2381</v>
      </c>
    </row>
    <row r="53" spans="1:13">
      <c r="A53" s="4" t="s">
        <v>1005</v>
      </c>
      <c r="K53" s="5" t="n">
        <v>2</v>
      </c>
      <c r="L53" s="5" t="n">
        <v>2</v>
      </c>
      <c r="M53" s="5" t="n">
        <v>1</v>
      </c>
    </row>
    <row r="54" spans="1:13">
      <c r="A54" s="4" t="s">
        <v>1006</v>
      </c>
      <c r="K54" s="5" t="n">
        <v>2128</v>
      </c>
      <c r="L54" s="5" t="n">
        <v>1815</v>
      </c>
      <c r="M54" s="5" t="n">
        <v>1461</v>
      </c>
    </row>
    <row r="55" spans="1:13">
      <c r="A55" s="4" t="s">
        <v>97</v>
      </c>
      <c r="K55" s="5" t="n">
        <v>2405</v>
      </c>
      <c r="L55" s="5" t="n">
        <v>2488</v>
      </c>
      <c r="M55" s="5" t="n">
        <v>2558</v>
      </c>
    </row>
    <row r="56" spans="1:13">
      <c r="A56" s="4" t="s">
        <v>108</v>
      </c>
      <c r="K56" s="5" t="n">
        <v>0</v>
      </c>
      <c r="L56" s="5" t="n">
        <v>0</v>
      </c>
      <c r="M56" s="5" t="n">
        <v>0</v>
      </c>
    </row>
    <row r="57" spans="1:13">
      <c r="A57" s="4" t="s">
        <v>1007</v>
      </c>
      <c r="K57" s="5" t="n">
        <v>0</v>
      </c>
      <c r="L57" s="5" t="n">
        <v>0</v>
      </c>
      <c r="M57" s="5" t="n">
        <v>0</v>
      </c>
    </row>
    <row r="58" spans="1:13">
      <c r="A58" s="4" t="s">
        <v>1008</v>
      </c>
      <c r="L58" s="5" t="n">
        <v>0</v>
      </c>
      <c r="M58" s="5" t="n">
        <v>0</v>
      </c>
    </row>
    <row r="59" spans="1:13">
      <c r="A59" s="4" t="s">
        <v>1008</v>
      </c>
      <c r="K59" s="5" t="n">
        <v>0</v>
      </c>
    </row>
    <row r="60" spans="1:13">
      <c r="A60" s="4" t="s">
        <v>153</v>
      </c>
      <c r="K60" s="5" t="n">
        <v>1</v>
      </c>
      <c r="L60" s="5" t="n">
        <v>2</v>
      </c>
      <c r="M60" s="5" t="n">
        <v>0</v>
      </c>
    </row>
    <row r="61" spans="1:13">
      <c r="A61" s="4" t="s">
        <v>535</v>
      </c>
      <c r="K61" s="5" t="n">
        <v>0</v>
      </c>
      <c r="L61" s="5" t="n">
        <v>0</v>
      </c>
    </row>
    <row r="62" spans="1:13">
      <c r="A62" s="4" t="s">
        <v>1009</v>
      </c>
      <c r="K62" s="5" t="n">
        <v>0</v>
      </c>
      <c r="M62" s="5" t="n">
        <v>0</v>
      </c>
    </row>
    <row r="63" spans="1:13">
      <c r="A63" s="4" t="s">
        <v>1010</v>
      </c>
      <c r="M63" s="5" t="n">
        <v>0</v>
      </c>
    </row>
    <row r="64" spans="1:13">
      <c r="A64" s="4" t="s">
        <v>1011</v>
      </c>
      <c r="K64" s="5" t="n">
        <v>8005</v>
      </c>
      <c r="L64" s="5" t="n">
        <v>7197</v>
      </c>
      <c r="M64" s="5" t="n">
        <v>6401</v>
      </c>
    </row>
    <row r="65" spans="1:13">
      <c r="A65" s="4" t="s">
        <v>1012</v>
      </c>
      <c r="C65" s="5" t="n">
        <v>49403</v>
      </c>
      <c r="G65" s="5" t="n">
        <v>51142</v>
      </c>
      <c r="K65" s="5" t="n">
        <v>49403</v>
      </c>
      <c r="L65" s="5" t="n">
        <v>51142</v>
      </c>
      <c r="M65" s="5" t="n">
        <v>52431</v>
      </c>
    </row>
    <row r="66" spans="1:13">
      <c r="A66" s="4" t="s">
        <v>1013</v>
      </c>
      <c r="K66" s="5" t="n">
        <v>672</v>
      </c>
      <c r="L66" s="5" t="n">
        <v>1165</v>
      </c>
      <c r="M66" s="5" t="n">
        <v>1580</v>
      </c>
    </row>
    <row r="67" spans="1:13">
      <c r="A67" s="4" t="s">
        <v>1019</v>
      </c>
    </row>
    <row r="68" spans="1:13">
      <c r="A68" s="3" t="s">
        <v>977</v>
      </c>
    </row>
    <row r="69" spans="1:13">
      <c r="A69" s="4" t="s">
        <v>94</v>
      </c>
      <c r="K69" s="5" t="n">
        <v>59796</v>
      </c>
      <c r="L69" s="5" t="n">
        <v>54890</v>
      </c>
      <c r="M69" s="5" t="n">
        <v>52208</v>
      </c>
    </row>
    <row r="70" spans="1:13">
      <c r="A70" s="4" t="s">
        <v>1004</v>
      </c>
      <c r="K70" s="5" t="n">
        <v>3304</v>
      </c>
      <c r="L70" s="5" t="n">
        <v>5647</v>
      </c>
      <c r="M70" s="5" t="n">
        <v>5483</v>
      </c>
    </row>
    <row r="71" spans="1:13">
      <c r="A71" s="4" t="s">
        <v>529</v>
      </c>
      <c r="K71" s="5" t="n">
        <v>1280</v>
      </c>
      <c r="L71" s="5" t="n">
        <v>2921</v>
      </c>
      <c r="M71" s="5" t="n">
        <v>2899</v>
      </c>
    </row>
    <row r="72" spans="1:13">
      <c r="A72" s="4" t="s">
        <v>1005</v>
      </c>
      <c r="K72" s="5" t="n">
        <v>105</v>
      </c>
      <c r="L72" s="5" t="n">
        <v>71</v>
      </c>
      <c r="M72" s="5" t="n">
        <v>129</v>
      </c>
    </row>
    <row r="73" spans="1:13">
      <c r="A73" s="4" t="s">
        <v>1006</v>
      </c>
      <c r="K73" s="5" t="n">
        <v>1388</v>
      </c>
      <c r="L73" s="5" t="n">
        <v>1265</v>
      </c>
      <c r="M73" s="5" t="n">
        <v>1136</v>
      </c>
    </row>
    <row r="74" spans="1:13">
      <c r="A74" s="4" t="s">
        <v>97</v>
      </c>
      <c r="K74" s="5" t="n">
        <v>2747</v>
      </c>
      <c r="L74" s="5" t="n">
        <v>2430</v>
      </c>
      <c r="M74" s="5" t="n">
        <v>2571</v>
      </c>
    </row>
    <row r="75" spans="1:13">
      <c r="A75" s="4" t="s">
        <v>108</v>
      </c>
      <c r="K75" s="5" t="n">
        <v>636</v>
      </c>
      <c r="L75" s="5" t="n">
        <v>1461</v>
      </c>
      <c r="M75" s="5" t="n">
        <v>1448</v>
      </c>
    </row>
    <row r="76" spans="1:13">
      <c r="A76" s="4" t="s">
        <v>1007</v>
      </c>
      <c r="K76" s="5" t="n">
        <v>0</v>
      </c>
      <c r="L76" s="5" t="n">
        <v>0</v>
      </c>
      <c r="M76" s="5" t="n">
        <v>0</v>
      </c>
    </row>
    <row r="77" spans="1:13">
      <c r="A77" s="4" t="s">
        <v>1008</v>
      </c>
      <c r="L77" s="5" t="n">
        <v>-310</v>
      </c>
      <c r="M77" s="5" t="n">
        <v>-1444</v>
      </c>
    </row>
    <row r="78" spans="1:13">
      <c r="A78" s="4" t="s">
        <v>1008</v>
      </c>
      <c r="K78" s="5" t="n">
        <v>-822</v>
      </c>
    </row>
    <row r="79" spans="1:13">
      <c r="A79" s="4" t="s">
        <v>153</v>
      </c>
      <c r="K79" s="5" t="n">
        <v>535</v>
      </c>
      <c r="L79" s="5" t="n">
        <v>301</v>
      </c>
      <c r="M79" s="5" t="n">
        <v>341</v>
      </c>
    </row>
    <row r="80" spans="1:13">
      <c r="A80" s="4" t="s">
        <v>535</v>
      </c>
      <c r="K80" s="5" t="n">
        <v>0</v>
      </c>
      <c r="L80" s="5" t="n">
        <v>0</v>
      </c>
    </row>
    <row r="81" spans="1:13">
      <c r="A81" s="4" t="s">
        <v>1009</v>
      </c>
      <c r="K81" s="5" t="n">
        <v>537</v>
      </c>
      <c r="M81" s="5" t="n">
        <v>0</v>
      </c>
    </row>
    <row r="82" spans="1:13">
      <c r="A82" s="4" t="s">
        <v>1010</v>
      </c>
      <c r="M82" s="5" t="n">
        <v>0</v>
      </c>
    </row>
    <row r="83" spans="1:13">
      <c r="A83" s="4" t="s">
        <v>1011</v>
      </c>
      <c r="K83" s="5" t="n">
        <v>6406</v>
      </c>
      <c r="L83" s="5" t="n">
        <v>8139</v>
      </c>
      <c r="M83" s="5" t="n">
        <v>7080</v>
      </c>
    </row>
    <row r="84" spans="1:13">
      <c r="A84" s="4" t="s">
        <v>1012</v>
      </c>
      <c r="C84" s="5" t="n">
        <v>12512</v>
      </c>
      <c r="G84" s="5" t="n">
        <v>10612</v>
      </c>
      <c r="K84" s="5" t="n">
        <v>12512</v>
      </c>
      <c r="L84" s="5" t="n">
        <v>10612</v>
      </c>
      <c r="M84" s="5" t="n">
        <v>12431</v>
      </c>
    </row>
    <row r="85" spans="1:13">
      <c r="A85" s="4" t="s">
        <v>1013</v>
      </c>
      <c r="K85" s="5" t="n">
        <v>2186</v>
      </c>
      <c r="L85" s="5" t="n">
        <v>1334</v>
      </c>
      <c r="M85" s="5" t="n">
        <v>1251</v>
      </c>
    </row>
    <row r="86" spans="1:13">
      <c r="A86" s="4" t="s">
        <v>1020</v>
      </c>
    </row>
    <row r="87" spans="1:13">
      <c r="A87" s="3" t="s">
        <v>977</v>
      </c>
    </row>
    <row r="88" spans="1:13">
      <c r="A88" s="4" t="s">
        <v>94</v>
      </c>
      <c r="K88" s="5" t="n">
        <v>4387</v>
      </c>
      <c r="L88" s="5" t="n">
        <v>3972</v>
      </c>
      <c r="M88" s="5" t="n">
        <v>7885</v>
      </c>
    </row>
    <row r="89" spans="1:13">
      <c r="A89" s="4" t="s">
        <v>1004</v>
      </c>
      <c r="K89" s="5" t="n">
        <v>-8135</v>
      </c>
      <c r="L89" s="5" t="n">
        <v>-7133</v>
      </c>
      <c r="M89" s="5" t="n">
        <v>-4064</v>
      </c>
    </row>
    <row r="90" spans="1:13">
      <c r="A90" s="4" t="s">
        <v>529</v>
      </c>
      <c r="K90" s="5" t="n">
        <v>-6171</v>
      </c>
      <c r="L90" s="5" t="n">
        <v>-5044</v>
      </c>
      <c r="M90" s="5" t="n">
        <v>-1192</v>
      </c>
    </row>
    <row r="91" spans="1:13">
      <c r="A91" s="4" t="s">
        <v>1005</v>
      </c>
      <c r="K91" s="5" t="n">
        <v>-25</v>
      </c>
      <c r="L91" s="5" t="n">
        <v>-22</v>
      </c>
      <c r="M91" s="5" t="n">
        <v>-13</v>
      </c>
    </row>
    <row r="92" spans="1:13">
      <c r="A92" s="4" t="s">
        <v>1006</v>
      </c>
      <c r="K92" s="5" t="n">
        <v>-1964</v>
      </c>
      <c r="L92" s="5" t="n">
        <v>-2089</v>
      </c>
      <c r="M92" s="5" t="n">
        <v>-2872</v>
      </c>
    </row>
    <row r="93" spans="1:13">
      <c r="A93" s="4" t="s">
        <v>97</v>
      </c>
      <c r="K93" s="5" t="n">
        <v>366</v>
      </c>
      <c r="L93" s="5" t="n">
        <v>382</v>
      </c>
      <c r="M93" s="5" t="n">
        <v>398</v>
      </c>
    </row>
    <row r="94" spans="1:13">
      <c r="A94" s="4" t="s">
        <v>108</v>
      </c>
      <c r="K94" s="5" t="n">
        <v>0</v>
      </c>
      <c r="L94" s="5" t="n">
        <v>0</v>
      </c>
      <c r="M94" s="5" t="n">
        <v>0</v>
      </c>
    </row>
    <row r="95" spans="1:13">
      <c r="A95" s="4" t="s">
        <v>1007</v>
      </c>
      <c r="K95" s="5" t="n">
        <v>669</v>
      </c>
      <c r="L95" s="5" t="n">
        <v>759</v>
      </c>
      <c r="M95" s="5" t="n">
        <v>1641</v>
      </c>
    </row>
    <row r="96" spans="1:13">
      <c r="A96" s="4" t="s">
        <v>1008</v>
      </c>
      <c r="L96" s="5" t="n">
        <v>19</v>
      </c>
      <c r="M96" s="5" t="n">
        <v>3</v>
      </c>
    </row>
    <row r="97" spans="1:13">
      <c r="A97" s="4" t="s">
        <v>1008</v>
      </c>
      <c r="K97" s="5" t="n">
        <v>24</v>
      </c>
    </row>
    <row r="98" spans="1:13">
      <c r="A98" s="4" t="s">
        <v>153</v>
      </c>
      <c r="K98" s="5" t="n">
        <v>3</v>
      </c>
      <c r="L98" s="5" t="n">
        <v>0</v>
      </c>
      <c r="M98" s="5" t="n">
        <v>30</v>
      </c>
    </row>
    <row r="99" spans="1:13">
      <c r="A99" s="4" t="s">
        <v>535</v>
      </c>
      <c r="K99" s="5" t="n">
        <v>327</v>
      </c>
      <c r="L99" s="5" t="n">
        <v>159</v>
      </c>
    </row>
    <row r="100" spans="1:13">
      <c r="A100" s="4" t="s">
        <v>1009</v>
      </c>
      <c r="K100" s="5" t="n">
        <v>275</v>
      </c>
      <c r="M100" s="5" t="n">
        <v>0</v>
      </c>
    </row>
    <row r="101" spans="1:13">
      <c r="A101" s="4" t="s">
        <v>1010</v>
      </c>
      <c r="M101" s="5" t="n">
        <v>-3365</v>
      </c>
    </row>
    <row r="102" spans="1:13">
      <c r="A102" s="4" t="s">
        <v>1011</v>
      </c>
      <c r="K102" s="5" t="n">
        <v>-6496</v>
      </c>
      <c r="L102" s="5" t="n">
        <v>-5836</v>
      </c>
      <c r="M102" s="5" t="n">
        <v>-5370</v>
      </c>
    </row>
    <row r="103" spans="1:13">
      <c r="A103" s="4" t="s">
        <v>1012</v>
      </c>
      <c r="C103" s="6" t="n">
        <v>4502</v>
      </c>
      <c r="G103" s="6" t="n">
        <v>1994</v>
      </c>
      <c r="K103" s="5" t="n">
        <v>4502</v>
      </c>
      <c r="L103" s="5" t="n">
        <v>1994</v>
      </c>
      <c r="M103" s="5" t="n">
        <v>1735</v>
      </c>
    </row>
    <row r="104" spans="1:13">
      <c r="A104" s="4" t="s">
        <v>1013</v>
      </c>
      <c r="K104" s="5" t="n">
        <v>1793</v>
      </c>
      <c r="L104" s="5" t="n">
        <v>611</v>
      </c>
      <c r="M104" s="5" t="n">
        <v>407</v>
      </c>
    </row>
    <row r="105" spans="1:13">
      <c r="A105" s="4" t="s">
        <v>1021</v>
      </c>
    </row>
    <row r="106" spans="1:13">
      <c r="A106" s="3" t="s">
        <v>977</v>
      </c>
    </row>
    <row r="107" spans="1:13">
      <c r="A107" s="4" t="s">
        <v>1010</v>
      </c>
      <c r="M107" s="6" t="n">
        <v>3400</v>
      </c>
    </row>
    <row r="108" spans="1:13">
      <c r="A108" s="4" t="s">
        <v>532</v>
      </c>
    </row>
    <row r="109" spans="1:13">
      <c r="A109" s="3" t="s">
        <v>977</v>
      </c>
    </row>
    <row r="110" spans="1:13">
      <c r="A110" s="4" t="s">
        <v>94</v>
      </c>
      <c r="K110" s="5" t="n">
        <v>8800</v>
      </c>
      <c r="L110" s="5" t="n">
        <v>2000</v>
      </c>
    </row>
    <row r="111" spans="1:13">
      <c r="A111" s="4" t="s">
        <v>529</v>
      </c>
      <c r="K111" s="6" t="n">
        <v>1100</v>
      </c>
      <c r="L111" s="5" t="n">
        <v>300</v>
      </c>
    </row>
    <row r="112" spans="1:13">
      <c r="A112" s="4" t="s">
        <v>1022</v>
      </c>
    </row>
    <row r="113" spans="1:13">
      <c r="A113" s="3" t="s">
        <v>977</v>
      </c>
    </row>
    <row r="114" spans="1:13">
      <c r="A114" s="4" t="s">
        <v>1013</v>
      </c>
      <c r="L114" s="6" t="n">
        <v>9500</v>
      </c>
    </row>
  </sheetData>
  <mergeCells count="3">
    <mergeCell ref="A1:A2"/>
    <mergeCell ref="C1:J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7"/>
    <col customWidth="1" max="7" min="7" width="21"/>
    <col customWidth="1" max="8" min="8" width="21"/>
    <col customWidth="1" max="9" min="9" width="17"/>
    <col customWidth="1" max="10" min="10" width="21"/>
  </cols>
  <sheetData>
    <row r="1" spans="1:10">
      <c r="A1" s="1" t="s">
        <v>1023</v>
      </c>
      <c r="B1" s="2" t="s">
        <v>1</v>
      </c>
      <c r="F1" s="2" t="s">
        <v>1024</v>
      </c>
    </row>
    <row r="2" spans="1:10">
      <c r="B2" s="2" t="s">
        <v>612</v>
      </c>
      <c r="C2" s="2" t="s">
        <v>378</v>
      </c>
      <c r="D2" s="2" t="s">
        <v>379</v>
      </c>
      <c r="E2" s="2" t="s">
        <v>380</v>
      </c>
      <c r="F2" s="2" t="s">
        <v>609</v>
      </c>
      <c r="G2" s="2" t="s">
        <v>431</v>
      </c>
      <c r="H2" s="2" t="s">
        <v>431</v>
      </c>
      <c r="I2" s="2" t="s">
        <v>1025</v>
      </c>
      <c r="J2" s="2" t="s">
        <v>380</v>
      </c>
    </row>
    <row r="3" spans="1:10">
      <c r="A3" s="3" t="s">
        <v>1026</v>
      </c>
    </row>
    <row r="4" spans="1:10">
      <c r="A4" s="4" t="s">
        <v>1027</v>
      </c>
      <c r="D4" s="6" t="n">
        <v>2099</v>
      </c>
      <c r="H4" s="6" t="n">
        <v>1833</v>
      </c>
    </row>
    <row r="5" spans="1:10">
      <c r="A5" s="4" t="s">
        <v>135</v>
      </c>
      <c r="C5" s="6" t="n">
        <v>2043</v>
      </c>
      <c r="D5" s="5" t="n">
        <v>1897</v>
      </c>
      <c r="E5" s="6" t="n">
        <v>507</v>
      </c>
    </row>
    <row r="6" spans="1:10">
      <c r="A6" s="4" t="s">
        <v>1028</v>
      </c>
      <c r="C6" s="5" t="n">
        <v>4600</v>
      </c>
      <c r="D6" s="6" t="n">
        <v>3900</v>
      </c>
      <c r="E6" s="5" t="n">
        <v>3900</v>
      </c>
    </row>
    <row r="7" spans="1:10">
      <c r="A7" s="4" t="s">
        <v>386</v>
      </c>
    </row>
    <row r="8" spans="1:10">
      <c r="A8" s="3" t="s">
        <v>1026</v>
      </c>
    </row>
    <row r="9" spans="1:10">
      <c r="A9" s="4" t="s">
        <v>387</v>
      </c>
      <c r="B9" s="4" t="s">
        <v>388</v>
      </c>
      <c r="D9" s="4" t="s">
        <v>388</v>
      </c>
      <c r="F9" s="4" t="s">
        <v>388</v>
      </c>
      <c r="H9" s="4" t="s">
        <v>388</v>
      </c>
    </row>
    <row r="10" spans="1:10">
      <c r="A10" s="4" t="s">
        <v>1029</v>
      </c>
      <c r="B10" s="12" t="n">
        <v>1.2</v>
      </c>
      <c r="C10" s="5" t="n">
        <v>300</v>
      </c>
    </row>
    <row r="11" spans="1:10">
      <c r="A11" s="4" t="s">
        <v>308</v>
      </c>
    </row>
    <row r="12" spans="1:10">
      <c r="A12" s="3" t="s">
        <v>1026</v>
      </c>
    </row>
    <row r="13" spans="1:10">
      <c r="A13" s="4" t="s">
        <v>1030</v>
      </c>
      <c r="F13" s="12" t="n">
        <v>9.4</v>
      </c>
      <c r="G13" s="6" t="n">
        <v>2900</v>
      </c>
    </row>
    <row r="14" spans="1:10">
      <c r="A14" s="4" t="s">
        <v>415</v>
      </c>
    </row>
    <row r="15" spans="1:10">
      <c r="A15" s="3" t="s">
        <v>1026</v>
      </c>
    </row>
    <row r="16" spans="1:10">
      <c r="A16" s="4" t="s">
        <v>387</v>
      </c>
      <c r="B16" s="4" t="s">
        <v>393</v>
      </c>
      <c r="F16" s="4" t="s">
        <v>393</v>
      </c>
      <c r="H16" s="4" t="s">
        <v>393</v>
      </c>
    </row>
    <row r="17" spans="1:10">
      <c r="A17" s="4" t="s">
        <v>135</v>
      </c>
      <c r="C17" s="5" t="n">
        <v>600</v>
      </c>
      <c r="D17" s="6" t="n">
        <v>1600</v>
      </c>
    </row>
    <row r="18" spans="1:10">
      <c r="A18" s="4" t="s">
        <v>1031</v>
      </c>
    </row>
    <row r="19" spans="1:10">
      <c r="A19" s="3" t="s">
        <v>1026</v>
      </c>
    </row>
    <row r="20" spans="1:10">
      <c r="A20" s="4" t="s">
        <v>1027</v>
      </c>
      <c r="B20" s="12" t="n">
        <v>6.3</v>
      </c>
      <c r="F20" s="12" t="n">
        <v>6.3</v>
      </c>
      <c r="H20" s="6" t="n">
        <v>1800</v>
      </c>
    </row>
    <row r="21" spans="1:10">
      <c r="A21" s="4" t="s">
        <v>1032</v>
      </c>
      <c r="I21" s="12" t="n">
        <v>3.4</v>
      </c>
      <c r="J21" s="6" t="n">
        <v>900</v>
      </c>
    </row>
    <row r="22" spans="1:10">
      <c r="A22" s="4" t="s">
        <v>1033</v>
      </c>
    </row>
    <row r="23" spans="1:10">
      <c r="A23" s="3" t="s">
        <v>1026</v>
      </c>
    </row>
    <row r="24" spans="1:10">
      <c r="A24" s="4" t="s">
        <v>1030</v>
      </c>
      <c r="B24" s="12" t="n">
        <v>4.8</v>
      </c>
      <c r="C24" s="6" t="n">
        <v>1400</v>
      </c>
    </row>
    <row r="25" spans="1:10">
      <c r="A25" s="4" t="s">
        <v>1034</v>
      </c>
    </row>
    <row r="26" spans="1:10">
      <c r="A26" s="3" t="s">
        <v>1026</v>
      </c>
    </row>
    <row r="27" spans="1:10">
      <c r="A27" s="4" t="s">
        <v>1035</v>
      </c>
      <c r="B27" s="4" t="s">
        <v>584</v>
      </c>
      <c r="C27" s="4" t="s">
        <v>584</v>
      </c>
    </row>
    <row r="28" spans="1:10">
      <c r="A28" s="4" t="s">
        <v>1036</v>
      </c>
      <c r="C28" s="6" t="n">
        <v>100</v>
      </c>
      <c r="D28" s="5" t="n">
        <v>100</v>
      </c>
      <c r="E28" s="5" t="n">
        <v>100</v>
      </c>
    </row>
    <row r="29" spans="1:10">
      <c r="A29" s="4" t="s">
        <v>1037</v>
      </c>
    </row>
    <row r="30" spans="1:10">
      <c r="A30" s="3" t="s">
        <v>1026</v>
      </c>
    </row>
    <row r="31" spans="1:10">
      <c r="A31" s="4" t="s">
        <v>1035</v>
      </c>
      <c r="B31" s="4" t="s">
        <v>408</v>
      </c>
      <c r="C31" s="4" t="s">
        <v>408</v>
      </c>
    </row>
    <row r="32" spans="1:10">
      <c r="A32" s="4" t="s">
        <v>1038</v>
      </c>
      <c r="B32" s="5" t="n">
        <v>2</v>
      </c>
      <c r="C32" s="5" t="n">
        <v>2</v>
      </c>
    </row>
    <row r="33" spans="1:10">
      <c r="A33" s="4" t="s">
        <v>1036</v>
      </c>
      <c r="C33" s="6" t="n">
        <v>200</v>
      </c>
      <c r="D33" s="6" t="n">
        <v>200</v>
      </c>
      <c r="E33" s="6" t="n">
        <v>100</v>
      </c>
    </row>
  </sheetData>
  <mergeCells count="4">
    <mergeCell ref="A1:A2"/>
    <mergeCell ref="B1:E1"/>
    <mergeCell ref="F1:G1"/>
    <mergeCell ref="I1:J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431</v>
      </c>
    </row>
    <row r="2" spans="1:2">
      <c r="A2" s="3" t="s">
        <v>231</v>
      </c>
    </row>
    <row r="3" spans="1:2">
      <c r="A3" s="5" t="n">
        <v>2018</v>
      </c>
      <c r="B3" s="6" t="n">
        <v>2440</v>
      </c>
    </row>
    <row r="4" spans="1:2">
      <c r="A4" s="5" t="n">
        <v>2019</v>
      </c>
      <c r="B4" s="5" t="n">
        <v>2084</v>
      </c>
    </row>
    <row r="5" spans="1:2">
      <c r="A5" s="5" t="n">
        <v>2020</v>
      </c>
      <c r="B5" s="5" t="n">
        <v>2066</v>
      </c>
    </row>
    <row r="6" spans="1:2">
      <c r="A6" s="5" t="n">
        <v>2021</v>
      </c>
      <c r="B6" s="5" t="n">
        <v>2075</v>
      </c>
    </row>
    <row r="7" spans="1:2">
      <c r="A7" s="5" t="n">
        <v>2022</v>
      </c>
      <c r="B7" s="5" t="n">
        <v>2043</v>
      </c>
    </row>
    <row r="8" spans="1:2">
      <c r="A8" s="4" t="s">
        <v>130</v>
      </c>
      <c r="B8" s="6" t="n">
        <v>1070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116</v>
      </c>
    </row>
    <row r="3" spans="1:4">
      <c r="A3" s="3" t="s">
        <v>234</v>
      </c>
    </row>
    <row r="4" spans="1:4">
      <c r="A4" s="4" t="s">
        <v>1041</v>
      </c>
      <c r="B4" s="11" t="n">
        <v>0.7</v>
      </c>
      <c r="C4" s="11" t="n">
        <v>0.7</v>
      </c>
      <c r="D4" s="11" t="n">
        <v>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7"/>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1"/>
  </cols>
  <sheetData>
    <row r="1" spans="1:13">
      <c r="A1" s="1" t="s">
        <v>1042</v>
      </c>
      <c r="B1" s="2" t="s">
        <v>428</v>
      </c>
      <c r="C1" s="2" t="s">
        <v>429</v>
      </c>
      <c r="K1" s="2" t="s">
        <v>1</v>
      </c>
    </row>
    <row r="2" spans="1:13">
      <c r="B2" s="2" t="s">
        <v>430</v>
      </c>
      <c r="C2" s="2" t="s">
        <v>1043</v>
      </c>
      <c r="D2" s="2" t="s">
        <v>1044</v>
      </c>
      <c r="E2" s="2" t="s">
        <v>1045</v>
      </c>
      <c r="F2" s="2" t="s">
        <v>1046</v>
      </c>
      <c r="G2" s="2" t="s">
        <v>1047</v>
      </c>
      <c r="H2" s="2" t="s">
        <v>1048</v>
      </c>
      <c r="I2" s="2" t="s">
        <v>1049</v>
      </c>
      <c r="J2" s="2" t="s">
        <v>1050</v>
      </c>
      <c r="K2" s="2" t="s">
        <v>1043</v>
      </c>
      <c r="L2" s="2" t="s">
        <v>1047</v>
      </c>
      <c r="M2" s="2" t="s">
        <v>1051</v>
      </c>
    </row>
    <row r="3" spans="1:13">
      <c r="A3" s="4" t="s">
        <v>94</v>
      </c>
      <c r="C3" s="6" t="n">
        <v>39293</v>
      </c>
      <c r="D3" s="6" t="n">
        <v>41048</v>
      </c>
      <c r="E3" s="6" t="n">
        <v>37330</v>
      </c>
      <c r="F3" s="6" t="n">
        <v>36398</v>
      </c>
      <c r="G3" s="6" t="n">
        <v>36279</v>
      </c>
      <c r="H3" s="6" t="n">
        <v>34526</v>
      </c>
      <c r="I3" s="6" t="n">
        <v>35201</v>
      </c>
      <c r="J3" s="6" t="n">
        <v>33226</v>
      </c>
      <c r="K3" s="6" t="n">
        <v>154069</v>
      </c>
      <c r="L3" s="6" t="n">
        <v>139234</v>
      </c>
      <c r="M3" s="6" t="n">
        <v>133734</v>
      </c>
    </row>
    <row r="4" spans="1:13">
      <c r="A4" s="4" t="s">
        <v>99</v>
      </c>
      <c r="C4" s="5" t="n">
        <v>1706</v>
      </c>
      <c r="D4" s="5" t="n">
        <v>4777</v>
      </c>
      <c r="E4" s="5" t="n">
        <v>3641</v>
      </c>
      <c r="F4" s="5" t="n">
        <v>4490</v>
      </c>
      <c r="G4" s="5" t="n">
        <v>3706</v>
      </c>
      <c r="H4" s="5" t="n">
        <v>3835</v>
      </c>
      <c r="I4" s="5" t="n">
        <v>4541</v>
      </c>
      <c r="J4" s="5" t="n">
        <v>4082</v>
      </c>
      <c r="K4" s="5" t="n">
        <v>14615</v>
      </c>
      <c r="L4" s="5" t="n">
        <v>16165</v>
      </c>
      <c r="M4" s="5" t="n">
        <v>15796</v>
      </c>
    </row>
    <row r="5" spans="1:13">
      <c r="A5" s="4" t="s">
        <v>1052</v>
      </c>
      <c r="C5" s="5" t="n">
        <v>-5030</v>
      </c>
      <c r="D5" s="5" t="n">
        <v>7952</v>
      </c>
      <c r="E5" s="5" t="n">
        <v>2170</v>
      </c>
      <c r="F5" s="5" t="n">
        <v>2797</v>
      </c>
      <c r="G5" s="5" t="n">
        <v>4334</v>
      </c>
      <c r="H5" s="5" t="n">
        <v>2413</v>
      </c>
      <c r="I5" s="5" t="n">
        <v>4326</v>
      </c>
      <c r="J5" s="5" t="n">
        <v>2740</v>
      </c>
      <c r="K5" s="5" t="n">
        <v>7891</v>
      </c>
      <c r="L5" s="5" t="n">
        <v>13813</v>
      </c>
      <c r="M5" s="5" t="n">
        <v>12991</v>
      </c>
    </row>
    <row r="6" spans="1:13">
      <c r="A6" s="4" t="s">
        <v>529</v>
      </c>
      <c r="C6" s="6" t="n">
        <v>-5334</v>
      </c>
      <c r="D6" s="6" t="n">
        <v>7630</v>
      </c>
      <c r="E6" s="6" t="n">
        <v>1802</v>
      </c>
      <c r="F6" s="6" t="n">
        <v>2159</v>
      </c>
      <c r="G6" s="6" t="n">
        <v>2798</v>
      </c>
      <c r="H6" s="6" t="n">
        <v>1887</v>
      </c>
      <c r="I6" s="6" t="n">
        <v>2249</v>
      </c>
      <c r="J6" s="6" t="n">
        <v>2281</v>
      </c>
      <c r="K6" s="6" t="n">
        <v>6259</v>
      </c>
      <c r="L6" s="6" t="n">
        <v>9215</v>
      </c>
      <c r="M6" s="6" t="n">
        <v>11520</v>
      </c>
    </row>
    <row r="7" spans="1:13">
      <c r="A7" s="3" t="s">
        <v>1053</v>
      </c>
    </row>
    <row r="8" spans="1:13">
      <c r="A8" s="4" t="s">
        <v>1054</v>
      </c>
      <c r="C8" s="7" t="n">
        <v>0.07000000000000001</v>
      </c>
      <c r="D8" s="7" t="n">
        <v>0.2</v>
      </c>
      <c r="E8" s="7" t="n">
        <v>0.15</v>
      </c>
      <c r="F8" s="7" t="n">
        <v>0.18</v>
      </c>
      <c r="G8" s="7" t="n">
        <v>0.15</v>
      </c>
      <c r="H8" s="7" t="n">
        <v>0.16</v>
      </c>
      <c r="I8" s="7" t="n">
        <v>0.18</v>
      </c>
      <c r="J8" s="7" t="n">
        <v>0.17</v>
      </c>
    </row>
    <row r="9" spans="1:13">
      <c r="A9" s="4" t="s">
        <v>1055</v>
      </c>
      <c r="C9" s="14" t="n">
        <v>-0.2</v>
      </c>
      <c r="D9" s="14" t="n">
        <v>0.31</v>
      </c>
      <c r="E9" s="14" t="n">
        <v>0.07000000000000001</v>
      </c>
      <c r="F9" s="14" t="n">
        <v>0.09</v>
      </c>
      <c r="G9" s="14" t="n">
        <v>0.12</v>
      </c>
      <c r="H9" s="14" t="n">
        <v>0.08</v>
      </c>
      <c r="I9" s="14" t="n">
        <v>0.09</v>
      </c>
      <c r="J9" s="14" t="n">
        <v>0.09</v>
      </c>
      <c r="K9" s="7" t="n">
        <v>0.25</v>
      </c>
      <c r="L9" s="7" t="n">
        <v>0.38</v>
      </c>
      <c r="M9" s="7" t="n">
        <v>0.47</v>
      </c>
    </row>
    <row r="10" spans="1:13">
      <c r="A10" s="3" t="s">
        <v>1056</v>
      </c>
    </row>
    <row r="11" spans="1:13">
      <c r="A11" s="4" t="s">
        <v>1054</v>
      </c>
      <c r="C11" s="14" t="n">
        <v>0.06</v>
      </c>
      <c r="D11" s="14" t="n">
        <v>0.19</v>
      </c>
      <c r="E11" s="14" t="n">
        <v>0.15</v>
      </c>
      <c r="F11" s="14" t="n">
        <v>0.18</v>
      </c>
      <c r="G11" s="14" t="n">
        <v>0.15</v>
      </c>
      <c r="H11" s="14" t="n">
        <v>0.16</v>
      </c>
      <c r="I11" s="14" t="n">
        <v>0.18</v>
      </c>
      <c r="J11" s="14" t="n">
        <v>0.17</v>
      </c>
    </row>
    <row r="12" spans="1:13">
      <c r="A12" s="4" t="s">
        <v>1055</v>
      </c>
      <c r="C12" s="7" t="n">
        <v>-0.19</v>
      </c>
      <c r="D12" s="7" t="n">
        <v>0.31</v>
      </c>
      <c r="E12" s="7" t="n">
        <v>0.07000000000000001</v>
      </c>
      <c r="F12" s="7" t="n">
        <v>0.09</v>
      </c>
      <c r="G12" s="7" t="n">
        <v>0.11</v>
      </c>
      <c r="H12" s="7" t="n">
        <v>0.08</v>
      </c>
      <c r="I12" s="7" t="n">
        <v>0.09</v>
      </c>
      <c r="J12" s="7" t="n">
        <v>0.09</v>
      </c>
      <c r="K12" s="7" t="n">
        <v>0.24</v>
      </c>
      <c r="L12" s="7" t="n">
        <v>0.37</v>
      </c>
      <c r="M12" s="7" t="n">
        <v>0.47</v>
      </c>
    </row>
    <row r="13" spans="1:13">
      <c r="A13" s="4" t="s">
        <v>1006</v>
      </c>
      <c r="B13" s="9" t="n">
        <v>2.2</v>
      </c>
      <c r="D13" s="6" t="n">
        <v>5700</v>
      </c>
      <c r="K13" s="6" t="n">
        <v>4560</v>
      </c>
      <c r="L13" s="6" t="n">
        <v>1787</v>
      </c>
      <c r="M13" s="6" t="n">
        <v>1654</v>
      </c>
    </row>
    <row r="14" spans="1:13">
      <c r="A14" s="4" t="s">
        <v>454</v>
      </c>
    </row>
    <row r="15" spans="1:13">
      <c r="A15" s="3" t="s">
        <v>1056</v>
      </c>
    </row>
    <row r="16" spans="1:13">
      <c r="A16" s="4" t="s">
        <v>1006</v>
      </c>
      <c r="C16" s="6" t="n">
        <v>5400</v>
      </c>
      <c r="K16" s="6" t="n">
        <v>-300</v>
      </c>
    </row>
  </sheetData>
  <mergeCells count="3">
    <mergeCell ref="A1:A2"/>
    <mergeCell ref="C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7:48:47Z</dcterms:created>
  <dcterms:modified xmlns:dcterms="http://purl.org/dc/terms/" xmlns:xsi="http://www.w3.org/2001/XMLSchema-instance" xsi:type="dcterms:W3CDTF">2018-03-08T17:48:47Z</dcterms:modified>
</cp:coreProperties>
</file>